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s" sheetId="10" r:id="rId10"/>
    <s:sheet name="Investment Securities" sheetId="11" r:id="rId11"/>
    <s:sheet name="Loans" sheetId="12" r:id="rId12"/>
    <s:sheet name="Allowance For Loan Losses" sheetId="13" r:id="rId13"/>
    <s:sheet name="OREO" sheetId="14" r:id="rId14"/>
    <s:sheet name="Derivatives and Hedging (Notes)" sheetId="15" r:id="rId15"/>
    <s:sheet name="Long Term Debt" sheetId="16" r:id="rId16"/>
    <s:sheet name="Capital Stock" sheetId="17" r:id="rId17"/>
    <s:sheet name="Earnings per Common Share" sheetId="18" r:id="rId18"/>
    <s:sheet name="Regulatory Capital" sheetId="19" r:id="rId19"/>
    <s:sheet name="Commitments and Contingencies" sheetId="20" r:id="rId20"/>
    <s:sheet name="Financial Instruments with Off-" sheetId="21" r:id="rId21"/>
    <s:sheet name="Supplemental Disclosures to Con" sheetId="22" r:id="rId22"/>
    <s:sheet name="Other Comprehensive Income" sheetId="23" r:id="rId23"/>
    <s:sheet name="Fair Value Measurements" sheetId="24" r:id="rId24"/>
    <s:sheet name="Recent Authoritative Accounting" sheetId="25" r:id="rId25"/>
    <s:sheet name="Subsequent Events" sheetId="26" r:id="rId26"/>
    <s:sheet name="Acquisitions (Tables)" sheetId="27" r:id="rId27"/>
    <s:sheet name="Investment Securities (Tables)" sheetId="28" r:id="rId28"/>
    <s:sheet name="Loans (Tables)" sheetId="29" r:id="rId29"/>
    <s:sheet name="Allowance for Loan Losses (Tabl" sheetId="30" r:id="rId30"/>
    <s:sheet name="OREO (Tables)" sheetId="31" r:id="rId31"/>
    <s:sheet name="Derivatives and Hedging (Tables" sheetId="32" r:id="rId32"/>
    <s:sheet name="Earnings per Share (Tables)" sheetId="33" r:id="rId33"/>
    <s:sheet name="Regulatory Capital (Tables)" sheetId="34" r:id="rId34"/>
    <s:sheet name="Other Comprehensive Income (Tab" sheetId="35" r:id="rId35"/>
    <s:sheet name="Fair Value Measurements (Tables" sheetId="36" r:id="rId36"/>
    <s:sheet name="Business Combination (Details)" sheetId="37" r:id="rId37"/>
    <s:sheet name="Amortized Cost and Approximate " sheetId="38" r:id="rId38"/>
    <s:sheet name="Investment Securities Realized " sheetId="39" r:id="rId39"/>
    <s:sheet name="Investment Securities Gross Unr" sheetId="40" r:id="rId40"/>
    <s:sheet name="Maturities of Investment Securi" sheetId="41" r:id="rId41"/>
    <s:sheet name="Schedule of Loans by Class (Det" sheetId="42" r:id="rId42"/>
    <s:sheet name="Loans Schedule of Loans Acquire" sheetId="43" r:id="rId43"/>
    <s:sheet name="Loans Certain Loans Acquired in" sheetId="44" r:id="rId44"/>
    <s:sheet name="Schedule of Recorded Investment" sheetId="45" r:id="rId45"/>
    <s:sheet name="Loans Schedule of Recorded Inve" sheetId="46" r:id="rId46"/>
    <s:sheet name="Schedule of Loans Renegotiated " sheetId="47" r:id="rId47"/>
    <s:sheet name="Schedule of Recorded Investme48" sheetId="48" r:id="rId48"/>
    <s:sheet name="Schedule of Allowance for Loan " sheetId="49" r:id="rId49"/>
    <s:sheet name="OREO (Details)" sheetId="50" r:id="rId50"/>
    <s:sheet name="Derivatives and Hedging (Detail" sheetId="51" r:id="rId51"/>
    <s:sheet name="Long Term Debt (Details)" sheetId="52" r:id="rId52"/>
    <s:sheet name="Capital Stock (Details)" sheetId="53" r:id="rId53"/>
    <s:sheet name="Computation of Basic and Dilute" sheetId="54" r:id="rId54"/>
    <s:sheet name="Schedule of Actual Capital Amou" sheetId="55" r:id="rId55"/>
    <s:sheet name="Legal Proceedings (Details)" sheetId="56" r:id="rId56"/>
    <s:sheet name="Commitments and Contingencies (" sheetId="57" r:id="rId57"/>
    <s:sheet name="Financial Instruments with Of58" sheetId="58" r:id="rId58"/>
    <s:sheet name="Supplemental Cash Flow Informat" sheetId="59" r:id="rId59"/>
    <s:sheet name="Schedule of Comprehensive Incom" sheetId="60" r:id="rId60"/>
    <s:sheet name="Schedule of Accumulated Other C" sheetId="61" r:id="rId61"/>
    <s:sheet name="Schedule of Financial Assets an" sheetId="62" r:id="rId62"/>
    <s:sheet name="Fair Value Measurements Fair Va" sheetId="63" r:id="rId63"/>
    <s:sheet name="Schedule of Estimated Fair Valu"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889">
  <si>
    <t>Document and Entity Information</t>
  </si>
  <si>
    <t>9 Months Ended</t>
  </si>
  <si>
    <t>Sep. 30, 2015shares</t>
  </si>
  <si>
    <t>Entity Registrant Name</t>
  </si>
  <si>
    <t>FIRST INTERSTATE BANCSYSTEM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B Common Stock</t>
  </si>
  <si>
    <t>Consolidated Balance Sheets (Unaudited) - USD ($) $ in Thousands</t>
  </si>
  <si>
    <t>Sep. 30, 2015</t>
  </si>
  <si>
    <t>Dec. 31, 2014</t>
  </si>
  <si>
    <t>Assets</t>
  </si>
  <si>
    <t>Cash and due from banks</t>
  </si>
  <si>
    <t>Federal funds sold</t>
  </si>
  <si>
    <t>Interest bearing deposits in banks</t>
  </si>
  <si>
    <t>Total cash and cash equivalents</t>
  </si>
  <si>
    <t>Investment securities:</t>
  </si>
  <si>
    <t>Available-for-sale</t>
  </si>
  <si>
    <t>Held-to-maturity (estimated fair values of $534,633 and $584,533 at September 30, 2015 and December 31, 2014, respectively)</t>
  </si>
  <si>
    <t>Total investment securities</t>
  </si>
  <si>
    <t>Loans held for investment</t>
  </si>
  <si>
    <t>Mortgage loans held for sale</t>
  </si>
  <si>
    <t>Total loans</t>
  </si>
  <si>
    <t>Less allowance for loan losses</t>
  </si>
  <si>
    <t>Net loans</t>
  </si>
  <si>
    <t>Goodwill</t>
  </si>
  <si>
    <t>Premises and equipment, net of accumulated depreciation</t>
  </si>
  <si>
    <t>Company-owned life insurance</t>
  </si>
  <si>
    <t>Other real estate owned (OREO)</t>
  </si>
  <si>
    <t>Accrued interest receivable</t>
  </si>
  <si>
    <t>Core deposit intangibles, net of accumulated amortization</t>
  </si>
  <si>
    <t>Mortgage servicing rights, net of accumulated amortization and impairment reserve</t>
  </si>
  <si>
    <t>Deferred tax asset, net</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September 30, 2015 or December 31, 2014</t>
  </si>
  <si>
    <t>Common stock</t>
  </si>
  <si>
    <t>Retained earnings</t>
  </si>
  <si>
    <t>Accumulated other comprehensive income, net</t>
  </si>
  <si>
    <t>Total stockholders' equity</t>
  </si>
  <si>
    <t>Total liabilities and stockholders' equity</t>
  </si>
  <si>
    <t>Consolidated Balance Sheets (Unaudited) (Parenthetical) - USD ($) $ in Thousands</t>
  </si>
  <si>
    <t>Held-to-Maturity, Estimated Fair Value</t>
  </si>
  <si>
    <t>Nonvoting noncumulative preferred stock, par value</t>
  </si>
  <si>
    <t>Nonvoting noncumulative preferred stock, authorized shares</t>
  </si>
  <si>
    <t>Nonvoting noncumulative preferred stock, issued shares</t>
  </si>
  <si>
    <t>Nonvoting noncumulative preferred stock, outstanding shares</t>
  </si>
  <si>
    <t>Consolidated Statements of Income (Unaudited) - USD ($) $ in Thousands</t>
  </si>
  <si>
    <t>3 Months Ended</t>
  </si>
  <si>
    <t>Sep. 30, 2014</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other borrowed funds</t>
  </si>
  <si>
    <t>Interest on long-term debt</t>
  </si>
  <si>
    <t>Interest on subordinated debentures held by subsidiary trusts</t>
  </si>
  <si>
    <t>Total interest expense</t>
  </si>
  <si>
    <t>Net interest income</t>
  </si>
  <si>
    <t>Provision for loan losses</t>
  </si>
  <si>
    <t>Net interest income after provision for loan losses</t>
  </si>
  <si>
    <t>Non-interest income:</t>
  </si>
  <si>
    <t>Other service charges, commissions and fees</t>
  </si>
  <si>
    <t>Income from the origination and sale of loans</t>
  </si>
  <si>
    <t>Investment Advisory, Management and Administrative Fees</t>
  </si>
  <si>
    <t>Service charges on deposit accounts</t>
  </si>
  <si>
    <t>Investment securities gains, net</t>
  </si>
  <si>
    <t>Other income</t>
  </si>
  <si>
    <t>Total non-interest income</t>
  </si>
  <si>
    <t>Non-interest expense:</t>
  </si>
  <si>
    <t>Salaries and wages</t>
  </si>
  <si>
    <t>Employee benefits</t>
  </si>
  <si>
    <t>Occupancy, net</t>
  </si>
  <si>
    <t>Furniture and equipment</t>
  </si>
  <si>
    <t>Outsourced technology services</t>
  </si>
  <si>
    <t>OREO expense, net of income</t>
  </si>
  <si>
    <t>Professional fees</t>
  </si>
  <si>
    <t>FDIC insurance premiums</t>
  </si>
  <si>
    <t>Mortgage servicing rights amortization</t>
  </si>
  <si>
    <t>Mortgage servicing rights impairment recovery</t>
  </si>
  <si>
    <t>Core deposit intangibles amortization</t>
  </si>
  <si>
    <t>Other expenses</t>
  </si>
  <si>
    <t>Loss contingency expenses</t>
  </si>
  <si>
    <t>Non-core acquisition expenses</t>
  </si>
  <si>
    <t>Total non-interest expense</t>
  </si>
  <si>
    <t>Income before income tax expense</t>
  </si>
  <si>
    <t>Income tax expense</t>
  </si>
  <si>
    <t>Net income</t>
  </si>
  <si>
    <t>Basic earnings per common share</t>
  </si>
  <si>
    <t>Diluted earnings per common share</t>
  </si>
  <si>
    <t>Consolidated Statements of Comprehensive Income - USD ($) $ in Thousands</t>
  </si>
  <si>
    <t>Other comprehensive income (loss), before tax:</t>
  </si>
  <si>
    <t>Change in net unrealized gains/losses during period</t>
  </si>
  <si>
    <t>Reclassification adjustment for net (gains) losses included in income</t>
  </si>
  <si>
    <t>Change in unamortized loss on available-for-sale securities transferred into held-to-maturity</t>
  </si>
  <si>
    <t>Unrealized loss on derivatives</t>
  </si>
  <si>
    <t>Defined benefit post-retirement benefits plans:</t>
  </si>
  <si>
    <t>Change in net actuarial loss</t>
  </si>
  <si>
    <t>Other comprehensive income (loss), before tax</t>
  </si>
  <si>
    <t>Deferred tax benefit (expense) related to other comprehensive income</t>
  </si>
  <si>
    <t>Other comprehensive income (loss), net of tax</t>
  </si>
  <si>
    <t>Comprehensive income, net of tax</t>
  </si>
  <si>
    <t>Consolidated Statements of Changes in Stockholders Equity (Unaudited) - USD ($) $ in Thousands</t>
  </si>
  <si>
    <t>Total</t>
  </si>
  <si>
    <t>Accumulated other comprehensive income</t>
  </si>
  <si>
    <t>Beginning Balance at Dec. 31, 2013</t>
  </si>
  <si>
    <t>Comprehensive income:</t>
  </si>
  <si>
    <t>Other comprehensive income, net of tax</t>
  </si>
  <si>
    <t>Common stock transactions:</t>
  </si>
  <si>
    <t>Common shares purchased and retired 789,743 and 387,967 in 2015 and 2014, respectively</t>
  </si>
  <si>
    <t>Stock Issued During Period, 21,414 and 1,402,811 in 2015 and 2014, respectively</t>
  </si>
  <si>
    <t>Non-vested common shares issued 169,577 and 147,876 in 2015 and 2014 respectively</t>
  </si>
  <si>
    <t>6,484 and 17,741 non-vested common shares forfeited in 2015 and 2014 respectively</t>
  </si>
  <si>
    <t>158,828 and 372,880 stock options exercised, net of 58,996 and 166,780 shares tendered in payment of option price and income tax withholding amounts in 2015 and 2014 respectively</t>
  </si>
  <si>
    <t>Tax benefit of stock-based compensation</t>
  </si>
  <si>
    <t>Stock-based compensation expense</t>
  </si>
  <si>
    <t>Cash dividends declared:</t>
  </si>
  <si>
    <t>Common ($0.40 per share) in 2015 and ($0.32 per share) in 2014</t>
  </si>
  <si>
    <t>Ending Balance at Sep. 30, 2014</t>
  </si>
  <si>
    <t>Beginning Balance at Dec. 31, 2014</t>
  </si>
  <si>
    <t>Ending Balance at Sep. 30, 2015</t>
  </si>
  <si>
    <t>Consolidated Statements of Changes in Stockholders Equity (Unaudited) (Parenthetical) - $ / shares</t>
  </si>
  <si>
    <t>Common shares purchased and retired</t>
  </si>
  <si>
    <t>Common shares issued</t>
  </si>
  <si>
    <t>Non-vested common shares issued</t>
  </si>
  <si>
    <t>Non-vested common shares forfeited</t>
  </si>
  <si>
    <t>Stock options exercised</t>
  </si>
  <si>
    <t>Shares tendered in payment of option price and income tax withholding amounts</t>
  </si>
  <si>
    <t>Common (in dollars per share)</t>
  </si>
  <si>
    <t>Consolidated Statements of Cash Flows (Unaudited) - USD ($) $ in Thousands</t>
  </si>
  <si>
    <t>Cash flows from operating activities:</t>
  </si>
  <si>
    <t>Adjustments to reconcile net income to net cash provided by operating activities:</t>
  </si>
  <si>
    <t>Net (gain) loss on disposal of property and equipment</t>
  </si>
  <si>
    <t>Depreciation and amortization</t>
  </si>
  <si>
    <t>Net premium amortization on investment securities</t>
  </si>
  <si>
    <t>Net gains on investment securities transactions</t>
  </si>
  <si>
    <t>Net gains on sales of mortgage loans held for sale</t>
  </si>
  <si>
    <t>Net gain on sale of OREO</t>
  </si>
  <si>
    <t>Write-downs of OREO and other assets pending disposal</t>
  </si>
  <si>
    <t>Net reversal of impairment of mortgage servicing rights</t>
  </si>
  <si>
    <t>Deferred income tax expense</t>
  </si>
  <si>
    <t>Net increase in cash surrender value of company-owned life insurance policies</t>
  </si>
  <si>
    <t>Tax benefits from stock-based compensation expense</t>
  </si>
  <si>
    <t>Excess tax benefits from stock-based compensation</t>
  </si>
  <si>
    <t>Originations of loans held for sale</t>
  </si>
  <si>
    <t>Proceeds from sales of loans held for sale</t>
  </si>
  <si>
    <t>Changes in operating assets and liabilities:</t>
  </si>
  <si>
    <t>Increase in interest receivable</t>
  </si>
  <si>
    <t>Increase in other assets</t>
  </si>
  <si>
    <t>Decrease in accrued interest payable</t>
  </si>
  <si>
    <t>Decrease in accounts payable and accrued expenses</t>
  </si>
  <si>
    <t>Net cash provided by operating activities</t>
  </si>
  <si>
    <t>Cash flows from investing activities:</t>
  </si>
  <si>
    <t>Purchases of held-to-maturity investment securities</t>
  </si>
  <si>
    <t>Purchases of available-for-sale investment securities</t>
  </si>
  <si>
    <t>Proceeds from maturities and paydowns of held-to-maturity investment securities</t>
  </si>
  <si>
    <t>Proceeds from maturities and paydowns of available-for-sale investment securities</t>
  </si>
  <si>
    <t>Purchases of company-owned life insurance</t>
  </si>
  <si>
    <t>Proceeds from sales of mortgage servicing rights</t>
  </si>
  <si>
    <t>Extensions of credit to customers, net of repayments</t>
  </si>
  <si>
    <t>Recoveries of loans charged-off</t>
  </si>
  <si>
    <t>Proceeds from sales of OREO</t>
  </si>
  <si>
    <t>Acquisition of bank and bank holding company, net of cash and cash equivalents received</t>
  </si>
  <si>
    <t>Capital expenditures, net of sales</t>
  </si>
  <si>
    <t>Net cash used in investing activities</t>
  </si>
  <si>
    <t>Cash flows from financing activities:</t>
  </si>
  <si>
    <t>Net increase (decrease) in deposits</t>
  </si>
  <si>
    <t>Net increase (decrease) in repurchase agreements</t>
  </si>
  <si>
    <t>Net increase (decrease) in other borrowed funds</t>
  </si>
  <si>
    <t>Repayments of long-term debt</t>
  </si>
  <si>
    <t>Advances on long-term debt</t>
  </si>
  <si>
    <t>Proceeds from issuance of common stock</t>
  </si>
  <si>
    <t>Purchase and retirement of common stock</t>
  </si>
  <si>
    <t>Dividend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Basis of Presentation</t>
  </si>
  <si>
    <t>Organization, Consolidation and Presentation of Financial Statements [Abstract]</t>
  </si>
  <si>
    <t>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September 30, 2015 and December 31, 2014 , and the results of operations for each of the three and nine month periods ended and cash flows for each of the nine month periods ended September 30, 2015 and 2014 in conformity with U.S. generally accepted accounting principles. The balance sheet information at December 31, 2014 is derived from audited consolidated financial statements. Certain reclassifications, none of which were material, have been made to conform prior year financial statements to the September 30, 2015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4 . Operating results for the three and nine months ended September 30, 2015 are not necessarily indicative of the results that may be expected for the year ending December 31, 2015 .</t>
  </si>
  <si>
    <t>Acquisitions</t>
  </si>
  <si>
    <t>Business Combinations [Abstract]</t>
  </si>
  <si>
    <t>Acquisitions Absarokee Bancorporation, Inc. On March 26, 2015 , the Company entered into an agreement and plan of merger to acquire all of the outstanding stock of Absarokee Bancorporation, Inc. ("Absarokee"), a Montana-based bank holding company that operated one subsidiary bank, United Bank, with branches located in three Montana communities adjacent to the Company's existing market areas. The acquisition was completed on July 24, 2015 for cash consideration of $ 7,234 . Immediately subsequent to the acquisition, United Bank was merged with and into the Company's existing bank subsidiary, First Interstate Bank ("FIB"). As of the date of the acquisition, Absarokee had total assets of $73,460 , loans of $37,520 and deposits of $63,565 . The assets and liabilities of Absarokee were recorded in the Company's consolidated financial statements at their estimated fair values as of the acquisition date. The excess value of the consideration paid over the fair value of assets acquired and liabilities assumed is recorded as goodwill. The following table summarizes the consideration paid, fair values of the Absarokee assets acquired and liabilities assumed and the resulting goodwill. All amounts reported are provisional pending completion of management review. As Recorded Fair Value As Recorded As of July 24, 2015 by Absarokee Adjustments by the Company Assets acquired: Cash and cash equivalents $ 5,598 $ — $ 5,598 Investment securities 27,574 — 27,574 Loans 37,520 (876 ) (1) 36,644 Allowance for loan losses (899 ) 899 (2) — Premises and equipment 2,851 277 (3) 3,128 Core deposit intangible assets — 695 (4) 695 Other assets 816 82 (5) 898 Total assets acquired 73,460 1,077 74,537 Liabilities assumed: Deposits 63,565 — 63,565 Repurchase agreements 2,000 — 2,000 Long term debt 1,222 31 (6) 1,253 Other liabilities 79 440 (7) 519 Total liabilities assumed 66,866 471 67,337 Net assets acquired $ 6,594 $ 606 7,200 Cash consideration paid 7,234 Goodwill $ 34 Explanation of fair value adjustments: (1) Write down of the book value of loans to their estimated fair values. The fair value of loans was estimated using cash flow projections based on the remaining maturity and repricing terms, adjusted for estimated future credit losses and prepayments and discounted to present value using a risk-adjusted market rate for similar loans. (2) Adjustment to remove the Absarokee allowance for loan losses at acquisition date as the credit risk is accounted for in the fair value adjustment for loans receivable described in (1) above. (3) Write up of the book value of premises and equipment to their estimated fair values based upon fair value estimates developed internally based upon comparable in-market transactions. (4) Adjustment represents the value of the core deposit base assumed in the acquisition based upon an internal valuation based on analysis of recent acquisitions. (5) Adjustment consists of a reduction in the value of accrued interest receivable, the write-off of pre-existing goodwill and recording the value of mortgage servicing assets acquired. (6) Adjustment represents increase in the book value of a Federal Home Loan Bank borrowing to its estimated fair market value based upon interest interest rates of similar advances with similar characteristics on the date of acquisition. (7) Adjustment represents the net deferred tax liability resulting from fair value adjustments related to acquired assets, assumed liabilities, core deposit intangible assets and other purchase accounting adjustments. The core deposit intangible asset of $ 695 is being amortized using an accelerated method over the estimated useful lives of the related deposits of ten years. Mountain West Financial Corp. On July 31, 2014 , the Company acquired all of the outstanding stock of Mountain West Financial Corp ("MWFC"), a Montana-based bank holding company operating one subsidiary bank, Mountain West Bank, NA ("MWB"). MWB was merged with and into FIB in October 2014 . During March 2015 , the Company completed its review of MWFC tax items and finalized the fair value of acquired deferred tax assets. Finalization of provisional estimates resulted in a $ 1,199 decrease in goodwill. The Company recorded third party acquisition-related costs of $ 566 and $ 1,052 during the three months ended September 30, 2015 and 2014, respectively. The Company recorded third party acquisition-related costs of $ 629 and $ 1,649 during the nine months ended September 30, 2015 and 2014, respectively. These costs are included in acquisition expenses in the Company's consolidated statements of income.</t>
  </si>
  <si>
    <t>Investment Securities</t>
  </si>
  <si>
    <t>Investments, Debt and Equity Securities [Abstract]</t>
  </si>
  <si>
    <t>he amortized cost and approximate fair values of investment securities are summarized as follows: September 30, 2015 Amortized Cost Gross Unrealized Gains Gross Unrealized Losses Estimated Fair Value Available-for-Sale: U.S. Treasury notes $ 3,913 $ 28 $ — $ 3,941 Obligations of U.S. government agencies 604,198 2,196 (350 ) 606,044 U.S. agency residential mortgage-backed securities &amp; collateralized mortgage obligations 917,025 15,314 (1,284 ) 931,055 Private mortgage-backed securities 257 3 (2 ) 258 Other investments 3,795 — — 3,795 Total $ 1,529,188 $ 17,541 $ (1,636 ) $ 1,545,093 September 30, 2015 Amortized Cost Gross Unrealized Gains Gross Unrealized Losses Estimated Fair Value Held-to-Maturity: State, county and municipal securities $ 176,569 $ 5,471 $ (200 ) $ 181,840 Corporate securities 50,178 186 (49 ) 50,315 U.S agency residential mortgage-backed securities &amp; collateralized mortgage obligations 295,418 10,346 (3,665 ) 302,099 Other investments 378 1 — 379 Total $ 522,543 $ 16,004 $ (3,914 ) $ 534,633 December 31, 2014 Amortized Cost Gross Unrealized Gains Gross Unrealized Losses Estimated Fair Value Available-for-Sale: Obligations of U.S. government agencies $ 725,408 $ 895 $ (5,370 ) $ 720,933 U.S. agency residential mortgage-backed securities &amp; collateralized mortgage obligations 982,764 11,526 (3,624 ) 990,666 Private mortgage-backed securities 322 5 (2 ) 325 Total $ 1,708,494 $ 12,426 $ (8,996 ) $ 1,711,924 December 31, 2014 Amortized Cost Gross Unrealized Gains Gross Unrealized Losses Estimated Fair Value Held-to-Maturity: State, county and municipal securities $ 188,941 $ 5,949 $ (386 ) $ 194,504 Corporate securities 32,565 54 (75 ) 32,544 U.S. agency residential mortgage-backed securities &amp; collateralized mortgage obligations 353,176 5,563 (1,758 ) 356,981 Other Investments 504 — — 504 Total $ 575,186 $ 11,566 $ (2,219 ) $ 584,533 Gross realized gains and losses from the disposition of investment securities are summarized in the following table: Three Months Ended September 30, Nine Months Ended September 30, 2015 2014 2015 2014 Gross realized gains $ 23 $ — $ 75 $ 243 Gross realized losses — (8 ) — (163 ) The following tables show the gross unrealized losses and fair values of investment securities, aggregated by investment category, and the length of time individual investment securities have been in a continuous unrealized loss position, as of September 30, 2015 and December 31, 2014 . Less than 12 Months 12 Months or More Total September 30, 2015 Fair Value Gross Unrealized Losses Fair Value Gross Unrealized Losses Fair Value Gross Unrealized Losses Available-for-Sale: Obligations of U.S. government agencies $ 106,516 $ (85 ) $ 131,365 $ (265 ) $ 237,881 $ (350 ) U.S. agency residential mortgage-backed securities &amp; collateralized mortgage obligations 25,664 (106 ) 80,116 (1,178 ) 105,780 (1,284 ) Private mortgage-backed securities — — 71 (2 ) 71 (2 ) Total $ 132,180 $ (191 ) $ 211,552 $ (1,445 ) $ 343,732 $ (1,636 ) Less than 12 Months 12 Months or More Total September 30, 2015 Fair Value Gross Unrealized Losses Fair Value Gross Unrealized Losses Fair Value Gross Unrealized Losses Held-to-Maturity: State, county and municipal securities $ 6,398 $ (26 ) $ 10,493 $ (174 ) $ 16,891 $ (200 ) U.S. agency residential mortgage-backed securities &amp; collateralized mortgage obligations 14,834 (3,081 ) 27,344 (584 ) 42,178 (3,665 ) Corporate securities 15,042 (49 ) — — 15,042 (49 ) Total $ 36,274 $ (3,156 ) $ 37,837 $ (758 ) $ 74,111 $ (3,914 ) Less than 12 Months 12 Months or More Total December 31, 2014 Fair Value Gross Unrealized Losses Fair Value Gross Unrealized Losses Fair Value Gross Unrealized Losses Available-for-Sale: Obligations of U.S. government agencies $ 135,888 $ (702 ) $ 309,283 $ (4,668 ) $ 445,171 $ (5,370 ) U.S. agency residential mortgage-backed securities &amp; collateralized mortgage obligations 219,214 (887 ) 151,380 (2,737 ) 370,594 (3,624 ) Private mortgage-backed securities — — 90 (2 ) 90 (2 ) Total $ 355,102 $ (1,589 ) $ 460,753 $ (7,407 ) $ 815,855 $ (8,996 ) Less than 12 Months 12 Months or More Total December 31, 2014 Fair Value Gross Unrealized Losses Fair Value Gross Unrealized Losses Fair Value Gross Unrealized Losses Held-to-Maturity: State, county and municipal securities $ 7,979 $ (13 ) $ 20,097 $ (373 ) $ 28,076 $ (386 ) U.S. agency residential mortgage-backed securities &amp; collateralized mortgage obligations 61,201 (1,758 ) — — 61,201 (1,758 ) Corporate securities 14,755 (75 ) — — 14,755 (75 ) Total $ 83,935 $ (1,846 ) $ 20,097 $ (373 ) $ 104,032 $ (2,219 ) The investment portfolio is evaluated quarterly for other-than-temporary declines in the market value of each individual investment security. The Company had 113 and 154 individual investment securities that were in an unrealized loss position as of September 30, 2015 and December 31, 2014 , respectively. Unrealized losses as of September 30, 2015 and December 31, 2014 related primarily to fluctuations in the current interest rates. The Company does not have the intent to sell any of the available-for-sale securities in the above table and it is not likely that the Company will have to sell any such securities before a recovery in cost. No impairment losses were recorded during the three and nine months ended September 30, 2015 and 2014 . Maturities of investment securities at September 30, 2015 are shown below. Maturities of mortgage-backed securities have been adjusted to reflect shorter maturities based upon estimated prepayments of principal. All other investment securities maturities are shown at contractual maturity dates. Available-for-Sale Held-to-Maturity September 30, 2015 Amortized Cost Estimated Fair Value Amortized Cost Estimated Fair Value Within one year $ 344,473 $ 348,859 $ 92,096 $ 94,244 After one year but within five years 1,119,450 1,130,128 266,554 271,638 After five years but within ten years 56,054 56,755 120,530 123,839 After ten years 9,211 9,351 43,363 44,912 Total $ 1,529,188 $ 1,545,093 $ 522,543 $ 534,633 As of September 30, 2015 , the Company had investment securities callable within one year with amortized costs and estimated fair values of $ 82,568 and $ 82,773 , respectively, including callable structured notes with amortized costs and estimated fair values of $ 10,000 and $ 10,000 , respectively. These investment securities are primarily classified as available-for-sale and included in the after one year but within five years category in the table above.</t>
  </si>
  <si>
    <t>Loans</t>
  </si>
  <si>
    <t>Receivables [Abstract]</t>
  </si>
  <si>
    <t>Loans The following table presents loans by class as of the dates indicated: September 30, December 31, Real estate loans: Commercial $ 1,750,797 $ 1,639,422 Construction: Land acquisition &amp; development 212,990 220,443 Residential 112,495 96,580 Commercial 93,775 101,246 Total construction loans 419,260 418,269 Residential 1,020,445 999,903 Agricultural 163,116 167,659 Total real estate loans 3,353,618 3,225,253 Consumer: Indirect consumer 616,142 552,863 Other consumer 150,170 144,141 Credit card 65,649 65,467 Total consumer loans 831,961 762,471 Commercial 778,648 740,073 Agricultural 154,855 124,859 Other, including overdrafts 1,712 3,959 Loans held for investment 5,120,794 4,856,615 Mortgage loans held for sale 55,686 40,828 Total loans $ 5,176,480 $ 4,897,443 Loans from business combinations included in the table above include certain loans that had evidence of deterioration in credit quality since origination and for which it was probable, at acquisition, that all contractually required payments would not be collected. The following table displays the outstanding unpaid principal balance, accrued interest receivable and accrual status of loans acquired with credit impairment as of September 30, 2015 and 2014 : As of September 30, 2015 2014 Outstanding balance $ 35,265 $ 42,627 Carrying value Loans on accrual status 22,867 32,350 Loans on non-accrual status — — Total carrying value $ 22,867 $ 32,350 The following table summarizes changes in the accretable yield for loans acquired credit impaired for the three and nine months ended September 30, 2015 and 2014 : Three Months Ended September 30, Nine Months Ended September 30, 2015 2014 2015 2014 Beginning balance $ 7,482 $ — $ 5,781 $ — Additions 624 5,233 1,073 5,233 Accretion income (845 ) (289 ) (2,200 ) (289 ) Reductions due to exit events (143 ) (16 ) (539 ) (16 ) Reclassifications from nonaccretable differences 347 — 3,350 — Ending balance $ 7,465 $ 4,928 $ 7,465 $ 4,928 Loans are considered past due if the required principal and interest payments have not been received as of the date such payments were due. The following tables present the contractual aging of the Company’s recorded investment in past due loans by class as of the dates indicated: Total Loans 30 - 59 60 - 89 &gt; 90 30 or More Days Days Days Days Current Non-accrual Total As of September 30, 2015 Past Due Past Due Past Due Past Due Loans Loans Loans Real estate Commercial $ 5,968 $ 664 $ 398 $ 7,030 $ 1,720,928 $ 22,839 $ 1,750,797 Construction: Land acquisition &amp; development 4,495 6,530 44 11,069 192,819 9,102 212,990 Residential 1,011 134 — 1,145 111,021 329 112,495 Commercial — — — — 92,792 983 93,775 Total construction loans 5,506 6,664 44 12,214 396,632 10,414 419,260 Residential 5,639 2,355 761 8,755 1,009,119 2,571 1,020,445 Agricultural 881 — — 881 155,443 6,792 163,116 Total real estate loans 17,994 9,683 1,203 28,880 3,282,122 42,616 3,353,618 Consumer: Indirect consumer 3,991 683 91 4,765 610,641 736 616,142 Other consumer 1,012 264 25 1,301 148,119 750 150,170 Credit card 402 325 518 1,245 64,391 13 65,649 Total consumer loans 5,405 1,272 634 7,311 823,151 1,499 831,961 Commercial 3,440 717 1,083 5,240 751,769 21,639 778,648 Agricultural 281 — 126 407 153,843 605 154,855 Other, including overdrafts — — 311 311 1,401 — 1,712 Loans held for investment 27,120 11,672 3,357 42,149 5,012,286 66,359 5,120,794 Mortgage loans originated for sale — — — — 55,686 — 55,686 Total loans $ 27,120 $ 11,672 $ 3,357 $ 42,149 $ 5,067,972 $ 66,359 $ 5,176,480 Total Loans 30 - 59 60 - 89 &gt; 90 30 or More Days Days Days Days Current Non-accrual Total As of December 31, 2014 Past Due Past Due Past Due Past Due Loans Loans Loans Real estate Commercial $ 4,692 $ 1,609 $ 331 $ 6,632 $ 1,605,421 $ 27,369 $ 1,639,422 Construction: Land acquisition &amp; development 839 383 — 1,222 210,969 8,252 220,443 Residential — 475 — 475 95,833 272 96,580 Commercial 100 — — 100 98,582 2,564 101,246 Total construction loans 939 858 — 1,797 405,384 11,088 418,269 Residential 6,969 645 1,762 9,376 987,735 2,792 999,903 Agricultural 1,624 236 — 1,860 158,957 6,842 167,659 Total real estate loans 14,224 3,348 2,093 19,665 3,157,497 48,091 3,225,253 Consumer: Indirect consumer 3,235 482 6 3,723 548,757 383 552,863 Other consumer 988 140 32 1,160 142,432 549 144,141 Credit card 369 284 315 968 64,484 15 65,467 Total consumer loans 4,592 906 353 5,851 755,673 947 762,471 Commercial 3,659 994 147 4,800 722,575 12,698 740,073 Agricultural 1,125 — — 1,125 123,288 446 124,859 Other, including overdrafts — — — — 3,959 — 3,959 Loans held for investment 23,600 5,248 2,593 31,441 4,762,992 62,182 4,856,615 Mortgage loans originated for sale — — — — 40,828 — 40,828 Total loans $ 23,600 $ 5,248 $ 2,593 $ 31,441 $ 4,803,820 $ 62,182 $ 4,897,443 Acquired loans that met the criteria for nonaccrual of interest prior to acquisition were considered performing upon acquisition. If interest on non-accrual loans had been accrued, such income would have been approximately $ 828 and $ 992 for the three months ended September 30, 2015 and 2014 , respectively, and approximately $2,331 and $3,176 for the nine months ended September 30, 2015 and 2014 respectively. The Company considers impaired loans to include all loans, except consumer loans, that are risk rated as doubtful, or have been placed on non-accrual status or renegotiated in troubled debt restructurings. The following tables present information on the Company’s recorded investment in impaired loans as of dates indicated: As of September 30, 2015 Unpaid Total Principal Balance Recorded Investment With No Allowance Recorded Investment With Allowance Total Recorded Investment Related Allowance Real estate: Commercial $ 55,910 $ 26,265 $ 17,131 $ 43,396 $ 1,451 Construction: Land acquisition &amp; development 19,349 9,509 1,212 10,721 254 Residential 1,037 329 — 329 — Commercial 1,290 369 740 1,109 740 Total construction loans 21,676 10,207 1,952 12,159 994 Residential 3,664 2,186 645 2,831 148 Agricultural 9,043 6,407 2,191 8,598 708 Total real estate loans 90,293 45,065 21,919 66,984 3,301 Commercial 28,653 10,315 13,461 23,776 5,154 Agricultural 2,043 367 1,106 1,473 462 Total $ 120,989 $ 55,747 $ 36,486 $ 92,233 $ 8,917 As of December 31, 2014 Unpaid Total Principal Balance Recorded Investment With No Allowance Recorded Investment With Allowance Total Recorded Investment Related Allowance Real estate: Commercial $ 41,603 $ 28,143 $ 11,246 $ 39,389 $ 1,608 Construction: Land acquisition &amp; development 12,511 7,262 1,615 8,877 574 Residential 459 272 — 272 — Commercial 2,729 253 2,442 2,695 904 Total construction loans 15,699 7,787 4,057 11,844 1,478 Residential 2,959 2,452 341 2,793 143 Agricultural 8,844 6,444 2,305 8,749 732 Total real estate loans 69,105 44,826 17,949 62,775 3,961 Commercial 16,904 11,882 2,644 14,526 1,190 Agricultural 1,231 342 837 1,179 641 Total $ 87,240 $ 57,050 $ 21,430 $ 78,480 $ 5,792 The following table presents the average recorded investment in and income recognized on impaired loans for the periods indicated: Three Months Ended September 30, 2015 2014 Average Recorded Investment Income Recognized Average Recorded Investment Income Recognized Real estate: Commercial $ 36,075 $ 226 $ 53,492 $ 211 Construction: Land acquisition &amp; development 9,325 29 11,611 11 Residential 330 — 304 — Commercial 2,339 4 2,709 2 Total construction loans 11,994 33 14,624 13 Residential 2,607 4 4,773 1 Agricultural 8,578 27 9,031 25 Total real estate loans 59,254 290 81,920 250 Commercial 22,483 2 14,252 14 Agricultural 937 13 906 6 Total $ 82,674 $ 305 $ 97,078 $ 270 Nine Months Ended September 30, 2015 2014 Average Recorded Investment Income Recognized Average Recorded Investment Income Recognized Real estate: Commercial $ 38,639 $ 587 $ 57,743 $ 668 Construction: Land acquisition &amp; development 9,591 51 13,529 33 Residential 300 — 799 — Commercial 1,902 6 1,520 6 Total construction loans 11,793 57 15,848 39 Residential 2,720 6 5,537 4 Agricultural 8,661 62 10,223 54 Total real estate loans 61,813 712 89,351 765 Commercial 18,175 122 14,001 42 Agricultural 848 26 707 18 Total $ 80,836 $ 860 $ 104,059 $ 825 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 998 and $ 1,246 for the three months ended September 30, 2015 and 2014 , respectively, and approximately $2,932 and $3,927 for the nine months ended September 30, 2015 and 2014 respectively.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oncession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are typically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The Company had loans renegotiated in troubled debt restructurings of $ 42,547 as of September 30, 2015 , of which $ 25,845 were included in non-accrual loans and $ 16,702 were on accrual status. The Company had loans renegotiated in troubled debt restructurings of $ 44,227 as of December 31, 2014 , of which $ 23,275 were included in non-accrual loans and $ 20,952 were on accrual status. The following table presents information on the Company's troubled debt restructurings that occurred during the three and nine months ended September 30, 2015 . Number of Notes Type of Concession Principal Balance at Restructure Date Three Months Ended September 30, 2015 Interest only period Extension of terms or maturity Interest rate adjustment Other (1) Residential Construction 1 $ — $ — $ — $ 67 $ 67 Indirect consumer 2 — — — 31 31 Commercial 8 — 8,744 2,959 463 12,166 Total loans restructured during period 11 $ — $ 8,744 $ 2,959 $ 561 $ 12,264 (1) Other includes concessions that reduce or defer payments for a specified period of time and/or do not fit into other designated categories. Number of Notes Type of Concession Principal Balance at Restructure Date Nine Months Ended September 30, 2015 Interest only period Extension of terms or maturity Interest rate adjustment Other Residential Construction 1 $ — $ — $ — $ 67 $ 67 Indirect Consumer 2 — — — 31 31 Commercial 9 — 8,754 2,959 463 12,176 Total loans restructured during period 12 $ — $ 8,754 $ 2,959 $ 561 $ 12,274 (1) Other includes concessions that reduce or defer payments for a specified period of time and/or do not fit into other designated categories.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or nine months ended September 30, 2015 or 2014 . The following table presents information on the Company's troubled debt restructurings during the previous 12 months for which there was a payment default during the periods indicated. The Company considers a payment default to occur on troubled debt restructurings when the loan is 90 days or more past due or was placed on non-accrual status after the modification. Three Months Ended September 30, 2015 Nine Months Ended September 30, 2015 Number of Notes Balance Number of Notes Balance Commercial Real Estate — $ — 1 $ 1,745 Commercial 3 264 3 264 Total 3 $ 264 4 $ 2,009 At September 30, 2015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September 30, 2015 Other Assets Especially Mentioned Substandard Doubtful Total Criticized Loans Real estate: Commercial $ 76,483 $ 86,047 $ 5,095 $ 167,625 Construction: Land acquisition &amp; development 14,928 16,137 630 31,695 Residential 1,230 2,219 27 3,476 Commercial — 352 757 1,109 Total construction loans 16,158 18,708 1,414 36,280 Residential 6,016 12,117 645 18,778 Agricultural 8,549 16,095 612 25,256 Total real estate loans 107,206 132,967 7,766 247,939 Consumer: Indirect consumer 774 1,180 164 2,118 Other consumer 687 928 307 1,922 Credit card — — — — Total consumer loans 1,461 2,108 471 4,040 Commercial 43,384 21,213 15,638 80,235 Agricultural 3,106 7,558 672 11,336 Total $ 155,157 $ 163,846 $ 24,547 $ 343,550 As of December 31, 2014 Other Assets Especially Mentioned Substandard Doubtful Total Criticized Loans Real estate: Commercial $ 84,533 $ 83,448 $ 15,246 $ 183,227 Construction: Land acquisition &amp; development 11,826 15,016 2,507 29,349 Residential 2,029 2,666 — 4,695 Commercial 39 253 2,442 2,734 Total construction loans 13,894 17,935 4,949 36,778 Residential 10,473 10,848 1,121 22,442 Agricultural 10,122 12,328 612 23,062 Total real estate loans 119,022 124,559 21,928 265,509 Consumer: Indirect consumer 916 1,590 121 2,627 Other consumer 553 1,085 432 2,070 Credit card — 348 1,263 1,611 Total consumer loans 1,469 3,023 1,816 6,308 Commercial 25,766 32,433 10,273 68,472 Agricultural 7,827 3,660 837 12,324 Total $ 154,084 $ 163,675 $ 34,854 $ 352,613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The following tables present a summary of changes in the allowance for loan losses by portfolio segment for the periods indicated. Three Months Ended September 30, 2015 Real Estate Consumer Commercial Agriculture Other Total Allowance for loan losses: Beginning balance $ 53,935 $ 5,828 $ 15,797 $ 992 $ — $ 76,552 Provision charged to operating expense (1,149 ) 430 2,004 (187 ) — 1,098 Less loans charged-off (2,219 ) (1,537 ) (791 ) — — (4,547 ) Add back recoveries of loans previously charged-off 389 653 111 — — 1,153 Ending balance $ 50,956 $ 5,374 $ 17,121 $ 805 $ — $ 74,256 Nine Months Ended September 30, 2015 Real Estate Consumer Commercial Agriculture Other Total Allowance for loan losses: Beginning balance $ 53,884 $ 5,035 $ 14,307 $ 974 $ — $ 74,200 Provision charged to operating expense (1,718 ) 2,201 3,220 (170 ) — 3,533 Less loans charged-off (3,014 ) (3,675 ) (1,227 ) — — (7,916 ) Add back recoveries of loans previously charged-off 1,804 1,813 821 1 — 4,439 Ending balance $ 50,956 $ 5,374 $ 17,121 $ 805 $ — $ 74,256 As of September 30, 2015 Real Estate Consumer Commercial Agriculture Other Total Allowance for loan losses: Loans individually evaluated for impairment $ 3,301 $ — $ 5,154 $ 462 $ — $ 8,917 Loans collectively evaluated for impairment 47,655 5,374 11,967 343 — 65,339 Allowance for loan losses $ 50,956 $ 5,374 $ 17,121 $ 805 $ — $ 74,256 Total loans: Individually evaluated for impairment $ 67,195 $ — $ 23,565 $ 1,473 $ — $ 92,233 Collectively evaluated for impairment 3,342,109 831,961 755,083 153,382 1,712 5,084,247 Total loans $ 3,409,304 $ 831,961 $ 778,648 $ 154,855 $ 1,712 $ 5,176,480 Three Months Ended September 30, 2014 Real Estate Consumer Commercial Agriculture Other Total Allowance for loan losses: Beginning balance $ 57,312 $ 5,347 $ 14,986 $ 621 $ — $ 78,266 Provision charged to operating expense (3,839 ) 423 3,598 67 12 261 Less loans charged-off (147 ) (1,437 ) (4,678 ) — (12 ) (6,274 ) Add back recoveries of loans previously charged-off 999 495 484 — — 1,978 Ending balance $ 54,325 $ 4,828 $ 14,390 $ 688 $ — $ 74,231 Nine Months Ended September 30, 2014 Real Estate Consumer Commercial Agriculture Other Total Allowance for loan losses: Beginning balance $ 63,923 $ 6,193 $ 14,747 $ 476 $ — $ 85,339 Provision charged to operating expense (9,225 ) 191 2,032 250 12 (6,740 ) Less loans charged-off (2,390 ) (3,217 ) (6,008 ) (64 ) (12 ) (11,691 ) Add back recoveries of loans previously charged-off 2,017 1,661 3,619 26 — 7,323 Ending balance $ 54,325 $ 4,828 $ 14,390 $ 688 $ — $ 74,231 As of December 31, 2014 Real Estate Consumer Commercial Agriculture Other Total Allowance for loan losses: Loans individually evaluated for impairment $ 3,961 $ — $ 1,190 $ 641 $ — $ 5,792 Loans collectively evaluated for impairment 49,923 5,035 13,117 333 — 68,408 Allowance for loan losses $ 53,884 $ 5,035 $ 14,307 $ 974 $ — $ 74,200 Total loans: Individually evaluated for impairment $ 62,775 $ — $ 14,526 $ 1,179 $ — $ 78,480 Collectively evaluated for impairment 3,203,306 762,471 725,547 123,680 3,959 4,818,963 Total loans $ 3,266,081 $ 762,471 $ 740,073 $ 124,859 $ 3,959 $ 4,897,443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September 30, 2015 and December 31, 2014 , the Company's allowance for loan losses included $344 and $287 , respectively, related to acquired loans.</t>
  </si>
  <si>
    <t>OREO</t>
  </si>
  <si>
    <t>Repossessed Assets [Abstract]</t>
  </si>
  <si>
    <t>Other Real Estate Owned</t>
  </si>
  <si>
    <t>Other Real Estate Owned Information with respect to the Company's other real estate owned follows: Three Months Ended September 30, Nine Months Ended September 30, 2015 2014 2015 2014 Beginning balance $ 11,773 $ 16,425 $ 13,554 $ 15,504 OREO acquired through acquisition — 3,608 — 3,608 Additions 984 398 5,380 4,797 Valuation adjustments (73 ) (77 ) (179 ) (87 ) Dispositions (4,653 ) (1,858 ) (10,724 ) (5,326 ) Ending balance $ 8,031 $ 18,496 $ 8,031 $ 18,496 Foreclosed residential real estate properties of $ 1,810 were included in other real estate owned as of September 30, 2015 . The Company did not have any consumer mortgage loans collateralized by residential real estate property that were in the process of foreclosure as of September 30, 2015 .</t>
  </si>
  <si>
    <t>Derivatives and Hedging (Notes)</t>
  </si>
  <si>
    <t>Derivative [Line Items]</t>
  </si>
  <si>
    <t>Schedule of Notional Amounts of Outstanding Derivative Positions [Table Text Block]</t>
  </si>
  <si>
    <t xml:space="preserve"> September 30, 2015 December 31, 2014 Notional Amount Estimated Fair Value Notional Amount Estimated Fair Value Derivatives designated as hedges: Interest rate swap-liabilities $ 100,000 $ 436 $ — $ — Non-hedging interest rate derivatives: Interest rate swap-assets 9,456 918 3,149 61 Interest rate swap-liabilities 9,456 964 3,149 59</t>
  </si>
  <si>
    <t>Derivative Instruments and Hedging Activities Disclosure [Text Block]</t>
  </si>
  <si>
    <t>Derivatives and Hedging Activities For asset and liability management purposes, the Company has entered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The notional amounts and estimated fair values of the Company's interest rate swap contract are presented in the following table. Fair value estimates are obtained from third parties and are based on pricing models. September 30, 2015 December 31, 2014 Notional Amount Estimated Fair Value Notional Amount Estimated Fair Value Derivatives designated as hedges: Interest rate swap-liabilities $ 100,000 $ 436 $ — $ — Non-hedging interest rate derivatives: Interest rate swap-assets 9,456 918 3,149 61 Interest rate swap-liabilities 9,456 964 3,149 59 On September 22, 2015 , the Company entered into an interest rate swap derivative liability with a notional amount of $100,000 that was designated as a cash flow hedge. Under the terms of the interest rate swap contract, the Company pays a fixed interest rate of 1.94% and the counterparty pays to the Company a variable interest rate equal to the three-month LIBOR. No cash is exchanged until the effective date, which begins on September 15, 2017 and ends on September 15, 2020 . The Company designated the interest payments related to Federal Home Loan Bank borrowings as the cash flow hedge. The hedge was fully effective during the current period. As such, no amount of ineffectiveness was included in the Company's income statement for the three or nine months ended September 30, 2015. The fair value of the interest rate swap is included in other liabilities in the Company's balance sheet with changes in fair value recorded in other comprehensive income. The Company expects the hedge to remain highly effective during the remaining term of the interest rate swap. The following table presents the pre-tax gains or losses related to the interest rate swap derivative contracts recorded in accumulated other comprehensive income and other non-interest income in the Company's statement of income: Three months ended Nine months ended September 30, 2015 September 30, 2014 September 30, 2015 September 30, 2014 Derivatives designated as hedges: Amount of loss recognized in other comprehensive income (effective portion) $ 436 $ — $ 436 $ — Non-hedging interest rate derivatives: Amount of loss recognized in other non-interest income 31 — 48 —</t>
  </si>
  <si>
    <t>Long Term Debt</t>
  </si>
  <si>
    <t>Debt Disclosure [Abstract]</t>
  </si>
  <si>
    <t>Long-term Debt [Text Block]</t>
  </si>
  <si>
    <t>Long-Term Debt On January 29, 2015 , the Company borrowed $ 4,960 on a 2.28% note payable maturing July 29, 2022 , with interest payable monthly and principal due at maturity. The note is collateralized by the Company's equity interest in Universal Sub CDE, LLC, a community development entity owned 99.9% by the Company.</t>
  </si>
  <si>
    <t>Capital Stock</t>
  </si>
  <si>
    <t>Equity [Abstract]</t>
  </si>
  <si>
    <t>Common Stock</t>
  </si>
  <si>
    <t>Capital Stock The Company had 21,583,324 shares of Class A common stock and 23,761,683 shares of Class B common stock outstanding as of September 30, 2015 . The Company had 21,928,932 shares of Class A common stock and 23,859,483 shares of Class B common stock outstanding as of December 31, 2014 . During the nine months ended September 30, 2015 , the Company repurchased and retired 765,875 shares of its Class A common stock in open market transactions at an aggregate purchase price of $ 19,921 . During the nine months ended September 30, 2014 , the Company repurchased and retired 325,418 shares of its Class A common stock in a privately negotiated transaction at an aggregate purchase price of $8,143 . The repurchases were made pursuant to stock repurchase programs approved by the Company's Board of Directors. Under the terms of the current stock repurchase program, the Company may repurchase up to an additional 1,000,000 shares of its Class A common stock. All other stock repurchases during the three and nine months ended September 30, 2015 and 2014 were redemptions of vested restricted shares tendered in lieu of cash for payment of income tax withholding amounts by participants of the Company's 2006 Equity Compensation Plan. On April 3, 2015 , the Company filed a Registration Statement on Form S-8 to register an additional 2,000,000 shares of Class A common stock to be issued pursuant to the Company's 2015 Equity and Incentive Plan.</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and nine month periods ended September 30, 2015 and 2014 . Three Months Ended September 30, Nine Months Ended September 30, 2015 2014 2015 2014 Net income $ 20,162 $ 19,155 $ 63,364 $ 61,625 Weighted average common shares outstanding for basic earnings per share computation 45,150,104 44,911,858 45,223,988 44,321,326 Dilutive effects of stock-based compensation 428,874 548,430 481,636 562,667 Weighted average common shares outstanding for diluted earnings per common share computation 45,578,978 45,460,288 45,705,624 44,883,993 Basic earnings per common share $ 0.45 $ 0.43 $ 1.40 $ 1.39 Diluted earnings per common share $ 0.44 $ 0.42 $ 1.39 $ 1.37 The Company had 165,489 and 102,529 shares of unvested restricted stock as of September 30, 2015 and 2014 , respectively, that were not included in the computation of diluted earnings per common share because performance conditions for vesting had not been met. The Company had 5,884 shares of unvested restricted stock outstanding as of September 30, 2015 that were not included in the computation of diluted earnings per common shares because their effect would be anti-dilutive. The Company had no anti-dilutive equity instruments outstanding as of September 30, 2014 .</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 The revised regulatory capital framework ("Basel III ") includes a more stringent definition of capital and introduces a new common equity tier 1, or CET1, capital requirement, sets forth a comprehensive methodology for calculating risk-weighted assets, introduces a conservation buffer and sets out minimum capital ratios and overall capital adequacy standards. As a banking organization subject to the standardized approach, Basel III became effective for us on January 1, 2015. Certain deductions and adjustments to regulatory capital began to phase in starting January 1, 2015 and will be fully implemented on January 1, 2018. The capital conservation buffer phases in beginning January 1, 2016 and will be fully implemented on January 1, 2019. CET1 capital predominantly includes common shareholders’ equity, less certain deductions for goodwill, intangible assets and deferred tax assets that arise from net operating losses and tax credit carry-forwards. The Company has elected to permanently exclude accumulated other comprehensive income from CET1 capital. Certain deductions and adjustments to CET1 capital, tier 1 capital and tier 2 capital are subject to phase-in through December 31, 2017. As of September 30, 2015 and December 31, 2014 , the Company exceeded all capital adequacy requirements to which it is subject. Actual capital amounts and ratios for the Company and its bank subsidiary, as of September 30, 2015 and December 31, 2014 are presented in the following tables: Actual Adequately Capitalized Well Capitalized (1) Amount Ratio Amount Ratio Amount Ratio September 30, 2015 Total risk-based capital: Consolidated $ 931,352 15.3 % $ 487,670 8.0 % $ 609,588 10.0 % FIB 868,800 14.3 486,925 8.0 608,656 10.0 Tier 1 risk-based capital: Consolidated 843,096 13.8 365,753 6.0 487,670 8.0 FIB 788,544 13.0 365,194 6.0 486,925 8.0 Common equity tier 1 risk-based capital: Consolidated 763,096 12.5 274,315 4.5 396,232 6.5 FIB 788,544 13.0 273,895 4.5 395,626 6.5 Leverage capital ratio: Consolidated 843,096 10.1 332,961 4.0 416,202 5.0 FIB 788,544 9.5 332,071 4.0 415,089 5.0 Actual Adequately Capitalized Well Capitalized (1) Amount Ratio Amount Ratio Amount Ratio December 31, 2014 Total risk-based capital: Consolidated $ 897,769 16.2 % $ 444,685 8.0 % $ 555,856 10.0 % FIB 832,907 15.1 442,468 8.0 553,085 10.0 Tier 1 risk-based capital: Consolidated 807,229 14.5 222,343 4.0 333,514 6.0 FIB 754,708 13.7 221,234 4.0 331,851 6.0 Leverage capital ratio: Consolidated 807,229 9.6 335,897 4.0 419,871 5.0 FIB 754,708 9.2 330,006 4.0 412,507 5.0 (1) The ratios for the well-capitalized requirement are only applicable to FIB.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Legal Proceedings. The Company's wholly owned banking subsidiary, FIB, was a defendant in a lender liability lawsuit, Kelly Logging Inc. v. First Interstate Bank (" the case"). The case was settled on August 31, 2015 . Legal and settlement costs related to the case of $5,000 and $4,000 during the three and nine months ended September 30, 2015 and 2014 , respectively, are included in loss contingency expenses in the accompanying statements of income.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Other Commitments. As of September 30, 2015 , the Company had commitments under construction agreements of $3,020 .</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September 30, 2015 , commitments to extend credit to existing and new borrowers approximated $ 1,591,054 , which included $ 545,636 on unused credit card lines and $ 374,148 with commitment maturities beyond one year. Standby letters of credit are conditional commitments issued by the Company to guarantee the performance of a customer to a third party. At September 30, 2015 , the Company had outstanding standby letters of credit of $ 59,721 . The estimated fair value of the obligation undertaken by the Company in issuing the standby letters of credit is included in other liabilities in the Company’s consolidated balance sheet.</t>
  </si>
  <si>
    <t>Supplemental Disclosures to Consolidated Statement of Cash Flows</t>
  </si>
  <si>
    <t>Supplemental Cash Flow Information [Abstract]</t>
  </si>
  <si>
    <t>Supplemental Disclosures to Consolidated Statement of Cash Flows The Company transferred loans of $ 5,380 and $ 4,797 to OREO during the nine months ended September 30, 2015 and 2014 , respectively. The Company transferred internally originated mortgage servicing rights of $ 2,709 and $ 2,005 from loans to mortgage servicing assets during the nine months ended September 30, 2015 and 2014 , respectively. The Company transferred loans of $10,619 to loans held for sale during the nine months ended September 30, 2015 . The Company transferred bank buildings and land pending disposal with book values of $1,805 to other assets during the nine months ended September 30, 2015 . During the nine months ended September 30, 2014 , the Company issued 1,378,230 shares of its Class A common stock valued at $35,972 as partial consideration for the acquisition of MWFC.</t>
  </si>
  <si>
    <t>Other Comprehensive Income</t>
  </si>
  <si>
    <t>Other Comprehensive Income/Loss The gross amounts of each component of other comprehensive income (loss) and the related tax effects are as follows: Pre-tax Tax Expense (Benefit) Net of Tax Three Months Ended September 30, 2015 2014 2015 2014 2015 2014 Investment securities available-for sale: Change in net unrealized gains/losses $ 10,855 $ (3,773 ) $ 4,272 $ (1,581 ) $ 6,583 $ (2,192 ) Reclassification adjustment for net gains included in net income (23 ) 8 (10 ) 3 (13 ) 5 Change in unamortized loss on available- for-sale securities transferred into held-to- maturity 448 451 177 274 271 177 Unrealized loss on derivatives (436 ) — (172 ) — (264 ) — Defined benefits post-retirement benefit plan: Change in net actuarial loss 15 33 6 13 9 20 Total other comprehensive income (loss) $ 10,859 $ (3,281 ) $ 4,273 $ (1,291 ) $ 6,586 $ (1,990 ) Pre-tax Tax Expense (Benefit) Net of Tax Nine Months Ended September 30, 2015 2014 2015 2014 2015 2014 Investment securities available-for sale: Change in net unrealized gains/losses $ 12,264 $ 12,942 $ 4,827 $ 4,900 $ 7,437 $ 8,042 Reclassification adjustment for net gains included in net income (75 ) (80 ) (30 ) (32 ) (45 ) (48 ) Change in unamortized loss on available- for-sale securities transferred into held-to- maturity 1,353 902 532 547 821 355 Unrealized loss on derivatives (436 ) — (172 ) — (264 ) — Defined benefits post-retirement benefit plan: Change in net actuarial loss 43 103 17 41 26 62 Total other comprehensive income $ 13,149 $ 13,867 $ 5,174 $ 5,456 $ 7,975 $ 8,411 The components of accumulated other comprehensive loss, net of income tax benefits, are as follows: September 30, December 31, Net unrealized loss on investment securities available-for-sale $ 6,264 $ (2,121 ) Net unrealized loss on derivatives (436 ) — Net actuarial loss on defined benefit post-retirement benefit plans (387 ) (413 ) Net accumulated other comprehensive income (loss) $ 5,441 $ (2,534 )</t>
  </si>
  <si>
    <t>Fair Value Measurements</t>
  </si>
  <si>
    <t>Fair Value Disclosures [Abstract]</t>
  </si>
  <si>
    <t>Fair Value Measurements Financial assets and financial liabilities measured at fair value on a recurring basis are as follows: Fair Value Measurements at Reporting Date Using As of September 30, 2015 Balance Quoted Prices in Active Markets for Identical Assets (Level 1) Significant Other Observable Inputs (Level 2) Significant Unobservable Inputs (Level 3) Investment securities available-for-sale: U.S. Treasury Notes $ 3,941 $ — $ 3,941 $ — Obligations of U.S. government agencies 606,044 — 606,044 — U.S. agencies mortgage-backed securities &amp; collateralized mortgage obligations 931,055 — 931,055 — Private mortgage-backed securities 258 — 258 — Other investments 3,795 — 3,795 — Derivative assets: Interest rate swaps 918 — 918 — Derivative liabilities: Interest rate swaps 1,400 — 1,400 — Fair Value Measurements at Reporting Date Using As of December 31, 2014 Balance Quoted Prices in Active Markets for Identical Assets (Level 1) Significant Other Observable Inputs (Level 2) Significant Unobservable Inputs (Level 3) Investment securities available-for-sale: Obligations of U.S. government agencies $ 720,933 $ — $ 720,933 $ — U.S. agencies mortgage-backed securities &amp; collateralized mortgage obligations 990,666 — 990,666 — Private mortgage-backed securities 325 — 325 — Derivative assets: Interest rate swaps 61 — 61 — Derivative liabilities: Interest rate swaps 59 — 59 — There were no changes in valuation methodologies or transfers between levels of the fair value hierarchy during the nine months ended September 30, 2015 or 2014 .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The Company obtains fair value measurements for investment securities and derivative financial instruments from independent pricing services. The vendors chosen by the Company are widely recognized vendors whose evaluations support the pricing functions of financial institutions, investment and mutual funds, and portfolio managers. The Company has documented and evaluated the pricing methodologies used by the investment securities pricing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For investment securities, if needed, a broker may be utilized to determine the reported fair value. Further details on the methods used to estimate the fair value of each class of financial instruments above are discussed below. Investment Securities Available-for-Sale .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Derivative Liabilities. Fair values for interest rate swap derivative liabilitie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September 30, 2015 Balance Quoted Prices in Active Markets for Identical Assets (Level 1) Significant Other Observable Inputs (Level 2) Significant Unobservable Inputs (Level 3) Impaired loans $ 44,940 $ — $ — $ 44,940 Other real estate owned 4,067 — — 4,067 Long-lived assets to be disposed of by sale 2,083 — — 2,083 Fair Value Measurements at Reporting Date Using As of December 31, 2014 Balance Quoted Prices in Active Markets for Identical Assets (Level 1) Significant Other Observable Inputs (Level 2) Significant Unobservable Inputs (Level 3) Impaired loans $ 30,494 $ — $ — $ 30,494 Other real estate owned 4,554 — — 4,554 Long-lived assets to be disposed of by sale 1,083 — — 1,083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September 30, 2015 , certain impaired loans with a carrying value of $ 47,502 were reduced by specific valuation allowance allocations of $ 8,573 and partial loan charge-offs of $ 11,134 resulting in a reported fair value of $ 27,795 . As of December 31, 2014 , certain impaired loans with a carrying value of $ 45,046 were reduced by specific valuation allowance allocations of $ 5,792 and partial loan charge-offs of $ 8,760 resulting in a reported fair value of $ 30,494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179 during the nine months ended September 30, 2015 included $106 directly related to receipt of updated appraisals and 73 based on management estimates of the current fair value of properties. Write downs of $87 during the nine months ended September 30, 2014 were based on management's estimate of the current fair value of the properties.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September 30, 2015 , the Company had long-lived assets to be disposed of by sale with carrying values aggregating $3,590 that were reduced by write-downs of $1,507 resulting in an aggregate fair value of $2,083 . As of December 31, 2014 , the Company had long-lived assets to be disposed of by sale with carrying values aggregating $1,785 that were reduced by write-downs of $702 resulting in an aggregate fair value of $1,083 . In addition, mortgage loans held for sale are required to be measured at the lower of cost or fair value. The fair value of mortgage loans held for sale is based upon binding contracts or quotes or bids from third party investors. As of September 30, 2015 and December 31, 2014 , all mortgage loans held for sale were recorded at cost. The following table presents additional quantitative information about assets measured at fair value on a non-recurring basis and for which the Company has utilized Level 3 inputs to determine fair values: As of September 30, 2015 Fair Value Valuation Technique Unobservable Inputs Range (Weighted Average) Impaired loans $ 44,940 Appraisal Appraisal adjustment 0% - 51% (19%) Other real estate owned 4,067 Appraisal Appraisal adjustment 0% - 50% (15%) Long-lived assets to be disposed of by sale 2,083 Appraisal Appraisal adjustment 0% - 9% (5%) As of December 31, 2014 Fair Value Valuation Technique Unobservable Inputs Range (Weighted Average) Impaired loans $ 30,494 Appraisal Appraisal adjustment 0% - 51% (19%) Other real estate owned 4,554 Appraisal Appraisal adjustment 0% - 50% (15%) Long-lived assets to be disposed of by sale 1,083 Appraisal Appraisal adjustment 0% - 9% (5%)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September 30, 2015 Carrying Amount Estimated Fair Value Quoted Prices in Active Markets for Identical Assets (Level 1) Significant Other Observable Inputs (Level 2) Significant Unobservable Inputs (Level 3) Financial assets: Cash and cash equivalents $ 708,295 $ 708,295 $ 708,295 $ — $ — Investment securities available-for-sale 1,545,093 1,545,093 — 1,545,093 — Investment securities held-to-maturity 522,543 534,633 — 534,633 — Accrued interest receivable 31,590 31,590 — 31,590 — Mortgage servicing rights, net 15,336 31,544 — 31,544 — Net loans 5,102,244 5,055,788 — 5,010,848 44,940 Total financial assets $ 7,925,101 $ 7,906,943 $ 708,295 $ 7,153,708 $ 44,940 Financial liabilities: Total deposits, excluding time deposits $ 5,885,462 $ 5,885,462 $ 5,885,462 $ — $ — Time deposits 1,150,332 1,154,128 — 1,154,128 — Securities sold under repurchase agreements 437,533 437,533 — 437,533 — Other borrowed funds 10 10 — 10 — Derivative liabilities 436 436 — 436 — Accrued interest payable 5,327 5,327 — 5,327 — Long-term debt 43,089 41,818 — 41,818 — Subordinated debentures held by subsidiary trusts 82,477 74,723 — 74,723 — Total financial liabilities $ 7,604,666 $ 7,599,437 $ 5,885,462 $ 1,713,975 $ — Fair Value Measurements at Reporting Date Using As of December 31, 2014 Carrying Amount Estimated Fair Value Quoted Prices in Active Markets for Identical Assets (Level 1) Significant Other Observable Inputs (Level 2) Significant Unobservable Inputs (Level 3) Financial assets: Cash and cash equivalents $ 798,670 $ 798,670 $ 798,670 $ — $ — Investment securities available-for-sale 1,711,924 1,711,924 — 1,711,924 — Investment securities held-to-maturity 575,186 584,533 — 584,533 — Accrued interest receivable 27,063 27,063 — 27,063 — Mortgage servicing rights, net 14,038 21,434 — 21,434 — Net loans 4,823,243 4,800,725 — 4,770,231 30,494 Total financial assets $ 7,950,124 $ 7,944,349 $ 798,670 $ 7,115,185 $ 30,494 Financial liabilities: Total deposits, excluding time deposits $ 5,767,992 $ 5,767,992 $ 5,767,992 $ — $ — Time deposits 1,238,220 1,244,324 — 1,244,324 — Securities sold under repurchase agreements 502,250 502,250 — 502,250 — Other borrowed funds 9 9 — 9 — Accrued interest payable 5,833 5,833 — 5,833 — Long-term debt 38,067 37,781 — 37,781 — Subordinated debentures held by subsidiary trusts 82,477 75,734 — 75,734 — Total financial liabilities $ 7,634,848 $ 7,633,923 $ 5,767,992 $ 1,865,931 $ —</t>
  </si>
  <si>
    <t>Recent Authoritative Accounting Guidance</t>
  </si>
  <si>
    <t>New Accounting Pronouncements and Changes in Accounting Principles [Abstract]</t>
  </si>
  <si>
    <t>Recent Authoritative Accounting Guidance ASU 2014-04 “Receivables-Troubled Debt Restructurings by Creditors (Subtopic 310-40): Reclassification of Residential Real Estate Collateralized Consumer Mortgage Loans upon Foreclosure.” The amendments in ASU 2014-04 clarify that an in-substance repossession or foreclosures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through a similar legal agreement. The amendments in ASU 2014-04 also require interim and annual disclosure of both (i) the amount of foreclosed residential real estate property held by the creditor and (ii) the recorded investment in consumer mortgage loans collateralized by residential real estate property that are in the process of foreclosure. The Company adopted the amendments in ASU 2014-04 effective January 1, 2015 using a prospective transition method. Adoption of the amendments in ASU 2014-04 did not have a material impact on the Company’s consolidated financial statements, results of operations or liquidity. ASU 2014-09 "Revenue from Contracts with Customers." The amendments in ASU 2014-09 introduce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was released in August of 2015 and the amendments defer the effective date of 2014-09 for all entities by one year. Public companies, certain not-for-profit and certain employee benefit plans should apply the guidance to annual reporting period beginning after December 15, 2017. Earlier application is permitted only as of annual reporting periods beginning after December 15, 2016. The Company is continuing to evaluate the new guidance to determine the impact it will have on its consolidated financial statements, results of operations or liquidity. ASU 2014-11 "Repurchase-to-Maturity Transactions, Repurchase Financings, and Disclosures." The amendments in ASU 2014-11 expand secured borrowing treatment for certain repurchase agreements. Under the amendments in ASU 2014-11, repurchase-to-maturity transactions and repurchase agreements executed as repurchase financing transactions are required to be accounted for as secured borrowings. ASU 2014-11 requires additional disclosures about certain transactions accounted for as a sale in which the transferor retains substantially all of the exposure to the economic return on the transferred financial assets through an agreement with the same counterparty. ASU 2014-11 also requires disclosure of the types of collateral pledged and liabilities associated with an entity's repurchase agreements, securities lending transactions and repurchase-to-maturity transactions accounted for as secured borrowings. The Company adopted the amendments in ASU 2014-11 are effective January 1, 2015. The adoption did not have a material impact on the Company’s consolidated financial statements, results of operations or liquidity. ASU 2014-12 "Accounting for Share-Based Payments When the Terms of an Award Provide That a Performance Target Could be Achieved after the Requisite Service Period." ASU 2014-12 amends Accounting Standards Codification ("ASC") Topic 718, Compensation-Stock Compensation, to clarify that a performance target that affects the vesting of a share-based payment award and that could be achieved after the requisite service period should be treated as a performance condition that affects the vesting of the award. ASU 2014-12 further clarifies that the requisite service period ends when the employees can cease rendering service and still be eligible to vest in the award if the performance target is achieved. The amendments in ASU 2014-12 are effective for annual periods and interim periods within those annual periods beginning after December 15, 2015. The amendments in ASU 2014-12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ASU 2014-12 will not have a material impact on the Company’s consolidated financial statements, results of operations or liquidity. ASU 2014-14 "Classification of Certain Government-Guaranteed Mortgage Loans upon Foreclosure." ASU 2014-14 updates ASC Subtopic 310-40, Receivables-Troubled Debt Restructurings by Creditors, to require that a mortgage loan be derecognized and that a separate other receivable be recognized upon foreclosure if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ny amount of the claim that is determined on the basis of the fair value of the real estate is fixed at the time of foreclosure. ASU 2014-14 provides that, upon foreclosure, the separate other receivable should be measured based on the amount of the loan balance (principal and interest) expected to be recovered from the guarantor. The Company adopted the amendments in ASU 2014-14 effective January 1, 2015, using a prospective transition method. Adoption of the amendments in ASU 2014-12 did not have a material impact on the Company’s consolidated financial statements, results of operations or liquidity. ASU 2014-16 "Determining Whether the Host Contract in a Hybrid Financial Instrument Issued in the Form of a Share is More Akin to Debt or to Equity." The amendments in ASU 2014-16 clarify that an entity should consider all relevant terms and features-including the embedded derivative feature being evaluated for bifurcation-in evaluating the nature of the host contract within a hybrid financial instrument. The amendments further clarify that no single term or feature would necessarily determine the economic characteristics and risk of the host contract. Rather, the nature of the host contract depends upon the economic characteristics and risk of the entire hybrid financial instrument. The amendments in ASU 2014-16 are effective for the Company for annual periods, and interim periods within those annual periods, beginning after December 15, 2015.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ASU 2014-16 will not have a material impact on the Company’s consolidated financial statements, results of operations or liquidity. ASU 2015-02 "Amendments to the Consolidation Analysis." The amendments in ASU 2015-02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scope exceptions from consolidation guidance for reporting entities with interest in legal entities that are required to comply or operate in accordance with requirements of the Investment Company Act of 1940 for registered market funds. The amendments in ASU 2015-02 are effective for public entities for fiscal years, and interim periods within those years, beginning after December 15, 2015, with early adoption permitted. The amendments in ASU 2015-02, which may be adopted using a retrospective or modified retrospective approach, will not have a material impact on the Company’s consolidated financial statements, results of operations or liquidity. ASU 2015-03 "Simplifying the Presentation of Debt Issuance Costs." The amendments in ASU 2015-03 require that debt issuance costs related to a recognized debt liability be presented in the balance sheet as a direct deduction from the carrying amount of that debt liability, rather than as a deferred charge. The guidance in Update 2015-03 did not address presentation or subsequent measurement of debt issues costs related to line-of-credit arrangements. ASU 2015-15 addresses this gap. ASU 2015-15 add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ASU 2015-03 are effective for public entities for fiscal years, and interim periods within those years, beginning after December 15, 2015, and should be applied on a retrospective basis. The amendments in ASU 2015-03 will not have a material impact on the Company’s consolidated financial statements, results of operations or liquidity. ASU 2015-05 "Intangibles-Goodwill and Other Internal-Use Software." The amendments in ASU 2015-05 (i) provide guidance about whether a cloud computing arrangement includes a software license. Under the guidance in ASU 2015-05,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n ASU 2015-05 does not change generally accepted accounting principles for a customer's accounting for service contracts. The amendments in ASU 2015-05 are effective for public entities for annual periods, including interim periods within those annual periods, beginning after December 15, 2015, with early adoption permitted. The amendments in ASU 2015-05, which may be adopted retrospectively or prospectively to all arrangements entered into or materially modified after the effective date. Adoption of the amendments in ASU 2015-05 will not have a material impact on the Company’s consolidated financial statements, results of operations or liquidity. ASU 2015-10 "Technical Corrections and Improvements."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ASU 2015-10 that require transition guidance are effective for all entities for fiscal years, and interim periods within those years, beginning after December 15, 2015, with early adoption permitted. All other amendments in ASU 2015-10 became effective in June 2015. The amendments in ASU 2015-03 will not have a material impact on the Company’s consolidated financial statements, results of operations or liquidity. ASU 2015-16 “Business Combinations-Simplifying the Accounting for Measurement-Period Adjustments.” The amendments in ASU 2015-16 eliminate the requirement to retrospectively account for adjustments made to provisional amounts recognized as part of a business combination. Under the amendments in ASU 2015-16, an acquirer must recognize adjustments to the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the Company for fiscal years beginning after December 15, 2015, including interim periods within those fiscal years. The amendments in ASU 2015-16, which are applied prospectively to adjustments to provisional amounts that occur after the effective date, will not have a material impact on the Company’s consolidated financial statements, results of operations or liquidity.</t>
  </si>
  <si>
    <t>Subsequent Events</t>
  </si>
  <si>
    <t>Subsequent Events [Abstract]</t>
  </si>
  <si>
    <t>Subsequent Events Subsequent events have been evaluated for potential recognition and disclosure through the date financial statements were filed with the Securities and Exchange Commission. On October 6, 2015 , the Company declared a quarterly dividend to common shareholders of $ 0.20 per share, to be paid on November 13, 2015 to shareholders of record as of November 2, 2015 . No other events requiring recognition or disclosure were identified.</t>
  </si>
  <si>
    <t>Acquisitions (Tables)</t>
  </si>
  <si>
    <t>Business Acquisition [Line Items]</t>
  </si>
  <si>
    <t>Business Combination Disclosure [Text Block]</t>
  </si>
  <si>
    <t xml:space="preserve">The following table summarizes the consideration paid, fair values of the Absarokee assets acquired and liabilities assumed and the resulting goodwill. All amounts reported are provisional pending completion of management review. As Recorded Fair Value As Recorded As of July 24, 2015 by Absarokee Adjustments by the Company Assets acquired: Cash and cash equivalents $ 5,598 $ — $ 5,598 Investment securities 27,574 — 27,574 Loans 37,520 (876 ) (1) 36,644 Allowance for loan losses (899 ) 899 (2) — Premises and equipment 2,851 277 (3) 3,128 Core deposit intangible assets — 695 (4) 695 Other assets 816 82 (5) 898 Total assets acquired 73,460 1,077 74,537 Liabilities assumed: Deposits 63,565 — 63,565 Repurchase agreements 2,000 — 2,000 Long term debt 1,222 31 (6) 1,253 Other liabilities 79 440 (7) 519 Total liabilities assumed 66,866 471 67,337 Net assets acquired $ 6,594 $ 606 7,200 Cash consideration paid 7,234 Goodwill $ 34 Explanation of fair value adjustments: (1) Write down of the book value of loans to their estimated fair values. The fair value of loans was estimated using cash flow projections based on the remaining maturity and repricing terms, adjusted for estimated future credit losses and prepayments and discounted to present value using a risk-adjusted market rate for similar loans. (2) Adjustment to remove the Absarokee allowance for loan losses at acquisition date as the credit risk is accounted for in the fair value adjustment for loans receivable described in (1) above. (3) Write up of the book value of premises and equipment to their estimated fair values based upon fair value estimates developed internally based upon comparable in-market transactions. (4) Adjustment represents the value of the core deposit base assumed in the acquisition based upon an internal valuation based on analysis of recent acquisitions. (5) Adjustment consists of a reduction in the value of accrued interest receivable, the write-off of pre-existing goodwill and recording the value of mortgage servicing assets acquired. (6) Adjustment represents increase in the book value of a Federal Home Loan Bank borrowing to its estimated fair market value based upon interest interest rates of similar advances with similar characteristics on the date of acquisition. (7) Adjustment represents the net deferred tax liability resulting from fair value adjustments related to acquired assets, assumed liabilities, core deposit intangible assets and other purchase accounting adjustments. </t>
  </si>
  <si>
    <t>Investment Securities (Tables)</t>
  </si>
  <si>
    <t>Amortized Cost and Approximate Fair Values of Investment Securities</t>
  </si>
  <si>
    <t>The amortized cost and approximate fair values of investment securities are summarized as follows: September 30, 2015 Amortized Cost Gross Unrealized Gains Gross Unrealized Losses Estimated Fair Value Available-for-Sale: U.S. Treasury notes $ 3,913 $ 28 $ — $ 3,941 Obligations of U.S. government agencies 604,198 2,196 (350 ) 606,044 U.S. agency residential mortgage-backed securities &amp; collateralized mortgage obligations 917,025 15,314 (1,284 ) 931,055 Private mortgage-backed securities 257 3 (2 ) 258 Other investments 3,795 — — 3,795 Total $ 1,529,188 $ 17,541 $ (1,636 ) $ 1,545,093 September 30, 2015 Amortized Cost Gross Unrealized Gains Gross Unrealized Losses Estimated Fair Value Held-to-Maturity: State, county and municipal securities $ 176,569 $ 5,471 $ (200 ) $ 181,840 Corporate securities 50,178 186 (49 ) 50,315 U.S agency residential mortgage-backed securities &amp; collateralized mortgage obligations 295,418 10,346 (3,665 ) 302,099 Other investments 378 1 — 379 Total $ 522,543 $ 16,004 $ (3,914 ) $ 534,633 December 31, 2014 Amortized Cost Gross Unrealized Gains Gross Unrealized Losses Estimated Fair Value Available-for-Sale: Obligations of U.S. government agencies $ 725,408 $ 895 $ (5,370 ) $ 720,933 U.S. agency residential mortgage-backed securities &amp; collateralized mortgage obligations 982,764 11,526 (3,624 ) 990,666 Private mortgage-backed securities 322 5 (2 ) 325 Total $ 1,708,494 $ 12,426 $ (8,996 ) $ 1,711,924 December 31, 2014 Amortized Cost Gross Unrealized Gains Gross Unrealized Losses Estimated Fair Value Held-to-Maturity: State, county and municipal securities $ 188,941 $ 5,949 $ (386 ) $ 194,504 Corporate securities 32,565 54 (75 ) 32,544 U.S. agency residential mortgage-backed securities &amp; collateralized mortgage obligations 353,176 5,563 (1,758 ) 356,981 Other Investments 504 — — 504 Total $ 575,186 $ 11,566 $ (2,219 ) $ 584,533</t>
  </si>
  <si>
    <t>Realized Gains (Losses) on Investments</t>
  </si>
  <si>
    <t>Gross realized gains and losses from the disposition of investment securities are summarized in the following table: Three Months Ended September 30, Nine Months Ended September 30, 2015 2014 2015 2014 Gross realized gains $ 23 $ — $ 75 $ 243 Gross realized losses — (8 ) — (163 )</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September 30, 2015 and December 31, 2014 . Less than 12 Months 12 Months or More Total September 30, 2015 Fair Value Gross Unrealized Losses Fair Value Gross Unrealized Losses Fair Value Gross Unrealized Losses Available-for-Sale: Obligations of U.S. government agencies $ 106,516 $ (85 ) $ 131,365 $ (265 ) $ 237,881 $ (350 ) U.S. agency residential mortgage-backed securities &amp; collateralized mortgage obligations 25,664 (106 ) 80,116 (1,178 ) 105,780 (1,284 ) Private mortgage-backed securities — — 71 (2 ) 71 (2 ) Total $ 132,180 $ (191 ) $ 211,552 $ (1,445 ) $ 343,732 $ (1,636 ) Less than 12 Months 12 Months or More Total September 30, 2015 Fair Value Gross Unrealized Losses Fair Value Gross Unrealized Losses Fair Value Gross Unrealized Losses Held-to-Maturity: State, county and municipal securities $ 6,398 $ (26 ) $ 10,493 $ (174 ) $ 16,891 $ (200 ) U.S. agency residential mortgage-backed securities &amp; collateralized mortgage obligations 14,834 (3,081 ) 27,344 (584 ) 42,178 (3,665 ) Corporate securities 15,042 (49 ) — — 15,042 (49 ) Total $ 36,274 $ (3,156 ) $ 37,837 $ (758 ) $ 74,111 $ (3,914 ) Less than 12 Months 12 Months or More Total December 31, 2014 Fair Value Gross Unrealized Losses Fair Value Gross Unrealized Losses Fair Value Gross Unrealized Losses Available-for-Sale: Obligations of U.S. government agencies $ 135,888 $ (702 ) $ 309,283 $ (4,668 ) $ 445,171 $ (5,370 ) U.S. agency residential mortgage-backed securities &amp; collateralized mortgage obligations 219,214 (887 ) 151,380 (2,737 ) 370,594 (3,624 ) Private mortgage-backed securities — — 90 (2 ) 90 (2 ) Total $ 355,102 $ (1,589 ) $ 460,753 $ (7,407 ) $ 815,855 $ (8,996 ) Less than 12 Months 12 Months or More Total December 31, 2014 Fair Value Gross Unrealized Losses Fair Value Gross Unrealized Losses Fair Value Gross Unrealized Losses Held-to-Maturity: State, county and municipal securities $ 7,979 $ (13 ) $ 20,097 $ (373 ) $ 28,076 $ (386 ) U.S. agency residential mortgage-backed securities &amp; collateralized mortgage obligations 61,201 (1,758 ) — — 61,201 (1,758 ) Corporate securities 14,755 (75 ) — — 14,755 (75 ) Total $ 83,935 $ (1,846 ) $ 20,097 $ (373 ) $ 104,032 $ (2,219 )</t>
  </si>
  <si>
    <t>Maturities of Investment Securities</t>
  </si>
  <si>
    <t>Maturities of investment securities at September 30, 2015 are shown below. Maturities of mortgage-backed securities have been adjusted to reflect shorter maturities based upon estimated prepayments of principal. All other investment securities maturities are shown at contractual maturity dates. Available-for-Sale Held-to-Maturity September 30, 2015 Amortized Cost Estimated Fair Value Amortized Cost Estimated Fair Value Within one year $ 344,473 $ 348,859 $ 92,096 $ 94,244 After one year but within five years 1,119,450 1,130,128 266,554 271,638 After five years but within ten years 56,054 56,755 120,530 123,839 After ten years 9,211 9,351 43,363 44,912 Total $ 1,529,188 $ 1,545,093 $ 522,543 $ 534,633</t>
  </si>
  <si>
    <t>Loans (Tables)</t>
  </si>
  <si>
    <t>Schedule of Loans by Class</t>
  </si>
  <si>
    <t xml:space="preserve"> September 30, December 31, Real estate loans: Commercial $ 1,750,797 $ 1,639,422 Construction: Land acquisition &amp; development 212,990 220,443 Residential 112,495 96,580 Commercial 93,775 101,246 Total construction loans 419,260 418,269 Residential 1,020,445 999,903 Agricultural 163,116 167,659 Total real estate loans 3,353,618 3,225,253 Consumer: Indirect consumer 616,142 552,863 Other consumer 150,170 144,141 Credit card 65,649 65,467 Total consumer loans 831,961 762,471 Commercial 778,648 740,073 Agricultural 154,855 124,859 Other, including overdrafts 1,712 3,959 Loans held for investment 5,120,794 4,856,615 Mortgage loans held for sale 55,686 40,828 Total loans $ 5,176,480 $ 4,897,443</t>
  </si>
  <si>
    <t>Schedule of acquired loans with credit impairment</t>
  </si>
  <si>
    <t>The following table displays the outstanding unpaid principal balance, accrued interest receivable and accrual status of loans acquired with credit impairment as of September 30, 2015 and 2014 : As of September 30, 2015 2014 Outstanding balance $ 35,265 $ 42,627 Carrying value Loans on accrual status 22,867 32,350 Loans on non-accrual status — — Total carrying value $ 22,867 $ 32,350 The following table summarizes changes in the accretable yield for loans acquired credit impaired for the three and nine months ended September 30, 2015 and 2014 : Three Months Ended September 30, Nine Months Ended September 30, 2015 2014 2015 2014 Beginning balance $ 7,482 $ — $ 5,781 $ — Additions 624 5,233 1,073 5,233 Accretion income (845 ) (289 ) (2,200 ) (289 ) Reductions due to exit events (143 ) (16 ) (539 ) (16 ) Reclassifications from nonaccretable differences 347 — 3,350 — Ending balance $ 7,465 $ 4,928 $ 7,465 $ 4,928</t>
  </si>
  <si>
    <t>Schedule of Recorded Investment in Past Due Loans by Class</t>
  </si>
  <si>
    <t xml:space="preserve"> The following tables present the contractual aging of the Company’s recorded investment in past due loans by class as of the dates indicated: Total Loans 30 - 59 60 - 89 &gt; 90 30 or More Days Days Days Days Current Non-accrual Total As of September 30, 2015 Past Due Past Due Past Due Past Due Loans Loans Loans Real estate Commercial $ 5,968 $ 664 $ 398 $ 7,030 $ 1,720,928 $ 22,839 $ 1,750,797 Construction: Land acquisition &amp; development 4,495 6,530 44 11,069 192,819 9,102 212,990 Residential 1,011 134 — 1,145 111,021 329 112,495 Commercial — — — — 92,792 983 93,775 Total construction loans 5,506 6,664 44 12,214 396,632 10,414 419,260 Residential 5,639 2,355 761 8,755 1,009,119 2,571 1,020,445 Agricultural 881 — — 881 155,443 6,792 163,116 Total real estate loans 17,994 9,683 1,203 28,880 3,282,122 42,616 3,353,618 Consumer: Indirect consumer 3,991 683 91 4,765 610,641 736 616,142 Other consumer 1,012 264 25 1,301 148,119 750 150,170 Credit card 402 325 518 1,245 64,391 13 65,649 Total consumer loans 5,405 1,272 634 7,311 823,151 1,499 831,961 Commercial 3,440 717 1,083 5,240 751,769 21,639 778,648 Agricultural 281 — 126 407 153,843 605 154,855 Other, including overdrafts — — 311 311 1,401 — 1,712 Loans held for investment 27,120 11,672 3,357 42,149 5,012,286 66,359 5,120,794 Mortgage loans originated for sale — — — — 55,686 — 55,686 Total loans $ 27,120 $ 11,672 $ 3,357 $ 42,149 $ 5,067,972 $ 66,359 $ 5,176,480 Total Loans 30 - 59 60 - 89 &gt; 90 30 or More Days Days Days Days Current Non-accrual Total As of December 31, 2014 Past Due Past Due Past Due Past Due Loans Loans Loans Real estate Commercial $ 4,692 $ 1,609 $ 331 $ 6,632 $ 1,605,421 $ 27,369 $ 1,639,422 Construction: Land acquisition &amp; development 839 383 — 1,222 210,969 8,252 220,443 Residential — 475 — 475 95,833 272 96,580 Commercial 100 — — 100 98,582 2,564 101,246 Total construction loans 939 858 — 1,797 405,384 11,088 418,269 Residential 6,969 645 1,762 9,376 987,735 2,792 999,903 Agricultural 1,624 236 — 1,860 158,957 6,842 167,659 Total real estate loans 14,224 3,348 2,093 19,665 3,157,497 48,091 3,225,253 Consumer: Indirect consumer 3,235 482 6 3,723 548,757 383 552,863 Other consumer 988 140 32 1,160 142,432 549 144,141 Credit card 369 284 315 968 64,484 15 65,467 Total consumer loans 4,592 906 353 5,851 755,673 947 762,471 Commercial 3,659 994 147 4,800 722,575 12,698 740,073 Agricultural 1,125 — — 1,125 123,288 446 124,859 Other, including overdrafts — — — — 3,959 — 3,959 Loans held for investment 23,600 5,248 2,593 31,441 4,762,992 62,182 4,856,615 Mortgage loans originated for sale — — — — 40,828 — 40,828 Total loans $ 23,600 $ 5,248 $ 2,593 $ 31,441 $ 4,803,820 $ 62,182 $ 4,897,443</t>
  </si>
  <si>
    <t>Schedule of Recorded Investment in Impaired Loans</t>
  </si>
  <si>
    <t>The following tables present information on the Company’s recorded investment in impaired loans as of dates indicated: As of September 30, 2015 Unpaid Total Principal Balance Recorded Investment With No Allowance Recorded Investment With Allowance Total Recorded Investment Related Allowance Real estate: Commercial $ 55,910 $ 26,265 $ 17,131 $ 43,396 $ 1,451 Construction: Land acquisition &amp; development 19,349 9,509 1,212 10,721 254 Residential 1,037 329 — 329 — Commercial 1,290 369 740 1,109 740 Total construction loans 21,676 10,207 1,952 12,159 994 Residential 3,664 2,186 645 2,831 148 Agricultural 9,043 6,407 2,191 8,598 708 Total real estate loans 90,293 45,065 21,919 66,984 3,301 Commercial 28,653 10,315 13,461 23,776 5,154 Agricultural 2,043 367 1,106 1,473 462 Total $ 120,989 $ 55,747 $ 36,486 $ 92,233 $ 8,917 As of December 31, 2014 Unpaid Total Principal Balance Recorded Investment With No Allowance Recorded Investment With Allowance Total Recorded Investment Related Allowance Real estate: Commercial $ 41,603 $ 28,143 $ 11,246 $ 39,389 $ 1,608 Construction: Land acquisition &amp; development 12,511 7,262 1,615 8,877 574 Residential 459 272 — 272 — Commercial 2,729 253 2,442 2,695 904 Total construction loans 15,699 7,787 4,057 11,844 1,478 Residential 2,959 2,452 341 2,793 143 Agricultural 8,844 6,444 2,305 8,749 732 Total real estate loans 69,105 44,826 17,949 62,775 3,961 Commercial 16,904 11,882 2,644 14,526 1,190 Agricultural 1,231 342 837 1,179 641 Total $ 87,240 $ 57,050 $ 21,430 $ 78,480 $ 5,792 The following table presents the average recorded investment in and income recognized on impaired loans for the periods indicated: Three Months Ended September 30, 2015 2014 Average Recorded Investment Income Recognized Average Recorded Investment Income Recognized Real estate: Commercial $ 36,075 $ 226 $ 53,492 $ 211 Construction: Land acquisition &amp; development 9,325 29 11,611 11 Residential 330 — 304 — Commercial 2,339 4 2,709 2 Total construction loans 11,994 33 14,624 13 Residential 2,607 4 4,773 1 Agricultural 8,578 27 9,031 25 Total real estate loans 59,254 290 81,920 250 Commercial 22,483 2 14,252 14 Agricultural 937 13 906 6 Total $ 82,674 $ 305 $ 97,078 $ 270 Nine Months Ended September 30, 2015 2014 Average Recorded Investment Income Recognized Average Recorded Investment Income Recognized Real estate: Commercial $ 38,639 $ 587 $ 57,743 $ 668 Construction: Land acquisition &amp; development 9,591 51 13,529 33 Residential 300 — 799 — Commercial 1,902 6 1,520 6 Total construction loans 11,793 57 15,848 39 Residential 2,720 6 5,537 4 Agricultural 8,661 62 10,223 54 Total real estate loans 61,813 712 89,351 765 Commercial 18,175 122 14,001 42 Agricultural 848 26 707 18 Total $ 80,836 $ 860 $ 104,059 $ 825</t>
  </si>
  <si>
    <t>Schedule of Loans Renegotiated in Troubled Debt Restructurings</t>
  </si>
  <si>
    <t xml:space="preserve"> Number of Notes Type of Concession Principal Balance at Restructure Date Three Months Ended September 30, 2015 Interest only period Extension of terms or maturity Interest rate adjustment Other (1) Residential Construction 1 $ — $ — $ — $ 67 $ 67 Indirect consumer 2 — — — 31 31 Commercial 8 — 8,744 2,959 463 12,166 Total loans restructured during period 11 $ — $ 8,744 $ 2,959 $ 561 $ 12,264 (1) Other includes concessions that reduce or defer payments for a specified period of time and/or do not fit into other designated categories. Number of Notes Type of Concession Principal Balance at Restructure Date Nine Months Ended September 30, 2015 Interest only period Extension of terms or maturity Interest rate adjustment Other Residential Construction 1 $ — $ — $ — $ 67 $ 67 Indirect Consumer 2 — — — 31 31 Commercial 9 — 8,754 2,959 463 12,176 Total loans restructured during period 12 $ — $ 8,754 $ 2,959 $ 561 $ 12,274 (1) Other includes concessions that reduce or defer payments for a specified period of time and/or do not fit into other designated categories. The Company considers a payment default to occur on troubled debt restructurings when the loan is 90 days or more past due or was placed on non-accrual status after the modification. Three Months Ended September 30, 2015 Nine Months Ended September 30, 2015 Number of Notes Balance Number of Notes Balance Commercial Real Estate — $ — 1 $ 1,745 Commercial 3 264 3 264 Total 3 $ 264 4 $ 2,009</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September 30, 2015 Other Assets Especially Mentioned Substandard Doubtful Total Criticized Loans Real estate: Commercial $ 76,483 $ 86,047 $ 5,095 $ 167,625 Construction: Land acquisition &amp; development 14,928 16,137 630 31,695 Residential 1,230 2,219 27 3,476 Commercial — 352 757 1,109 Total construction loans 16,158 18,708 1,414 36,280 Residential 6,016 12,117 645 18,778 Agricultural 8,549 16,095 612 25,256 Total real estate loans 107,206 132,967 7,766 247,939 Consumer: Indirect consumer 774 1,180 164 2,118 Other consumer 687 928 307 1,922 Credit card — — — — Total consumer loans 1,461 2,108 471 4,040 Commercial 43,384 21,213 15,638 80,235 Agricultural 3,106 7,558 672 11,336 Total $ 155,157 $ 163,846 $ 24,547 $ 343,550 As of December 31, 2014 Other Assets Especially Mentioned Substandard Doubtful Total Criticized Loans Real estate: Commercial $ 84,533 $ 83,448 $ 15,246 $ 183,227 Construction: Land acquisition &amp; development 11,826 15,016 2,507 29,349 Residential 2,029 2,666 — 4,695 Commercial 39 253 2,442 2,734 Total construction loans 13,894 17,935 4,949 36,778 Residential 10,473 10,848 1,121 22,442 Agricultural 10,122 12,328 612 23,062 Total real estate loans 119,022 124,559 21,928 265,509 Consumer: Indirect consumer 916 1,590 121 2,627 Other consumer 553 1,085 432 2,070 Credit card — 348 1,263 1,611 Total consumer loans 1,469 3,023 1,816 6,308 Commercial 25,766 32,433 10,273 68,472 Agricultural 7,827 3,660 837 12,324 Total $ 154,084 $ 163,675 $ 34,854 $ 352,613</t>
  </si>
  <si>
    <t>Allowance for Loan Losses (Tables)</t>
  </si>
  <si>
    <t>Schedule of Allowance for Loan Losses by Portfolio Segment</t>
  </si>
  <si>
    <t>The following tables present a summary of changes in the allowance for loan losses by portfolio segment for the periods indicated. Three Months Ended September 30, 2015 Real Estate Consumer Commercial Agriculture Other Total Allowance for loan losses: Beginning balance $ 53,935 $ 5,828 $ 15,797 $ 992 $ — $ 76,552 Provision charged to operating expense (1,149 ) 430 2,004 (187 ) — 1,098 Less loans charged-off (2,219 ) (1,537 ) (791 ) — — (4,547 ) Add back recoveries of loans previously charged-off 389 653 111 — — 1,153 Ending balance $ 50,956 $ 5,374 $ 17,121 $ 805 $ — $ 74,256 Nine Months Ended September 30, 2015 Real Estate Consumer Commercial Agriculture Other Total Allowance for loan losses: Beginning balance $ 53,884 $ 5,035 $ 14,307 $ 974 $ — $ 74,200 Provision charged to operating expense (1,718 ) 2,201 3,220 (170 ) — 3,533 Less loans charged-off (3,014 ) (3,675 ) (1,227 ) — — (7,916 ) Add back recoveries of loans previously charged-off 1,804 1,813 821 1 — 4,439 Ending balance $ 50,956 $ 5,374 $ 17,121 $ 805 $ — $ 74,256 As of September 30, 2015 Real Estate Consumer Commercial Agriculture Other Total Allowance for loan losses: Loans individually evaluated for impairment $ 3,301 $ — $ 5,154 $ 462 $ — $ 8,917 Loans collectively evaluated for impairment 47,655 5,374 11,967 343 — 65,339 Allowance for loan losses $ 50,956 $ 5,374 $ 17,121 $ 805 $ — $ 74,256 Total loans: Individually evaluated for impairment $ 67,195 $ — $ 23,565 $ 1,473 $ — $ 92,233 Collectively evaluated for impairment 3,342,109 831,961 755,083 153,382 1,712 5,084,247 Total loans $ 3,409,304 $ 831,961 $ 778,648 $ 154,855 $ 1,712 $ 5,176,480 Three Months Ended September 30, 2014 Real Estate Consumer Commercial Agriculture Other Total Allowance for loan losses: Beginning balance $ 57,312 $ 5,347 $ 14,986 $ 621 $ — $ 78,266 Provision charged to operating expense (3,839 ) 423 3,598 67 12 261 Less loans charged-off (147 ) (1,437 ) (4,678 ) — (12 ) (6,274 ) Add back recoveries of loans previously charged-off 999 495 484 — — 1,978 Ending balance $ 54,325 $ 4,828 $ 14,390 $ 688 $ — $ 74,231 Nine Months Ended September 30, 2014 Real Estate Consumer Commercial Agriculture Other Total Allowance for loan losses: Beginning balance $ 63,923 $ 6,193 $ 14,747 $ 476 $ — $ 85,339 Provision charged to operating expense (9,225 ) 191 2,032 250 12 (6,740 ) Less loans charged-off (2,390 ) (3,217 ) (6,008 ) (64 ) (12 ) (11,691 ) Add back recoveries of loans previously charged-off 2,017 1,661 3,619 26 — 7,323 Ending balance $ 54,325 $ 4,828 $ 14,390 $ 688 $ — $ 74,231 As of December 31, 2014 Real Estate Consumer Commercial Agriculture Other Total Allowance for loan losses: Loans individually evaluated for impairment $ 3,961 $ — $ 1,190 $ 641 $ — $ 5,792 Loans collectively evaluated for impairment 49,923 5,035 13,117 333 — 68,408 Allowance for loan losses $ 53,884 $ 5,035 $ 14,307 $ 974 $ — $ 74,200 Total loans: Individually evaluated for impairment $ 62,775 $ — $ 14,526 $ 1,179 $ — $ 78,480 Collectively evaluated for impairment 3,203,306 762,471 725,547 123,680 3,959 4,818,963 Total loans $ 3,266,081 $ 762,471 $ 740,073 $ 124,859 $ 3,959 $ 4,897,443</t>
  </si>
  <si>
    <t>OREO (Tables)</t>
  </si>
  <si>
    <t>Other Real Estate Owned Roll Forward</t>
  </si>
  <si>
    <t>Information with respect to the Company's other real estate owned follows: Three Months Ended September 30, Nine Months Ended September 30, 2015 2014 2015 2014 Beginning balance $ 11,773 $ 16,425 $ 13,554 $ 15,504 OREO acquired through acquisition — 3,608 — 3,608 Additions 984 398 5,380 4,797 Valuation adjustments (73 ) (77 ) (179 ) (87 ) Dispositions (4,653 ) (1,858 ) (10,724 ) (5,326 ) Ending balance $ 8,031 $ 18,496 $ 8,031 $ 18,496 Foreclosed residential real estate properties of $ 1,810 were included in other real estate owned as of September 30, 2015 . The Company did not have any consumer mortgage loans collateralized by residential real estate property that were in the process of foreclosure as of September 30, 2015 .</t>
  </si>
  <si>
    <t>Derivatives and Hedging (Tables)</t>
  </si>
  <si>
    <t>Schedule of Derivative Instruments, Effect on Other Comprehensive Income (Loss) [Table Text Block]</t>
  </si>
  <si>
    <t xml:space="preserve"> Three months ended Nine months ended September 30, 2015 September 30, 2014 September 30, 2015 September 30, 2014 Derivatives designated as hedges: Amount of loss recognized in other comprehensive income (effective portion) $ 436 $ — $ 436 $ — Non-hedging interest rate derivatives: Amount of loss recognized in other non-interest income 31 — 48 —</t>
  </si>
  <si>
    <t>Earnings per Share (Tables)</t>
  </si>
  <si>
    <t>Computation of Basic and Diluted Earnings per Share</t>
  </si>
  <si>
    <t>The following table sets forth the computation of basic and diluted earnings per share for the three and nine month periods ended September 30, 2015 and 2014 . Three Months Ended September 30, Nine Months Ended September 30, 2015 2014 2015 2014 Net income $ 20,162 $ 19,155 $ 63,364 $ 61,625 Weighted average common shares outstanding for basic earnings per share computation 45,150,104 44,911,858 45,223,988 44,321,326 Dilutive effects of stock-based compensation 428,874 548,430 481,636 562,667 Weighted average common shares outstanding for diluted earnings per common share computation 45,578,978 45,460,288 45,705,624 44,883,993 Basic earnings per common share $ 0.45 $ 0.43 $ 1.40 $ 1.39 Diluted earnings per common share $ 0.44 $ 0.42 $ 1.39 $ 1.37</t>
  </si>
  <si>
    <t>Regulatory Capital (Tables)</t>
  </si>
  <si>
    <t>Schedule of Compliance with Regulatory Capital Requirements under Banking Regulations</t>
  </si>
  <si>
    <t>Actual capital amounts and ratios for the Company and its bank subsidiary, as of September 30, 2015 and December 31, 2014 are presented in the following tables: Actual Adequately Capitalized Well Capitalized (1) Amount Ratio Amount Ratio Amount Ratio September 30, 2015 Total risk-based capital: Consolidated $ 931,352 15.3 % $ 487,670 8.0 % $ 609,588 10.0 % FIB 868,800 14.3 486,925 8.0 608,656 10.0 Tier 1 risk-based capital: Consolidated 843,096 13.8 365,753 6.0 487,670 8.0 FIB 788,544 13.0 365,194 6.0 486,925 8.0 Common equity tier 1 risk-based capital: Consolidated 763,096 12.5 274,315 4.5 396,232 6.5 FIB 788,544 13.0 273,895 4.5 395,626 6.5 Leverage capital ratio: Consolidated 843,096 10.1 332,961 4.0 416,202 5.0 FIB 788,544 9.5 332,071 4.0 415,089 5.0 Actual Adequately Capitalized Well Capitalized (1) Amount Ratio Amount Ratio Amount Ratio December 31, 2014 Total risk-based capital: Consolidated $ 897,769 16.2 % $ 444,685 8.0 % $ 555,856 10.0 % FIB 832,907 15.1 442,468 8.0 553,085 10.0 Tier 1 risk-based capital: Consolidated 807,229 14.5 222,343 4.0 333,514 6.0 FIB 754,708 13.7 221,234 4.0 331,851 6.0 Leverage capital ratio: Consolidated 807,229 9.6 335,897 4.0 419,871 5.0 FIB 754,708 9.2 330,006 4.0 412,507 5.0 (1) The ratios for the well-capitalized requirement are only applicable to FIB. However, the Company manages its capital position as if the requirement applies to the consolidated entity and has presented the ratios as if they also applied on a consolidated basis.</t>
  </si>
  <si>
    <t>Other Comprehensive Income (Tables)</t>
  </si>
  <si>
    <t>Schedule of Comprehensive Income (Loss)</t>
  </si>
  <si>
    <t>Other Comprehensive Income/Loss The gross amounts of each component of other comprehensive income (loss) and the related tax effects are as follows: Pre-tax Tax Expense (Benefit) Net of Tax Three Months Ended September 30, 2015 2014 2015 2014 2015 2014 Investment securities available-for sale: Change in net unrealized gains/losses $ 10,855 $ (3,773 ) $ 4,272 $ (1,581 ) $ 6,583 $ (2,192 ) Reclassification adjustment for net gains included in net income (23 ) 8 (10 ) 3 (13 ) 5 Change in unamortized loss on available- for-sale securities transferred into held-to- maturity 448 451 177 274 271 177 Unrealized loss on derivatives (436 ) — (172 ) — (264 ) — Defined benefits post-retirement benefit plan: Change in net actuarial loss 15 33 6 13 9 20 Total other comprehensive income (loss) $ 10,859 $ (3,281 ) $ 4,273 $ (1,291 ) $ 6,586 $ (1,990 ) Pre-tax Tax Expense (Benefit) Net of Tax Nine Months Ended September 30, 2015 2014 2015 2014 2015 2014 Investment securities available-for sale: Change in net unrealized gains/losses $ 12,264 $ 12,942 $ 4,827 $ 4,900 $ 7,437 $ 8,042 Reclassification adjustment for net gains included in net income (75 ) (80 ) (30 ) (32 ) (45 ) (48 ) Change in unamortized loss on available- for-sale securities transferred into held-to- maturity 1,353 902 532 547 821 355 Unrealized loss on derivatives (436 ) — (172 ) — (264 ) — Defined benefits post-retirement benefit plan: Change in net actuarial loss 43 103 17 41 26 62 Total other comprehensive income $ 13,149 $ 13,867 $ 5,174 $ 5,456 $ 7,975 $ 8,411</t>
  </si>
  <si>
    <t>Schedule of Accumulated Other Comprehensive Income (Loss)</t>
  </si>
  <si>
    <t>The components of accumulated other comprehensive loss, net of income tax benefits, are as follows: September 30, December 31, Net unrealized loss on investment securities available-for-sale $ 6,264 $ (2,121 ) Net unrealized loss on derivatives (436 ) — Net actuarial loss on defined benefit post-retirement benefit plans (387 ) (413 ) Net accumulated other comprehensive income (loss) $ 5,441 $ (2,534 )</t>
  </si>
  <si>
    <t>Fair Value Measurements (Tables)</t>
  </si>
  <si>
    <t>Schedule of Financial Assets and Financial Liabilities Measured at Fair Value on a Recurring Basis</t>
  </si>
  <si>
    <t xml:space="preserve">Financial assets and financial liabilities measured at fair value on a recurring basis are as follows: Fair Value Measurements at Reporting Date Using As of September 30, 2015 Balance Quoted Prices in Active Markets for Identical Assets (Level 1) Significant Other Observable Inputs (Level 2) Significant Unobservable Inputs (Level 3) Investment securities available-for-sale: U.S. Treasury Notes $ 3,941 $ — $ 3,941 $ — Obligations of U.S. government agencies 606,044 — 606,044 — U.S. agencies mortgage-backed securities &amp; collateralized mortgage obligations 931,055 — 931,055 — Private mortgage-backed securities 258 — 258 — Other investments 3,795 — 3,795 — Derivative assets: Interest rate swaps 918 — 918 — Derivative liabilities: Interest rate swaps 1,400 — 1,400 — Fair Value Measurements at Reporting Date Using As of December 31, 2014 Balance Quoted Prices in Active Markets for Identical Assets (Level 1) Significant Other Observable Inputs (Level 2) Significant Unobservable Inputs (Level 3) Investment securities available-for-sale: Obligations of U.S. government agencies $ 720,933 $ — $ 720,933 $ — U.S. agencies mortgage-backed securities &amp; collateralized mortgage obligations 990,666 — 990,666 — Private mortgage-backed securities 325 — 325 — Derivative assets: Interest rate swaps 61 — 61 — Derivative liabilities: Interest rate swaps 59 — 59 —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September 30, 2015 Balance Quoted Prices in Active Markets for Identical Assets (Level 1) Significant Other Observable Inputs (Level 2) Significant Unobservable Inputs (Level 3) Impaired loans $ 44,940 $ — $ — $ 44,940 Other real estate owned 4,067 — — 4,067 Long-lived assets to be disposed of by sale 2,083 — — 2,083 Fair Value Measurements at Reporting Date Using As of December 31, 2014 Balance Quoted Prices in Active Markets for Identical Assets (Level 1) Significant Other Observable Inputs (Level 2) Significant Unobservable Inputs (Level 3) Impaired loans $ 30,494 $ — $ — $ 30,494 Other real estate owned 4,554 — — 4,554 Long-lived assets to be disposed of by sale 1,083 — — 1,083</t>
  </si>
  <si>
    <t>Fair Value Inputs, Assets, Quantitative Information</t>
  </si>
  <si>
    <t xml:space="preserve">As of September 30, 2015 Fair Value Valuation Technique Unobservable Inputs Range (Weighted Average) Impaired loans $ 44,940 Appraisal Appraisal adjustment 0% - 51% (19%) Other real estate owned 4,067 Appraisal Appraisal adjustment 0% - 50% (15%) Long-lived assets to be disposed of by sale 2,083 Appraisal Appraisal adjustment 0% - 9% (5%) As of December 31, 2014 Fair Value Valuation Technique Unobservable Inputs Range (Weighted Average) Impaired loans $ 30,494 Appraisal Appraisal adjustment 0% - 51% (19%) Other real estate owned 4,554 Appraisal Appraisal adjustment 0% - 50% (15%) Long-lived assets to be disposed of by sale 1,083 Appraisal Appraisal adjustment 0% - 9% (5%) </t>
  </si>
  <si>
    <t>Fair Value, by Balance Sheet Grouping</t>
  </si>
  <si>
    <t xml:space="preserve"> Fair Value Measurements at Reporting Date Using As of September 30, 2015 Carrying Amount Estimated Fair Value Quoted Prices in Active Markets for Identical Assets (Level 1) Significant Other Observable Inputs (Level 2) Significant Unobservable Inputs (Level 3) Financial assets: Cash and cash equivalents $ 708,295 $ 708,295 $ 708,295 $ — $ — Investment securities available-for-sale 1,545,093 1,545,093 — 1,545,093 — Investment securities held-to-maturity 522,543 534,633 — 534,633 — Accrued interest receivable 31,590 31,590 — 31,590 — Mortgage servicing rights, net 15,336 31,544 — 31,544 — Net loans 5,102,244 5,055,788 — 5,010,848 44,940 Total financial assets $ 7,925,101 $ 7,906,943 $ 708,295 $ 7,153,708 $ 44,940 Financial liabilities: Total deposits, excluding time deposits $ 5,885,462 $ 5,885,462 $ 5,885,462 $ — $ — Time deposits 1,150,332 1,154,128 — 1,154,128 — Securities sold under repurchase agreements 437,533 437,533 — 437,533 — Other borrowed funds 10 10 — 10 — Derivative liabilities 436 436 — 436 — Accrued interest payable 5,327 5,327 — 5,327 — Long-term debt 43,089 41,818 — 41,818 — Subordinated debentures held by subsidiary trusts 82,477 74,723 — 74,723 — Total financial liabilities $ 7,604,666 $ 7,599,437 $ 5,885,462 $ 1,713,975 $ — Fair Value Measurements at Reporting Date Using As of December 31, 2014 Carrying Amount Estimated Fair Value Quoted Prices in Active Markets for Identical Assets (Level 1) Significant Other Observable Inputs (Level 2) Significant Unobservable Inputs (Level 3) Financial assets: Cash and cash equivalents $ 798,670 $ 798,670 $ 798,670 $ — $ — Investment securities available-for-sale 1,711,924 1,711,924 — 1,711,924 — Investment securities held-to-maturity 575,186 584,533 — 584,533 — Accrued interest receivable 27,063 27,063 — 27,063 — Mortgage servicing rights, net 14,038 21,434 — 21,434 — Net loans 4,823,243 4,800,725 — 4,770,231 30,494 Total financial assets $ 7,950,124 $ 7,944,349 $ 798,670 $ 7,115,185 $ 30,494 Financial liabilities: Total deposits, excluding time deposits $ 5,767,992 $ 5,767,992 $ 5,767,992 $ — $ — Time deposits 1,238,220 1,244,324 — 1,244,324 — Securities sold under repurchase agreements 502,250 502,250 — 502,250 — Other borrowed funds 9 9 — 9 — Accrued interest payable 5,833 5,833 — 5,833 — Long-term debt 38,067 37,781 — 37,781 — Subordinated debentures held by subsidiary trusts 82,477 75,734 — 75,734 — Total financial liabilities $ 7,634,848 $ 7,633,923 $ 5,767,992 $ 1,865,931 $ —</t>
  </si>
  <si>
    <t>Business Combination (Details)</t>
  </si>
  <si>
    <t>Jul. 24, 2015USD ($)</t>
  </si>
  <si>
    <t>Mar. 26, 2015</t>
  </si>
  <si>
    <t>Jul. 31, 2014</t>
  </si>
  <si>
    <t>Sep. 30, 2015USD ($)</t>
  </si>
  <si>
    <t>Sep. 30, 2014USD ($)</t>
  </si>
  <si>
    <t>Dec. 31, 2014USD ($)</t>
  </si>
  <si>
    <t>Loans and Leases Receivable, Net Amount</t>
  </si>
  <si>
    <t>Deposits</t>
  </si>
  <si>
    <t>Finite-lived Intangible Assets Acquired</t>
  </si>
  <si>
    <t>Finite-Lived Intangible Asset, Useful Life</t>
  </si>
  <si>
    <t>10 years</t>
  </si>
  <si>
    <t>Business Combination, Acquisition Related Costs</t>
  </si>
  <si>
    <t>United Bank Acquisition, as recorded by Absarokee [Member]</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Loans and Leases Receivable</t>
  </si>
  <si>
    <t>Business Combination, Recognized Identifiable Assets Acquired and Liabilities Assumed, Loans and Leases Receivable, Allowance</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Assets</t>
  </si>
  <si>
    <t>Business Combination, Recognized Identifiable Assets Acquired and Liabilities Assumed, Assets</t>
  </si>
  <si>
    <t>Business Combination, Recognized Identifiable Assets Acquired and Liabilities Assumed, Deposits</t>
  </si>
  <si>
    <t>Business Combination, Recognized Identifiable Assets Acquired and Liabilities Assumed, Securities Under Agreement to Repurchase</t>
  </si>
  <si>
    <t>Business Combination, Recognized Identifiable Assets Acquired and Liabilities Assumed, Noncurrent Liabilities, Long-term Debt</t>
  </si>
  <si>
    <t>Business Combination, Recognized Identifiable Assets Acquired and Liabilities Assumed, Other Liabilities</t>
  </si>
  <si>
    <t>Business Combination, Recognized Identifiable Assets Acquired and Liabilities Assumed, Liabilities</t>
  </si>
  <si>
    <t>Business Combination, Recognized Identifiable Assets Acquired and Liabilities Assumed, Net</t>
  </si>
  <si>
    <t>United Bank Acquisition, Fair Value Adjustment [Member]</t>
  </si>
  <si>
    <t>[1]</t>
  </si>
  <si>
    <t>[2]</t>
  </si>
  <si>
    <t>[3]</t>
  </si>
  <si>
    <t>[4]</t>
  </si>
  <si>
    <t>[5]</t>
  </si>
  <si>
    <t>[6]</t>
  </si>
  <si>
    <t>[7]</t>
  </si>
  <si>
    <t>United Bank Acquisition, as recorded by Company [Member]</t>
  </si>
  <si>
    <t>Payments to Acquire Businesses, Gross</t>
  </si>
  <si>
    <t>United Bank [Member]</t>
  </si>
  <si>
    <t>Business Acquisition, Date of Acquisition Agreement</t>
  </si>
  <si>
    <t>Mar. 26,
		2015</t>
  </si>
  <si>
    <t>Estimate of Payments to Acquire Businesses, Gross</t>
  </si>
  <si>
    <t>Business Acquisition, Effective Date of Acquisition</t>
  </si>
  <si>
    <t>Jul. 24,
		2015</t>
  </si>
  <si>
    <t>Number of Communities Adjacent to Existing Market Areas</t>
  </si>
  <si>
    <t>Number of Subsidiary Banks</t>
  </si>
  <si>
    <t>Mountain West Bank</t>
  </si>
  <si>
    <t>Jul. 31,
		2014</t>
  </si>
  <si>
    <t>Goodwill, Purchase Accounting Adjustments</t>
  </si>
  <si>
    <t>Write down of the book value of loans to their estimated fair values. The fair value of loans was estimated using cash flow projections based on the remaining maturity and repricing terms, adjusted for estimated future credit losses and prepayments and discounted to present value using a risk-adjusted market rate for similar loans.</t>
  </si>
  <si>
    <t>Adjustment to remove the Absarokee allowance for loan losses at acquisition date as the credit risk is accounted for in the fair value adjustment for loans receivable described in (1) above.</t>
  </si>
  <si>
    <t>Write up of the book value of premises and equipment to their estimated fair values based upon fair value estimates developed internally based upon comparable in-market transactions.</t>
  </si>
  <si>
    <t>) Adjustment represents the value of the core deposit base assumed in the acquisition based upon an internal valuation based on analysis of recent acquisitions.</t>
  </si>
  <si>
    <t>) Adjustment consists of a reduction in the value of accrued interest receivable, the write-off of pre-existing goodwill and recording the value of mortgage servicing assets acquired.</t>
  </si>
  <si>
    <t>Adjustment represents increase in the book value of Federal Home Loan Bank borrowings to their estimated fair market values based upon interest interest rates of similar advances with similar characteristics on the date of acquisition.</t>
  </si>
  <si>
    <t>Adjustment represents the net deferred tax liability resulting from fair value adjustments related to acquired assets, assumed liabilities, core deposit intangible assets and other purchase accounting adjustments.</t>
  </si>
  <si>
    <t>Amortized Cost and Approximate Fair Values of Investment Securities (Details) - USD ($) $ in Thousands</t>
  </si>
  <si>
    <t>Schedule of Available for Sale and Held-to-Maturity Securities [Line Items]</t>
  </si>
  <si>
    <t>Available-for-Sale Securities, Gross Realized Gains</t>
  </si>
  <si>
    <t>Available-for-sale Securities, Gross Realized Losses</t>
  </si>
  <si>
    <t>Available-for-Sale:</t>
  </si>
  <si>
    <t>Available-for-Sale, Amortized Cost</t>
  </si>
  <si>
    <t>Available-for-sale Securities, Gross Unrealized Gain1</t>
  </si>
  <si>
    <t>Available-for-sale Securities, Gross Unrealized Loss1</t>
  </si>
  <si>
    <t>Available-for-Sale, Estimated Fair Value</t>
  </si>
  <si>
    <t>Held-to-Maturity:</t>
  </si>
  <si>
    <t>Held-to-Maturity, Amortized Cost</t>
  </si>
  <si>
    <t>Held-to-maturity Securities, Gross Unrealized Gain1</t>
  </si>
  <si>
    <t>Held-to-maturity Securities, Gross Unrealized Loss1</t>
  </si>
  <si>
    <t>US Treasury Securities [Member]</t>
  </si>
  <si>
    <t>Obligations of U.S. government agencies</t>
  </si>
  <si>
    <t>U.S. agency residential mortgage-backed securities &amp; collateralized mortgage obligations</t>
  </si>
  <si>
    <t>Private mortgage-backed securities</t>
  </si>
  <si>
    <t>State, county and municipal securities</t>
  </si>
  <si>
    <t>Corporate securities</t>
  </si>
  <si>
    <t>Other Investments</t>
  </si>
  <si>
    <t>Investment Securities Realized Gains (Losses) on Investments (Details) - USD ($) $ in Thousands</t>
  </si>
  <si>
    <t>Gross realized gains</t>
  </si>
  <si>
    <t>Gross realized losses</t>
  </si>
  <si>
    <t>Investment Securities Gross Unrealized Losses and Fair Values of Investment Securities (Details) $ in Thousands</t>
  </si>
  <si>
    <t>Sep. 30, 2015USD ($)securities</t>
  </si>
  <si>
    <t>Dec. 31, 2014USD ($)securities</t>
  </si>
  <si>
    <t>Available-for-sale Securities, Continuous Unrealized Loss Position, Less than Twelve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12 Months or More Gross Unrealized Losses</t>
  </si>
  <si>
    <t>Held-to-Maturity, Total Fair Value</t>
  </si>
  <si>
    <t>Held-to-maturity Securities, Continuous Unrealized Loss Position, Aggregate Loss1</t>
  </si>
  <si>
    <t>Available-for-Sale and Held-to-Maturity:</t>
  </si>
  <si>
    <t>Investment Securities in an Unrealized Loss Position (Number of Securities) | securities</t>
  </si>
  <si>
    <t>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Callable Within One Year</t>
  </si>
  <si>
    <t>Available-for-sale Securities and Held-to-maturity Securities</t>
  </si>
  <si>
    <t>Investment Securities Primarily Classified as Available-for-Sale, Amortized Costs, After One Year but Within Five Years</t>
  </si>
  <si>
    <t>Investment Securities Primarily Classified as Available-for-Sale, Fair Value, After One Year but Within Five Years</t>
  </si>
  <si>
    <t>Callable Structured Notes</t>
  </si>
  <si>
    <t>Schedule of Loans by Class (Details) - USD ($) $ in Thousands</t>
  </si>
  <si>
    <t>Loans and Leases Receivable [Line Items]</t>
  </si>
  <si>
    <t>Commercial real estate</t>
  </si>
  <si>
    <t>Land acquisition &amp; development construction real estate</t>
  </si>
  <si>
    <t>Residential construction real estate</t>
  </si>
  <si>
    <t>Commercial construction real estate</t>
  </si>
  <si>
    <t>Total construction loans</t>
  </si>
  <si>
    <t>Residential real estate</t>
  </si>
  <si>
    <t>Agricultural real estate</t>
  </si>
  <si>
    <t>Total real estate loans</t>
  </si>
  <si>
    <t>Indirect consumer</t>
  </si>
  <si>
    <t>Other consumer</t>
  </si>
  <si>
    <t>Credit card consumer</t>
  </si>
  <si>
    <t>Total consumer loans</t>
  </si>
  <si>
    <t>Commercial</t>
  </si>
  <si>
    <t>Agricultural</t>
  </si>
  <si>
    <t>Other, including overdrafts</t>
  </si>
  <si>
    <t>Loans Schedule of Loans Acquired from Business Combinations (Details) - USD ($) $ in Thousands</t>
  </si>
  <si>
    <t>Jun. 30, 2014</t>
  </si>
  <si>
    <t>Certain Loans Acquired in Transfer Not Accounted for as Debt Securities [Abstract]</t>
  </si>
  <si>
    <t>Outstanding Balance</t>
  </si>
  <si>
    <t>Carrying Amount Net, Accrual Status</t>
  </si>
  <si>
    <t>Carrying Amount Net, Non Accrual Status</t>
  </si>
  <si>
    <t>Total Carrying Value</t>
  </si>
  <si>
    <t>Loans Certain Loans Acquired in Transfer Not Accounted for as Debt Securities, Accretable Yield Movement Schedule (Details) - USD ($) $ in Thousands</t>
  </si>
  <si>
    <t>Deteriorated Loans Transferred in [Abstract]</t>
  </si>
  <si>
    <t>Certain Loans Acquired in Transfer Not Accounted for as Debt Securities, Accretable Yield, Additions</t>
  </si>
  <si>
    <t>Debt Securities, Accretable Yield Movement Schedule [Roll Forward]</t>
  </si>
  <si>
    <t>Beginning Balance</t>
  </si>
  <si>
    <t>Accretion Income</t>
  </si>
  <si>
    <t>Reductions Due to Exit Events</t>
  </si>
  <si>
    <t>Reclassifications from (to) nonaccretable differences</t>
  </si>
  <si>
    <t>Ending Balance</t>
  </si>
  <si>
    <t>Schedule of Recorded Investment in Past Due Loans by Class (Details) - USD ($) $ in Thousands</t>
  </si>
  <si>
    <t>Loans and Leases Receivable Recorded Investment, Past Due [Line Items]</t>
  </si>
  <si>
    <t>Interest Income on Non-Accrual Loans if Accrued</t>
  </si>
  <si>
    <t>Total Loans 30 or More Days Past Due</t>
  </si>
  <si>
    <t>Current Loans</t>
  </si>
  <si>
    <t>Non-accrual Loans</t>
  </si>
  <si>
    <t>Mortgage loans originated for sale</t>
  </si>
  <si>
    <t>Financing Receivables, 30 to 59 Days Past Due [Member] | Commercial real estate</t>
  </si>
  <si>
    <t>Financing Receivables, 30 to 59 Days Past Due [Member] | Land acquisition &amp; development construction real estate</t>
  </si>
  <si>
    <t>Financing Receivables, 30 to 59 Days Past Due [Member] | Residential construction real estate</t>
  </si>
  <si>
    <t>Financing Receivables, 30 to 59 Days Past Due [Member] | Commercial construction real estate</t>
  </si>
  <si>
    <t>Financing Receivables, 30 to 59 Days Past Due [Member] | Total construction loans</t>
  </si>
  <si>
    <t>Financing Receivables, 30 to 59 Days Past Due [Member] | Residential real estate</t>
  </si>
  <si>
    <t>Financing Receivables, 30 to 59 Days Past Due [Member] | Agricultural real estate</t>
  </si>
  <si>
    <t>Financing Receivables, 30 to 59 Days Past Due [Member] | Total real estate loans</t>
  </si>
  <si>
    <t>Financing Receivables, 30 to 59 Days Past Due [Member] | Indirect consumer</t>
  </si>
  <si>
    <t>Financing Receivables, 30 to 59 Days Past Due [Member] | Other consumer</t>
  </si>
  <si>
    <t>Financing Receivables, 30 to 59 Days Past Due [Member] | Credit card consumer</t>
  </si>
  <si>
    <t>Financing Receivables, 30 to 59 Days Past Due [Member] | Total consumer loans</t>
  </si>
  <si>
    <t>Financing Receivables, 30 to 59 Days Past Due [Member] | Commercial</t>
  </si>
  <si>
    <t>Financing Receivables, 30 to 59 Days Past Due [Member] | Agricultural</t>
  </si>
  <si>
    <t>Financing Receivables, 30 to 59 Days Past Due [Member] | Other, including overdrafts</t>
  </si>
  <si>
    <t>Financing Receivables, 30 to 59 Days Past Due [Member] | Loans held for investment</t>
  </si>
  <si>
    <t>Financing Receivables, 30 to 59 Days Past Due [Member] | Mortgage loans originated for sale</t>
  </si>
  <si>
    <t>Financing Receivables, 30 to 59 Days Past Due [Member] | Total loans</t>
  </si>
  <si>
    <t>Financing Receivables, 60 to 89 Days Past Due [Member] | Commercial real estate</t>
  </si>
  <si>
    <t>Financing Receivables, 60 to 89 Days Past Due [Member] | Land acquisition &amp; development construction real estate</t>
  </si>
  <si>
    <t>Financing Receivables, 60 to 89 Days Past Due [Member] | Residential construction real estate</t>
  </si>
  <si>
    <t>Financing Receivables, 60 to 89 Days Past Due [Member] | Commercial construction real estate</t>
  </si>
  <si>
    <t>Financing Receivables, 60 to 89 Days Past Due [Member] | Total construction loans</t>
  </si>
  <si>
    <t>Financing Receivables, 60 to 89 Days Past Due [Member] | Residential real estate</t>
  </si>
  <si>
    <t>Financing Receivables, 60 to 89 Days Past Due [Member] | Agricultural real estate</t>
  </si>
  <si>
    <t>Financing Receivables, 60 to 89 Days Past Due [Member] | Total real estate loans</t>
  </si>
  <si>
    <t>Financing Receivables, 60 to 89 Days Past Due [Member] | Indirect consumer</t>
  </si>
  <si>
    <t>Financing Receivables, 60 to 89 Days Past Due [Member] | Other consumer</t>
  </si>
  <si>
    <t>Financing Receivables, 60 to 89 Days Past Due [Member] | Credit card consumer</t>
  </si>
  <si>
    <t>Financing Receivables, 60 to 89 Days Past Due [Member] | Total consumer loans</t>
  </si>
  <si>
    <t>Financing Receivables, 60 to 89 Days Past Due [Member] | Commercial</t>
  </si>
  <si>
    <t>Financing Receivables, 60 to 89 Days Past Due [Member] | Agricultural</t>
  </si>
  <si>
    <t>Financing Receivables, 60 to 89 Days Past Due [Member] | Other, including overdrafts</t>
  </si>
  <si>
    <t>Financing Receivables, 60 to 89 Days Past Due [Member] | Loans held for investment</t>
  </si>
  <si>
    <t>Financing Receivables, 60 to 89 Days Past Due [Member] | Mortgage loans originated for sale</t>
  </si>
  <si>
    <t>Financing Receivables, 60 to 89 Days Past Due [Member] | Total loans</t>
  </si>
  <si>
    <t>Financing Receivables, Equal to Greater than 90 Days Past Due [Member] | Commercial real estate</t>
  </si>
  <si>
    <t>Financing Receivables, Equal to Greater than 90 Days Past Due [Member] | Land acquisition &amp; development construction real estate</t>
  </si>
  <si>
    <t>Financing Receivables, Equal to Greater than 90 Days Past Due [Member] | Residential construction real estate</t>
  </si>
  <si>
    <t>Financing Receivables, Equal to Greater than 90 Days Past Due [Member] | Commercial construction real estate</t>
  </si>
  <si>
    <t>Financing Receivables, Equal to Greater than 90 Days Past Due [Member] | Total construction loans</t>
  </si>
  <si>
    <t>Financing Receivables, Equal to Greater than 90 Days Past Due [Member] | Residential real estate</t>
  </si>
  <si>
    <t>Financing Receivables, Equal to Greater than 90 Days Past Due [Member] | Agricultural real estate</t>
  </si>
  <si>
    <t>Financing Receivables, Equal to Greater than 90 Days Past Due [Member] | Total real estate loans</t>
  </si>
  <si>
    <t>Financing Receivables, Equal to Greater than 90 Days Past Due [Member] | Indirect consumer</t>
  </si>
  <si>
    <t>Financing Receivables, Equal to Greater than 90 Days Past Due [Member] | Other consumer</t>
  </si>
  <si>
    <t>Financing Receivables, Equal to Greater than 90 Days Past Due [Member] | Credit card consumer</t>
  </si>
  <si>
    <t>Financing Receivables, Equal to Greater than 90 Days Past Due [Member] | Total consumer loans</t>
  </si>
  <si>
    <t>Financing Receivables, Equal to Greater than 90 Days Past Due [Member] | Commercial</t>
  </si>
  <si>
    <t>Financing Receivables, Equal to Greater than 90 Days Past Due [Member] | Agricultural</t>
  </si>
  <si>
    <t>Financing Receivables, Equal to Greater than 90 Days Past Due [Member] | Other, including overdrafts</t>
  </si>
  <si>
    <t>Financing Receivables, Equal to Greater than 90 Days Past Due [Member] | Loans held for investment</t>
  </si>
  <si>
    <t>Financing Receivables, Equal to Greater than 90 Days Past Due [Member] | Mortgage loans originated for sale</t>
  </si>
  <si>
    <t>Financing Receivables, Equal to Greater than 90 Days Past Due [Member] | Total loans</t>
  </si>
  <si>
    <t>Loans Schedule of Recorded Investment in Impaired Loans (Details) - USD ($) $ in Thousand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ncome Recognized</t>
  </si>
  <si>
    <t>Interest Income on Impaired Loans If Interest Had Been Accrued</t>
  </si>
  <si>
    <t>Schedule of Loans Renegotiated in Troubled Debt Restructurings (Details) $ in Thousands</t>
  </si>
  <si>
    <t>Sep. 30, 2015USD ($)notes</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Number of Notes | notes</t>
  </si>
  <si>
    <t>Financing Receivable, Modifications, Pre-Modification Recorded Investment</t>
  </si>
  <si>
    <t>Financing Receivables, Impaired, Troubled Debt Restructuring, Write-down</t>
  </si>
  <si>
    <t>Financing Receivable, Modifications, Subsequent Default, Number of Contracts | notes</t>
  </si>
  <si>
    <t>Financing Receivable, Modifications, Subsequent Default, Recorded Investment</t>
  </si>
  <si>
    <t>Loans and Leases Receivable, Impaired, Commitment to Lend</t>
  </si>
  <si>
    <t>Interest only period</t>
  </si>
  <si>
    <t>Extension of terms or maturity</t>
  </si>
  <si>
    <t>Interest rate adjustment</t>
  </si>
  <si>
    <t>Other</t>
  </si>
  <si>
    <t>Residential construction real estate | Interest only period</t>
  </si>
  <si>
    <t>Residential construction real estate | Extension of terms or maturity</t>
  </si>
  <si>
    <t>Residential construction real estate | Interest rate adjustment</t>
  </si>
  <si>
    <t>Residential construction real estate | Other</t>
  </si>
  <si>
    <t>Indirect consumer | Interest only period</t>
  </si>
  <si>
    <t>Indirect consumer | Extension of terms or maturity</t>
  </si>
  <si>
    <t>Indirect consumer | Interest rate adjustment</t>
  </si>
  <si>
    <t>Indirect consumer | Other</t>
  </si>
  <si>
    <t>Commercial | Interest only period</t>
  </si>
  <si>
    <t>Commercial | Extension of terms or maturity</t>
  </si>
  <si>
    <t>Commercial | Interest rate adjustment</t>
  </si>
  <si>
    <t>Commercial | Other</t>
  </si>
  <si>
    <t>Schedule of Recorded Investment in Criticized Loans by Class and Credit Quality Indicator (Details) - USD ($) $ in Thousands</t>
  </si>
  <si>
    <t>Loans and Leases Receivable Recorded Investment, Criticized Loans [Line Items]</t>
  </si>
  <si>
    <t>Other Assets Especially Mentioned</t>
  </si>
  <si>
    <t>Other Assets Especially Mentioned | Commercial real estate</t>
  </si>
  <si>
    <t>Other Assets Especially Mentioned | Land acquisition &amp; development construction real estate</t>
  </si>
  <si>
    <t>Other Assets Especially Mentioned | Residential construction real estate</t>
  </si>
  <si>
    <t>Other Assets Especially Mentioned | Commercial construction real estate</t>
  </si>
  <si>
    <t>Other Assets Especially Mentioned | Total construction loans</t>
  </si>
  <si>
    <t>Other Assets Especially Mentioned | Residential real estate</t>
  </si>
  <si>
    <t>Other Assets Especially Mentioned | Agricultural real estate</t>
  </si>
  <si>
    <t>Other Assets Especially Mentioned | Total real estate loans</t>
  </si>
  <si>
    <t>Other Assets Especially Mentioned | Indirect consumer</t>
  </si>
  <si>
    <t>Other Assets Especially Mentioned | Other consumer</t>
  </si>
  <si>
    <t>Other Assets Especially Mentioned | Credit card consumer</t>
  </si>
  <si>
    <t>Other Assets Especially Mentioned | Total consumer loans</t>
  </si>
  <si>
    <t>Other Assets Especially Mentioned | Commercial</t>
  </si>
  <si>
    <t>Other Assets Especially Mentioned | Agricultural</t>
  </si>
  <si>
    <t>Substandard</t>
  </si>
  <si>
    <t>Substandard | Commercial real estate</t>
  </si>
  <si>
    <t>Substandard | Land acquisition &amp; development construction real estate</t>
  </si>
  <si>
    <t>Substandard | Residential construction real estate</t>
  </si>
  <si>
    <t>Substandard | Commercial construction real estate</t>
  </si>
  <si>
    <t>Substandard | Total construction loans</t>
  </si>
  <si>
    <t>Substandard | Residential real estate</t>
  </si>
  <si>
    <t>Substandard | Agricultural real estate</t>
  </si>
  <si>
    <t>Substandard | Total real estate loans</t>
  </si>
  <si>
    <t>Substandard | Indirect consumer</t>
  </si>
  <si>
    <t>Substandard | Other consumer</t>
  </si>
  <si>
    <t>Substandard | Credit card consumer</t>
  </si>
  <si>
    <t>Substandard | Total consumer loans</t>
  </si>
  <si>
    <t>Substandard | Commercial</t>
  </si>
  <si>
    <t>Substandard | Agricultural</t>
  </si>
  <si>
    <t>Doubtful</t>
  </si>
  <si>
    <t>Doubtful | Commercial real estate</t>
  </si>
  <si>
    <t>Doubtful | Land acquisition &amp; development construction real estate</t>
  </si>
  <si>
    <t>Doubtful | Residential construction real estate</t>
  </si>
  <si>
    <t>Doubtful | Commercial construction real estate</t>
  </si>
  <si>
    <t>Doubtful | Total construction loans</t>
  </si>
  <si>
    <t>Doubtful | Residential real estate</t>
  </si>
  <si>
    <t>Doubtful | Agricultural real estate</t>
  </si>
  <si>
    <t>Doubtful | Total real estate loans</t>
  </si>
  <si>
    <t>Doubtful | Indirect consumer</t>
  </si>
  <si>
    <t>Doubtful | Other consumer</t>
  </si>
  <si>
    <t>Doubtful | Credit card consumer</t>
  </si>
  <si>
    <t>Doubtful | Total consumer loans</t>
  </si>
  <si>
    <t>Doubtful | Commercial</t>
  </si>
  <si>
    <t>Doubtful | Agricultural</t>
  </si>
  <si>
    <t>Total Criticized Loans</t>
  </si>
  <si>
    <t>Total Criticized Loans | Commercial real estate</t>
  </si>
  <si>
    <t>Total Criticized Loans | Land acquisition &amp; development construction real estate</t>
  </si>
  <si>
    <t>Total Criticized Loans | Residential construction real estate</t>
  </si>
  <si>
    <t>Total Criticized Loans | Commercial construction real estate</t>
  </si>
  <si>
    <t>Total Criticized Loans | Total construction loans</t>
  </si>
  <si>
    <t>Total Criticized Loans | Residential real estate</t>
  </si>
  <si>
    <t>Total Criticized Loans | Agricultural real estate</t>
  </si>
  <si>
    <t>Total Criticized Loans | Total real estate loans</t>
  </si>
  <si>
    <t>Total Criticized Loans | Indirect consumer</t>
  </si>
  <si>
    <t>Total Criticized Loans | Other consumer</t>
  </si>
  <si>
    <t>Total Criticized Loans | Credit card consumer</t>
  </si>
  <si>
    <t>Total Criticized Loans | Total consumer loans</t>
  </si>
  <si>
    <t>Total Criticized Loans | Commercial</t>
  </si>
  <si>
    <t>Total Criticized Loans | Agricultural</t>
  </si>
  <si>
    <t>Schedule of Allowance for Loan Losses by Portfolio Segment (Details) - USD ($) $ in Thousands</t>
  </si>
  <si>
    <t>Financing Receivable, Allowance for Credit Losses [Line Items]</t>
  </si>
  <si>
    <t>Certain Loans and Debt Securities Acquired in Transfer, Allowance for Credit Losses Due to Subsequent Impairment</t>
  </si>
  <si>
    <t>Allowance for Loan and Lease Losses [Roll Forward]</t>
  </si>
  <si>
    <t>Beginning balance</t>
  </si>
  <si>
    <t>Provision charged to operating expense</t>
  </si>
  <si>
    <t>Less loans charged-off</t>
  </si>
  <si>
    <t>Add back recoveries of loans previously charged-off</t>
  </si>
  <si>
    <t>Ending balance</t>
  </si>
  <si>
    <t>Allowance for loan losses:</t>
  </si>
  <si>
    <t>Loans individually evaluated for impairment</t>
  </si>
  <si>
    <t>Loans collectively evaluated for impairment</t>
  </si>
  <si>
    <t>Total loans:</t>
  </si>
  <si>
    <t>Individually evaluated for impairment</t>
  </si>
  <si>
    <t>Real Estate</t>
  </si>
  <si>
    <t>Agriculture</t>
  </si>
  <si>
    <t>OREO (Details) - USD ($) $ in Thousands</t>
  </si>
  <si>
    <t>Real Estate Acquired Through Foreclosure, Acquired Through Acquisition</t>
  </si>
  <si>
    <t>Mortgage Loans in Process of Foreclosure, Amount</t>
  </si>
  <si>
    <t>Real Estate Acquired Through Foreclosure [Roll Forward]</t>
  </si>
  <si>
    <t>Additions</t>
  </si>
  <si>
    <t>Valuation adjustments</t>
  </si>
  <si>
    <t>Dispositions</t>
  </si>
  <si>
    <t>Derivatives and Hedging (Details) - USD ($) $ in Thousands</t>
  </si>
  <si>
    <t>Sep. 22, 2015</t>
  </si>
  <si>
    <t>Derivative, Inception Date</t>
  </si>
  <si>
    <t>Sep. 22,
		2015</t>
  </si>
  <si>
    <t>Derivative Liability, Notional Amount</t>
  </si>
  <si>
    <t>Derivative, Fixed Interest Rate</t>
  </si>
  <si>
    <t>1.94%</t>
  </si>
  <si>
    <t>Designated as Hedging Instrument [Member] | Interest Rate Swap [Member]</t>
  </si>
  <si>
    <t>Derivative Instruments, Loss Recognized in Other Comprehensive Income (Loss), Effective Portion</t>
  </si>
  <si>
    <t>Interest Rate Derivative Liabilities, at Fair Value</t>
  </si>
  <si>
    <t>Not Designated as Hedging Instrument [Member] | Interest Rate Swap [Member]</t>
  </si>
  <si>
    <t>Derivative Asset, Notional Amount</t>
  </si>
  <si>
    <t>Interest Rate Derivative Assets, at Fair Value</t>
  </si>
  <si>
    <t>Derivative, Loss on Derivative</t>
  </si>
  <si>
    <t>Long Term Debt (Details) $ in Thousands</t>
  </si>
  <si>
    <t>Debt Instrument [Line Items]</t>
  </si>
  <si>
    <t>Debt Instrument, Issuance Date</t>
  </si>
  <si>
    <t>Jan. 29,
		2015</t>
  </si>
  <si>
    <t>Debt Instrument, Maturity Date</t>
  </si>
  <si>
    <t>Jul. 29,
		2022</t>
  </si>
  <si>
    <t>Secured Debt [Member]</t>
  </si>
  <si>
    <t>Long-term Debt</t>
  </si>
  <si>
    <t>Debt Instrument, Interest Rate, Stated Percentage</t>
  </si>
  <si>
    <t>2.28%</t>
  </si>
  <si>
    <t>Members' Equity</t>
  </si>
  <si>
    <t>99.90%</t>
  </si>
  <si>
    <t>Capital Stock (Details) - USD ($) $ in Thousands</t>
  </si>
  <si>
    <t>Apr. 03, 2015</t>
  </si>
  <si>
    <t>Class of Stock [Line Items]</t>
  </si>
  <si>
    <t>Payments for Repurchase of Common Stock</t>
  </si>
  <si>
    <t>Common Stock, Shares, Outstanding</t>
  </si>
  <si>
    <t>Stock Repurchased and Retired During Period, Shares</t>
  </si>
  <si>
    <t>Stock Repurchase Program, Remaining Authorized Repurchase Amount</t>
  </si>
  <si>
    <t>Class A Common Stock | 2015 Equity Compensation Plan</t>
  </si>
  <si>
    <t>Share-based Compensation Arrangement by Share-based Payment Award, Number of Additional Shares Authorized</t>
  </si>
  <si>
    <t>Computation of Basic and Diluted Earnings per Share (Details) - USD ($) $ / shares in Units, $ in Thousands</t>
  </si>
  <si>
    <t>Net Income (Loss) Available to Common Stockholders, Basic</t>
  </si>
  <si>
    <t>Weighted Average Number of Shares Outstanding, Basic and Diluted</t>
  </si>
  <si>
    <t>Weighted average common shares outstanding for basic earnings per share computation</t>
  </si>
  <si>
    <t>Dilutive effect of stock-based compensation</t>
  </si>
  <si>
    <t>Weighted average common shares outstanding for diluted earnings per common share computation</t>
  </si>
  <si>
    <t>Earnings Per Share, Basic and Diluted</t>
  </si>
  <si>
    <t>Performance Shares [Member]</t>
  </si>
  <si>
    <t>Earnings Per Share, Basic and Diluted [Line Items]</t>
  </si>
  <si>
    <t>Antidilutive Securities Excluded from Computation of Earnings Per Share, Amount</t>
  </si>
  <si>
    <t>Stock Options</t>
  </si>
  <si>
    <t>Unvested Restricted Stock</t>
  </si>
  <si>
    <t>Schedule of Actual Capital Amounts and Ratios and Selected Minimum Regulatory Thresholds (Details) - USD ($) $ in Thousands</t>
  </si>
  <si>
    <t>Total risk-based capital:</t>
  </si>
  <si>
    <t>Actual Amount</t>
  </si>
  <si>
    <t>Actual Ratio</t>
  </si>
  <si>
    <t>15.30%</t>
  </si>
  <si>
    <t>16.20%</t>
  </si>
  <si>
    <t>Adequately Capitalized Amount</t>
  </si>
  <si>
    <t>Adequately Capitalized Ratio</t>
  </si>
  <si>
    <t>8.00%</t>
  </si>
  <si>
    <t>Well Capitalized Amount</t>
  </si>
  <si>
    <t>Well Capitalized Ratio</t>
  </si>
  <si>
    <t>10.00%</t>
  </si>
  <si>
    <t>Tier 1 risk-based capital:</t>
  </si>
  <si>
    <t>13.80%</t>
  </si>
  <si>
    <t>14.50%</t>
  </si>
  <si>
    <t>6.00%</t>
  </si>
  <si>
    <t>4.00%</t>
  </si>
  <si>
    <t>Common equity tier one risk-based capital:</t>
  </si>
  <si>
    <t>12.50%</t>
  </si>
  <si>
    <t>4.50%</t>
  </si>
  <si>
    <t>6.50%</t>
  </si>
  <si>
    <t>Leverage capital ratio:</t>
  </si>
  <si>
    <t>10.10%</t>
  </si>
  <si>
    <t>9.60%</t>
  </si>
  <si>
    <t>5.00%</t>
  </si>
  <si>
    <t>FIB</t>
  </si>
  <si>
    <t>14.30%</t>
  </si>
  <si>
    <t>15.10%</t>
  </si>
  <si>
    <t>13.00%</t>
  </si>
  <si>
    <t>13.70%</t>
  </si>
  <si>
    <t>9.50%</t>
  </si>
  <si>
    <t>9.20%</t>
  </si>
  <si>
    <t>Legal Proceedings (Details) - USD ($) $ in Thousands</t>
  </si>
  <si>
    <t>Pending Litigation | Kelly Logging Inc. v. First Interstate Bank</t>
  </si>
  <si>
    <t>Loss Contingencies [Line Items]</t>
  </si>
  <si>
    <t>Litigation Settlement, Expense</t>
  </si>
  <si>
    <t>Commitments and Contingencies (Details) $ in Thousands</t>
  </si>
  <si>
    <t>Construction Contracts</t>
  </si>
  <si>
    <t>Unrecorded Unconditional Purchase Obligation [Line Items]</t>
  </si>
  <si>
    <t>Commitments to Purchase</t>
  </si>
  <si>
    <t>Financial Instruments with Off-Balance Sheet Risk (Details) $ in Thousands</t>
  </si>
  <si>
    <t>Entity Information [Line Items]</t>
  </si>
  <si>
    <t>Credit Extension Commitments</t>
  </si>
  <si>
    <t>Credit Extension Commitments, Beyond One Year</t>
  </si>
  <si>
    <t>Standby Letters of Credit</t>
  </si>
  <si>
    <t>Unused Credit Card Lines</t>
  </si>
  <si>
    <t>Supplemental Cash Flow Information (Details) - USD ($) $ in Thousands</t>
  </si>
  <si>
    <t>Business Acquisition, Equity Interest Issued or Issuable, Value Assigned</t>
  </si>
  <si>
    <t>Transferred Loans to OREO</t>
  </si>
  <si>
    <t>Transferred Loans to Mortgage Servicing Assets</t>
  </si>
  <si>
    <t>Transfer of Portfolio Loans and Leases to Held-for-sale</t>
  </si>
  <si>
    <t>Land and buildings transferred to other assets</t>
  </si>
  <si>
    <t>Business Acquisition, Equity Interest Issued or Issuable, Number of Shares</t>
  </si>
  <si>
    <t>Schedule of Comprehensive Income (Loss) (Details) - USD ($) $ in Thousands</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gains included in net income:</t>
  </si>
  <si>
    <t>Reclassification adjustment for gains included in net income, before tax amount</t>
  </si>
  <si>
    <t>Reclassification adjustment for gains included in net income, tax expense (benefit)</t>
  </si>
  <si>
    <t>Reclassification adjustment for gains included in net income, net of tax amount</t>
  </si>
  <si>
    <t>Other Comprehensive Income (Loss), Transfers from Held-to-maturity to Available-for-Sale Securities,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Total other comprehensive income, net of tax amount</t>
  </si>
  <si>
    <t>Schedule of Accumulated Other Comprehensive Income (Loss) (Details) - USD ($) $ in Thousands</t>
  </si>
  <si>
    <t>Net accumulated other comprehensive income:</t>
  </si>
  <si>
    <t>Net unrealized gain on investment securities available-for-sale</t>
  </si>
  <si>
    <t>Accumulated Other Comprehensive Income (Loss), Cumulative Changes in Net Gain (Loss) from Cash Flow Hedges, Effect Net of Tax</t>
  </si>
  <si>
    <t>Net actuarial loss on defined benefit post-retirement benefit plans</t>
  </si>
  <si>
    <t>Net accumulated other comprehensive income</t>
  </si>
  <si>
    <t>Schedule of Financial Assets and Financial Liabilities Measured at Fair Value on a Recurring and Non-Recurring Basis (Details) - USD ($) $ in Thousands</t>
  </si>
  <si>
    <t>Fair Value, Assets and Liabilities Measured on Recurring and Nonrecurring Basis [Line Items]</t>
  </si>
  <si>
    <t>Real Estate Acquired Through Foreclosure, Valuation Adjustments</t>
  </si>
  <si>
    <t>Quoted Prices in Active Markets for Identical Assets (Level 1) | Fair Value Measured on a Non-recurring Basis</t>
  </si>
  <si>
    <t>Impaired loans</t>
  </si>
  <si>
    <t>Other real estate owned</t>
  </si>
  <si>
    <t>Long-lived assets to be disposed of by sale</t>
  </si>
  <si>
    <t>Significant Other Observable Inputs (Level 2) | Fair Value Measured on a Non-recurring Basis</t>
  </si>
  <si>
    <t>Significant Unobservable Inputs (Level 3) | Fair Value Measured on a Non-recurring Basis</t>
  </si>
  <si>
    <t>Impairment of real estate, received updated appraisal</t>
  </si>
  <si>
    <t>Impairment of Real Estate, Change in Management Estimates</t>
  </si>
  <si>
    <t>Impaired Financing Receivable, Related Allowance, Partial Loan Charge-Offs</t>
  </si>
  <si>
    <t>US Treasury Securities [Member] | Quoted Prices in Active Markets for Identical Assets (Level 1) | Fair Value Measured on a Recurring Basis</t>
  </si>
  <si>
    <t>Investment securities available-for-sale</t>
  </si>
  <si>
    <t>US Treasury Securities [Member] | Significant Other Observable Inputs (Level 2) | Fair Value Measured on a Recurring Basis</t>
  </si>
  <si>
    <t>US Treasury Securities [Member]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Estimated Fair Value</t>
  </si>
  <si>
    <t>Derivative Liability</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Estimated Fair Value | US Treasury Securities [Member]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Other Investments | Fair Value Measured on a Recurring Basis</t>
  </si>
  <si>
    <t>Carrying Amount</t>
  </si>
  <si>
    <t>Carrying Amount | Significant Unobservable Inputs (Level 3) | Fair Value Measured on a Non-recurring Basis</t>
  </si>
  <si>
    <t>Change During Period | Fair Value Measured on a Non-recurring Basis</t>
  </si>
  <si>
    <t>Interest Rate Swap [Member] | Quoted Prices in Active Markets for Identical Assets (Level 1) | Fair Value Measured on a Recurring Basis</t>
  </si>
  <si>
    <t>Derivative Asset</t>
  </si>
  <si>
    <t>Interest Rate Swap [Member] | Significant Other Observable Inputs (Level 2) | Fair Value Measured on a Recurring Basis</t>
  </si>
  <si>
    <t>Interest Rate Swap [Member] | Significant Unobservable Inputs (Level 3) | Fair Value Measured on a Recurring Basis</t>
  </si>
  <si>
    <t>Interest Rate Swap [Member] | Estimated Fair Value | Fair Value Measured on a Recurring Basis</t>
  </si>
  <si>
    <t>Fair Value Measurements Fair Value Inputs, Quantitative Information (Details) - USD ($) $ in Thousands</t>
  </si>
  <si>
    <t>12 Months Ended</t>
  </si>
  <si>
    <t>Loans and Leases Receivable, Impaired Loans | Minimum | Market Approach Valuation Technique</t>
  </si>
  <si>
    <t>Fair Value Inputs, Assets, Quantitative Information [Line Items]</t>
  </si>
  <si>
    <t>Fair Value Inputs, Discount Rate</t>
  </si>
  <si>
    <t>(0.00%)</t>
  </si>
  <si>
    <t>Loans and Leases Receivable, Impaired Loans | Maximum | Market Approach Valuation Technique</t>
  </si>
  <si>
    <t>(51.00%)</t>
  </si>
  <si>
    <t>Loans and Leases Receivable, Impaired Loans | Weighted Average | Market Approach Valuation Technique</t>
  </si>
  <si>
    <t>(19.00%)</t>
  </si>
  <si>
    <t>Real Estate Acquired in Satisfaction of Debt | Minimum | Market Approach Valuation Technique</t>
  </si>
  <si>
    <t>Real Estate Acquired in Satisfaction of Debt | Maximum | Market Approach Valuation Technique</t>
  </si>
  <si>
    <t>(50.00%)</t>
  </si>
  <si>
    <t>Real Estate Acquired in Satisfaction of Debt | Weighted Average | Market Approach Valuation Technique</t>
  </si>
  <si>
    <t>(15.00%)</t>
  </si>
  <si>
    <t>Asses to be Disposed of by Sale | Minimum | Market Approach Valuation Technique</t>
  </si>
  <si>
    <t>Asses to be Disposed of by Sale | Maximum | Market Approach Valuation Technique</t>
  </si>
  <si>
    <t>(9.00%)</t>
  </si>
  <si>
    <t>Asses to be Disposed of by Sale | Weighted Average | Market Approach Valuation Technique</t>
  </si>
  <si>
    <t>(5.00%)</t>
  </si>
  <si>
    <t>Schedule of Estimated Fair Values of Financial Instruments by Level of Valuation Inputs (Details) - USD ($) $ in Thousands</t>
  </si>
  <si>
    <t>Financial assets:</t>
  </si>
  <si>
    <t>Investment securities held-to-maturity</t>
  </si>
  <si>
    <t>Cash and cash equivalents</t>
  </si>
  <si>
    <t>Mortgage servicing rights</t>
  </si>
  <si>
    <t>Total financial assets</t>
  </si>
  <si>
    <t>Financial liabilitie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ignificant Unobservable Inputs (Level 3) | Estimated Fair Value</t>
  </si>
  <si>
    <t>Subsequent Events (Details) - $ / shares</t>
  </si>
  <si>
    <t>Nov. 13, 2015</t>
  </si>
  <si>
    <t>Nov. 02, 2015</t>
  </si>
  <si>
    <t>Oct. 06, 2015</t>
  </si>
  <si>
    <t>Jul. 24, 2015</t>
  </si>
  <si>
    <t>Class A Common Stock | Subsequent Event [Member]</t>
  </si>
  <si>
    <t>Subsequent Event [Line Items]</t>
  </si>
  <si>
    <t>Dividends Payable, Date Declared</t>
  </si>
  <si>
    <t>Oct. 6,
		2015</t>
  </si>
  <si>
    <t>Dividends Payable, Amount Per Share</t>
  </si>
  <si>
    <t>Dividends Payable, Date to be Paid</t>
  </si>
  <si>
    <t>Nov. 13,
		2015</t>
  </si>
  <si>
    <t>Dividends Payable, Date of Record</t>
  </si>
  <si>
    <t>Nov. 2,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2"/>
  </cols>
  <sheetData>
    <row r="1" spans="1:2">
      <c r="A1" t="s" s="1">
        <v>0</v>
      </c>
      <c r="B1" t="s" s="2">
        <v>1</v>
      </c>
    </row>
    <row r="2" spans="1:2">
      <c r="B2" t="s" s="2">
        <v>2</v>
      </c>
    </row>
    <row r="3" spans="1:2">
      <c r="A3" t="s" s="3">
        <v>3</v>
      </c>
      <c r="B3" t="s" s="3">
        <v>4</v>
      </c>
    </row>
    <row r="4" spans="1:2">
      <c r="A4" t="s" s="3">
        <v>5</v>
      </c>
      <c r="B4" t="n" s="4">
        <v>860413</v>
      </c>
    </row>
    <row r="5" spans="1:2">
      <c r="A5" t="s" s="3">
        <v>6</v>
      </c>
      <c r="B5" t="s" s="3">
        <v>7</v>
      </c>
    </row>
    <row r="6" spans="1:2">
      <c r="A6" t="s" s="3">
        <v>8</v>
      </c>
      <c r="B6" t="s" s="3">
        <v>9</v>
      </c>
    </row>
    <row r="7" spans="1:2">
      <c r="A7" t="s" s="3">
        <v>10</v>
      </c>
      <c r="B7" t="s" s="3">
        <v>11</v>
      </c>
    </row>
    <row r="8" spans="1:2">
      <c r="A8" t="s" s="3">
        <v>12</v>
      </c>
      <c r="B8" t="s" s="3">
        <v>13</v>
      </c>
    </row>
    <row r="9" spans="1:2">
      <c r="A9" t="s" s="3">
        <v>14</v>
      </c>
      <c r="B9" t="n" s="4">
        <v>2015</v>
      </c>
    </row>
    <row r="10" spans="1:2">
      <c r="A10" t="s" s="3">
        <v>15</v>
      </c>
      <c r="B10" t="s" s="5">
        <v>16</v>
      </c>
    </row>
    <row r="11" spans="1:2">
      <c r="A11" t="s" s="3">
        <v>17</v>
      </c>
      <c r="B11" t="s" s="3">
        <v>18</v>
      </c>
    </row>
    <row r="12" spans="1:2">
      <c r="A12" t="s" s="3">
        <v>19</v>
      </c>
    </row>
    <row r="13" spans="1:2">
      <c r="A13" t="s" s="3">
        <v>20</v>
      </c>
      <c r="B13" t="n" s="4">
        <v>21583324</v>
      </c>
    </row>
    <row r="14" spans="1:2">
      <c r="A14" t="s" s="3">
        <v>21</v>
      </c>
    </row>
    <row r="15" spans="1:2">
      <c r="A15" t="s" s="3">
        <v>20</v>
      </c>
      <c r="B15" t="n" s="4">
        <v>23761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8</v>
      </c>
      <c r="B1" t="s" s="2">
        <v>1</v>
      </c>
    </row>
    <row r="2" spans="1:2">
      <c r="B2" t="s" s="2">
        <v>23</v>
      </c>
    </row>
    <row r="3" spans="1:2">
      <c r="A3" t="s" s="6">
        <v>219</v>
      </c>
    </row>
    <row r="4" spans="1:2">
      <c r="A4" t="s" s="3">
        <v>218</v>
      </c>
      <c r="B4" t="s" s="3">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1</v>
      </c>
      <c r="B1" t="s" s="2">
        <v>1</v>
      </c>
    </row>
    <row r="2" spans="1:2">
      <c r="B2" t="s" s="2">
        <v>23</v>
      </c>
    </row>
    <row r="3" spans="1:2">
      <c r="A3" t="s" s="6">
        <v>222</v>
      </c>
    </row>
    <row r="4" spans="1:2">
      <c r="A4" t="s" s="3">
        <v>221</v>
      </c>
      <c r="B4" t="s" s="3">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4</v>
      </c>
      <c r="B1" t="s" s="2">
        <v>1</v>
      </c>
    </row>
    <row r="2" spans="1:2">
      <c r="B2" t="s" s="2">
        <v>23</v>
      </c>
    </row>
    <row r="3" spans="1:2">
      <c r="A3" t="s" s="6">
        <v>225</v>
      </c>
    </row>
    <row r="4" spans="1:2">
      <c r="A4" t="s" s="3">
        <v>224</v>
      </c>
      <c r="B4" t="s" s="3">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27</v>
      </c>
      <c r="B1" t="s" s="2">
        <v>1</v>
      </c>
    </row>
    <row r="2" spans="1:2">
      <c r="B2" t="s" s="2">
        <v>23</v>
      </c>
    </row>
    <row r="3" spans="1:2">
      <c r="A3" t="s" s="6">
        <v>225</v>
      </c>
    </row>
    <row r="4" spans="1:2">
      <c r="A4" t="s" s="3">
        <v>227</v>
      </c>
      <c r="B4" t="s" s="3">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9</v>
      </c>
      <c r="B1" t="s" s="2">
        <v>1</v>
      </c>
    </row>
    <row r="2" spans="1:2">
      <c r="B2" t="s" s="2">
        <v>23</v>
      </c>
    </row>
    <row r="3" spans="1:2">
      <c r="A3" t="s" s="6">
        <v>230</v>
      </c>
    </row>
    <row r="4" spans="1:2">
      <c r="A4" t="s" s="3">
        <v>231</v>
      </c>
      <c r="B4" t="s" s="3">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3</v>
      </c>
    </row>
    <row r="3" spans="1:2">
      <c r="A3" t="s" s="6">
        <v>234</v>
      </c>
    </row>
    <row r="4" spans="1:2">
      <c r="A4" t="s" s="3">
        <v>235</v>
      </c>
      <c r="B4" t="s" s="3">
        <v>236</v>
      </c>
    </row>
    <row r="5" spans="1:2">
      <c r="A5" t="s" s="3">
        <v>237</v>
      </c>
      <c r="B5" t="s" s="3">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39</v>
      </c>
      <c r="B1" t="s" s="2">
        <v>1</v>
      </c>
    </row>
    <row r="2" spans="1:2">
      <c r="B2" t="s" s="2">
        <v>23</v>
      </c>
    </row>
    <row r="3" spans="1:2">
      <c r="A3" t="s" s="6">
        <v>240</v>
      </c>
    </row>
    <row r="4" spans="1:2">
      <c r="A4" t="s" s="3">
        <v>241</v>
      </c>
      <c r="B4" t="s" s="3">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43</v>
      </c>
      <c r="B1" t="s" s="2">
        <v>1</v>
      </c>
    </row>
    <row r="2" spans="1:2">
      <c r="B2" t="s" s="2">
        <v>23</v>
      </c>
    </row>
    <row r="3" spans="1:2">
      <c r="A3" t="s" s="6">
        <v>244</v>
      </c>
    </row>
    <row r="4" spans="1:2">
      <c r="A4" t="s" s="3">
        <v>245</v>
      </c>
      <c r="B4" t="s" s="3">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7</v>
      </c>
      <c r="B1" t="s" s="2">
        <v>1</v>
      </c>
    </row>
    <row r="2" spans="1:2">
      <c r="B2" t="s" s="2">
        <v>23</v>
      </c>
    </row>
    <row r="3" spans="1:2">
      <c r="A3" t="s" s="6">
        <v>248</v>
      </c>
    </row>
    <row r="4" spans="1:2">
      <c r="A4" t="s" s="3">
        <v>247</v>
      </c>
      <c r="B4" t="s" s="3">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0</v>
      </c>
      <c r="B1" t="s" s="2">
        <v>1</v>
      </c>
    </row>
    <row r="2" spans="1:2">
      <c r="B2" t="s" s="2">
        <v>23</v>
      </c>
    </row>
    <row r="3" spans="1:2">
      <c r="A3" t="s" s="6">
        <v>251</v>
      </c>
    </row>
    <row r="4" spans="1:2">
      <c r="A4" t="s" s="3">
        <v>250</v>
      </c>
      <c r="B4" t="s" s="3">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3</v>
      </c>
      <c r="C1" t="s" s="2">
        <v>24</v>
      </c>
    </row>
    <row r="2" spans="1:3">
      <c r="A2" t="s" s="6">
        <v>25</v>
      </c>
    </row>
    <row r="3" spans="1:3">
      <c r="A3" t="s" s="3">
        <v>26</v>
      </c>
      <c r="B3" t="n" s="7">
        <v>139879</v>
      </c>
      <c r="C3" t="n" s="7">
        <v>147894</v>
      </c>
    </row>
    <row r="4" spans="1:3">
      <c r="A4" t="s" s="3">
        <v>27</v>
      </c>
      <c r="B4" t="n" s="4">
        <v>2263</v>
      </c>
      <c r="C4" t="n" s="4">
        <v>543</v>
      </c>
    </row>
    <row r="5" spans="1:3">
      <c r="A5" t="s" s="3">
        <v>28</v>
      </c>
      <c r="B5" t="n" s="4">
        <v>566153</v>
      </c>
      <c r="C5" t="n" s="4">
        <v>650233</v>
      </c>
    </row>
    <row r="6" spans="1:3">
      <c r="A6" t="s" s="3">
        <v>29</v>
      </c>
      <c r="B6" t="n" s="4">
        <v>708295</v>
      </c>
      <c r="C6" t="n" s="4">
        <v>798670</v>
      </c>
    </row>
    <row r="7" spans="1:3">
      <c r="A7" t="s" s="6">
        <v>30</v>
      </c>
    </row>
    <row r="8" spans="1:3">
      <c r="A8" t="s" s="3">
        <v>31</v>
      </c>
      <c r="B8" t="n" s="4">
        <v>1545093</v>
      </c>
      <c r="C8" t="n" s="4">
        <v>1711924</v>
      </c>
    </row>
    <row r="9" spans="1:3">
      <c r="A9" t="s" s="3">
        <v>32</v>
      </c>
      <c r="B9" t="n" s="4">
        <v>522543</v>
      </c>
      <c r="C9" t="n" s="4">
        <v>575186</v>
      </c>
    </row>
    <row r="10" spans="1:3">
      <c r="A10" t="s" s="3">
        <v>33</v>
      </c>
      <c r="B10" t="n" s="4">
        <v>2067636</v>
      </c>
      <c r="C10" t="n" s="4">
        <v>2287110</v>
      </c>
    </row>
    <row r="11" spans="1:3">
      <c r="A11" t="s" s="3">
        <v>34</v>
      </c>
      <c r="B11" t="n" s="4">
        <v>5120794</v>
      </c>
      <c r="C11" t="n" s="4">
        <v>4856615</v>
      </c>
    </row>
    <row r="12" spans="1:3">
      <c r="A12" t="s" s="3">
        <v>35</v>
      </c>
      <c r="B12" t="n" s="4">
        <v>55686</v>
      </c>
      <c r="C12" t="n" s="4">
        <v>40828</v>
      </c>
    </row>
    <row r="13" spans="1:3">
      <c r="A13" t="s" s="3">
        <v>36</v>
      </c>
      <c r="B13" t="n" s="4">
        <v>5176480</v>
      </c>
      <c r="C13" t="n" s="4">
        <v>4897443</v>
      </c>
    </row>
    <row r="14" spans="1:3">
      <c r="A14" t="s" s="3">
        <v>37</v>
      </c>
      <c r="B14" t="n" s="4">
        <v>74256</v>
      </c>
      <c r="C14" t="n" s="4">
        <v>74200</v>
      </c>
    </row>
    <row r="15" spans="1:3">
      <c r="A15" t="s" s="3">
        <v>38</v>
      </c>
      <c r="B15" t="n" s="4">
        <v>5102224</v>
      </c>
      <c r="C15" t="n" s="4">
        <v>4823243</v>
      </c>
    </row>
    <row r="16" spans="1:3">
      <c r="A16" t="s" s="3">
        <v>39</v>
      </c>
      <c r="B16" t="n" s="4">
        <v>204409</v>
      </c>
      <c r="C16" t="n" s="4">
        <v>205574</v>
      </c>
    </row>
    <row r="17" spans="1:3">
      <c r="A17" t="s" s="3">
        <v>40</v>
      </c>
      <c r="B17" t="n" s="4">
        <v>190386</v>
      </c>
      <c r="C17" t="n" s="4">
        <v>195212</v>
      </c>
    </row>
    <row r="18" spans="1:3">
      <c r="A18" t="s" s="3">
        <v>41</v>
      </c>
      <c r="B18" t="n" s="4">
        <v>185990</v>
      </c>
      <c r="C18" t="n" s="4">
        <v>153821</v>
      </c>
    </row>
    <row r="19" spans="1:3">
      <c r="A19" t="s" s="3">
        <v>42</v>
      </c>
      <c r="B19" t="n" s="4">
        <v>8031</v>
      </c>
      <c r="C19" t="n" s="4">
        <v>13554</v>
      </c>
    </row>
    <row r="20" spans="1:3">
      <c r="A20" t="s" s="3">
        <v>43</v>
      </c>
      <c r="B20" t="n" s="4">
        <v>31590</v>
      </c>
      <c r="C20" t="n" s="4">
        <v>27063</v>
      </c>
    </row>
    <row r="21" spans="1:3">
      <c r="A21" t="s" s="3">
        <v>44</v>
      </c>
      <c r="B21" t="n" s="4">
        <v>11425</v>
      </c>
      <c r="C21" t="n" s="4">
        <v>13282</v>
      </c>
    </row>
    <row r="22" spans="1:3">
      <c r="A22" t="s" s="3">
        <v>45</v>
      </c>
      <c r="B22" t="n" s="4">
        <v>15336</v>
      </c>
      <c r="C22" t="n" s="4">
        <v>14038</v>
      </c>
    </row>
    <row r="23" spans="1:3">
      <c r="A23" t="s" s="3">
        <v>46</v>
      </c>
      <c r="B23" t="n" s="4">
        <v>0</v>
      </c>
      <c r="C23" t="n" s="4">
        <v>4874</v>
      </c>
    </row>
    <row r="24" spans="1:3">
      <c r="A24" t="s" s="3">
        <v>47</v>
      </c>
      <c r="B24" t="n" s="4">
        <v>79208</v>
      </c>
      <c r="C24" t="n" s="4">
        <v>73495</v>
      </c>
    </row>
    <row r="25" spans="1:3">
      <c r="A25" t="s" s="3">
        <v>48</v>
      </c>
      <c r="B25" t="n" s="4">
        <v>8604530</v>
      </c>
      <c r="C25" t="n" s="4">
        <v>8609936</v>
      </c>
    </row>
    <row r="26" spans="1:3">
      <c r="A26" t="s" s="6">
        <v>49</v>
      </c>
    </row>
    <row r="27" spans="1:3">
      <c r="A27" t="s" s="3">
        <v>50</v>
      </c>
      <c r="B27" t="n" s="4">
        <v>1832535</v>
      </c>
      <c r="C27" t="n" s="4">
        <v>1791364</v>
      </c>
    </row>
    <row r="28" spans="1:3">
      <c r="A28" t="s" s="3">
        <v>51</v>
      </c>
      <c r="B28" t="n" s="4">
        <v>5203259</v>
      </c>
      <c r="C28" t="n" s="4">
        <v>5214848</v>
      </c>
    </row>
    <row r="29" spans="1:3">
      <c r="A29" t="s" s="3">
        <v>52</v>
      </c>
      <c r="B29" t="n" s="4">
        <v>7035794</v>
      </c>
      <c r="C29" t="n" s="4">
        <v>7006212</v>
      </c>
    </row>
    <row r="30" spans="1:3">
      <c r="A30" t="s" s="3">
        <v>53</v>
      </c>
      <c r="B30" t="n" s="4">
        <v>437533</v>
      </c>
      <c r="C30" t="n" s="4">
        <v>502250</v>
      </c>
    </row>
    <row r="31" spans="1:3">
      <c r="A31" t="s" s="3">
        <v>54</v>
      </c>
      <c r="B31" t="n" s="4">
        <v>48698</v>
      </c>
      <c r="C31" t="n" s="4">
        <v>66164</v>
      </c>
    </row>
    <row r="32" spans="1:3">
      <c r="A32" t="s" s="3">
        <v>55</v>
      </c>
      <c r="B32" t="n" s="4">
        <v>5327</v>
      </c>
      <c r="C32" t="n" s="4">
        <v>5833</v>
      </c>
    </row>
    <row r="33" spans="1:3">
      <c r="A33" t="s" s="3">
        <v>56</v>
      </c>
      <c r="B33" t="n" s="4">
        <v>13027</v>
      </c>
      <c r="C33" t="n" s="4">
        <v>0</v>
      </c>
    </row>
    <row r="34" spans="1:3">
      <c r="A34" t="s" s="3">
        <v>57</v>
      </c>
      <c r="B34" t="n" s="4">
        <v>43089</v>
      </c>
      <c r="C34" t="n" s="4">
        <v>38067</v>
      </c>
    </row>
    <row r="35" spans="1:3">
      <c r="A35" t="s" s="3">
        <v>58</v>
      </c>
      <c r="B35" t="n" s="4">
        <v>10</v>
      </c>
      <c r="C35" t="n" s="4">
        <v>9</v>
      </c>
    </row>
    <row r="36" spans="1:3">
      <c r="A36" t="s" s="3">
        <v>59</v>
      </c>
      <c r="B36" t="n" s="4">
        <v>82477</v>
      </c>
      <c r="C36" t="n" s="4">
        <v>82477</v>
      </c>
    </row>
    <row r="37" spans="1:3">
      <c r="A37" t="s" s="3">
        <v>60</v>
      </c>
      <c r="B37" t="n" s="4">
        <v>7665955</v>
      </c>
      <c r="C37" t="n" s="4">
        <v>7701012</v>
      </c>
    </row>
    <row r="38" spans="1:3">
      <c r="A38" t="s" s="6">
        <v>61</v>
      </c>
    </row>
    <row r="39" spans="1:3">
      <c r="A39" t="s" s="3">
        <v>62</v>
      </c>
      <c r="B39" t="n" s="4">
        <v>0</v>
      </c>
      <c r="C39" t="n" s="4">
        <v>0</v>
      </c>
    </row>
    <row r="40" spans="1:3">
      <c r="A40" t="s" s="3">
        <v>63</v>
      </c>
      <c r="B40" t="n" s="4">
        <v>309167</v>
      </c>
      <c r="C40" t="n" s="4">
        <v>323596</v>
      </c>
    </row>
    <row r="41" spans="1:3">
      <c r="A41" t="s" s="3">
        <v>64</v>
      </c>
      <c r="B41" t="n" s="4">
        <v>623967</v>
      </c>
      <c r="C41" t="n" s="4">
        <v>587862</v>
      </c>
    </row>
    <row r="42" spans="1:3">
      <c r="A42" t="s" s="3">
        <v>65</v>
      </c>
      <c r="B42" t="n" s="4">
        <v>5441</v>
      </c>
      <c r="C42" t="n" s="4">
        <v>-2534</v>
      </c>
    </row>
    <row r="43" spans="1:3">
      <c r="A43" t="s" s="3">
        <v>66</v>
      </c>
      <c r="B43" t="n" s="4">
        <v>938575</v>
      </c>
      <c r="C43" t="n" s="4">
        <v>908924</v>
      </c>
    </row>
    <row r="44" spans="1:3">
      <c r="A44" t="s" s="3">
        <v>67</v>
      </c>
      <c r="B44" t="n" s="7">
        <v>8604530</v>
      </c>
      <c r="C44" t="n" s="7">
        <v>8609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3</v>
      </c>
      <c r="B1" t="s" s="2">
        <v>1</v>
      </c>
    </row>
    <row r="2" spans="1:2">
      <c r="B2" t="s" s="2">
        <v>23</v>
      </c>
    </row>
    <row r="3" spans="1:2">
      <c r="A3" t="s" s="6">
        <v>254</v>
      </c>
    </row>
    <row r="4" spans="1:2">
      <c r="A4" t="s" s="3">
        <v>253</v>
      </c>
      <c r="B4" t="s" s="3">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56</v>
      </c>
      <c r="B1" t="s" s="2">
        <v>1</v>
      </c>
    </row>
    <row r="2" spans="1:2">
      <c r="B2" t="s" s="2">
        <v>23</v>
      </c>
    </row>
    <row r="3" spans="1:2">
      <c r="A3" t="s" s="6">
        <v>257</v>
      </c>
    </row>
    <row r="4" spans="1:2">
      <c r="A4" t="s" s="3">
        <v>256</v>
      </c>
      <c r="B4" t="s" s="3">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59</v>
      </c>
      <c r="B1" t="s" s="2">
        <v>1</v>
      </c>
    </row>
    <row r="2" spans="1:2">
      <c r="B2" t="s" s="2">
        <v>23</v>
      </c>
    </row>
    <row r="3" spans="1:2">
      <c r="A3" t="s" s="6">
        <v>260</v>
      </c>
    </row>
    <row r="4" spans="1:2">
      <c r="A4" t="s" s="3">
        <v>259</v>
      </c>
      <c r="B4" t="s" s="3">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62</v>
      </c>
      <c r="B1" t="s" s="2">
        <v>1</v>
      </c>
    </row>
    <row r="2" spans="1:2">
      <c r="B2" t="s" s="2">
        <v>23</v>
      </c>
    </row>
    <row r="3" spans="1:2">
      <c r="A3" t="s" s="6">
        <v>244</v>
      </c>
    </row>
    <row r="4" spans="1:2">
      <c r="A4" t="s" s="3">
        <v>262</v>
      </c>
      <c r="B4" t="s" s="3">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4</v>
      </c>
      <c r="B1" t="s" s="2">
        <v>1</v>
      </c>
    </row>
    <row r="2" spans="1:2">
      <c r="B2" t="s" s="2">
        <v>23</v>
      </c>
    </row>
    <row r="3" spans="1:2">
      <c r="A3" t="s" s="6">
        <v>265</v>
      </c>
    </row>
    <row r="4" spans="1:2">
      <c r="A4" t="s" s="3">
        <v>264</v>
      </c>
      <c r="B4" t="s" s="3">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67</v>
      </c>
      <c r="B1" t="s" s="2">
        <v>1</v>
      </c>
    </row>
    <row r="2" spans="1:2">
      <c r="B2" t="s" s="2">
        <v>23</v>
      </c>
    </row>
    <row r="3" spans="1:2">
      <c r="A3" t="s" s="6">
        <v>268</v>
      </c>
    </row>
    <row r="4" spans="1:2">
      <c r="A4" t="s" s="3">
        <v>267</v>
      </c>
      <c r="B4" t="s" s="3">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0</v>
      </c>
      <c r="B1" t="s" s="2">
        <v>1</v>
      </c>
    </row>
    <row r="2" spans="1:2">
      <c r="B2" t="s" s="2">
        <v>23</v>
      </c>
    </row>
    <row r="3" spans="1:2">
      <c r="A3" t="s" s="6">
        <v>271</v>
      </c>
    </row>
    <row r="4" spans="1:2">
      <c r="A4" t="s" s="3">
        <v>270</v>
      </c>
      <c r="B4" t="s" s="3">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73</v>
      </c>
      <c r="B1" t="s" s="2">
        <v>1</v>
      </c>
    </row>
    <row r="2" spans="1:2">
      <c r="B2" t="s" s="2">
        <v>23</v>
      </c>
    </row>
    <row r="3" spans="1:2">
      <c r="A3" t="s" s="6">
        <v>274</v>
      </c>
    </row>
    <row r="4" spans="1:2">
      <c r="A4" t="s" s="3">
        <v>275</v>
      </c>
      <c r="B4" t="s" s="3">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t="s" s="1">
        <v>277</v>
      </c>
      <c r="B1" t="s" s="2">
        <v>1</v>
      </c>
    </row>
    <row r="2" spans="1:2">
      <c r="B2" t="s" s="2">
        <v>23</v>
      </c>
    </row>
    <row r="3" spans="1:2">
      <c r="A3" t="s" s="6">
        <v>222</v>
      </c>
    </row>
    <row r="4" spans="1:2">
      <c r="A4" t="s" s="3">
        <v>278</v>
      </c>
      <c r="B4" t="s" s="3">
        <v>279</v>
      </c>
    </row>
    <row r="5" spans="1:2">
      <c r="A5" t="s" s="3">
        <v>280</v>
      </c>
      <c r="B5" t="s" s="3">
        <v>281</v>
      </c>
    </row>
    <row r="6" spans="1:2">
      <c r="A6" t="s" s="3">
        <v>282</v>
      </c>
      <c r="B6" t="s" s="3">
        <v>283</v>
      </c>
    </row>
    <row r="7" spans="1:2">
      <c r="A7" t="s" s="3">
        <v>284</v>
      </c>
      <c r="B7" t="s" s="3">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3</v>
      </c>
    </row>
    <row r="3" spans="1:2">
      <c r="A3" t="s" s="6">
        <v>225</v>
      </c>
    </row>
    <row r="4" spans="1:2">
      <c r="A4" t="s" s="3">
        <v>287</v>
      </c>
      <c r="B4" t="s" s="3">
        <v>288</v>
      </c>
    </row>
    <row r="5" spans="1:2">
      <c r="A5" t="s" s="3">
        <v>289</v>
      </c>
      <c r="B5" t="s" s="3">
        <v>290</v>
      </c>
    </row>
    <row r="6" spans="1:2">
      <c r="A6" t="s" s="3">
        <v>291</v>
      </c>
      <c r="B6" t="s" s="3">
        <v>292</v>
      </c>
    </row>
    <row r="7" spans="1:2">
      <c r="A7" t="s" s="3">
        <v>293</v>
      </c>
      <c r="B7" t="s" s="3">
        <v>294</v>
      </c>
    </row>
    <row r="8" spans="1:2">
      <c r="A8" t="s" s="3">
        <v>295</v>
      </c>
      <c r="B8" t="s" s="3">
        <v>296</v>
      </c>
    </row>
    <row r="9" spans="1:2">
      <c r="A9" t="s" s="3">
        <v>297</v>
      </c>
      <c r="B9" t="s" s="3">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3</v>
      </c>
      <c r="C1" t="s" s="2">
        <v>24</v>
      </c>
    </row>
    <row r="2" spans="1:3">
      <c r="A2" t="s" s="6">
        <v>30</v>
      </c>
    </row>
    <row r="3" spans="1:3">
      <c r="A3" t="s" s="3">
        <v>69</v>
      </c>
      <c r="B3" t="n" s="7">
        <v>534633</v>
      </c>
      <c r="C3" t="n" s="7">
        <v>584533</v>
      </c>
    </row>
    <row r="4" spans="1:3">
      <c r="A4" t="s" s="6">
        <v>61</v>
      </c>
    </row>
    <row r="5" spans="1:3">
      <c r="A5" t="s" s="3">
        <v>70</v>
      </c>
      <c r="B5" t="n" s="7">
        <v>0</v>
      </c>
      <c r="C5" t="n" s="7">
        <v>0</v>
      </c>
    </row>
    <row r="6" spans="1:3">
      <c r="A6" t="s" s="3">
        <v>71</v>
      </c>
      <c r="B6" t="n" s="4">
        <v>100000</v>
      </c>
      <c r="C6" t="n" s="4">
        <v>100000</v>
      </c>
    </row>
    <row r="7" spans="1:3">
      <c r="A7" t="s" s="3">
        <v>72</v>
      </c>
      <c r="B7" t="n" s="4">
        <v>0</v>
      </c>
      <c r="C7" t="n" s="4">
        <v>0</v>
      </c>
    </row>
    <row r="8" spans="1:3">
      <c r="A8" t="s" s="3">
        <v>73</v>
      </c>
      <c r="B8" t="n" s="4">
        <v>0</v>
      </c>
      <c r="C8" t="n" s="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99</v>
      </c>
      <c r="B1" t="s" s="2">
        <v>1</v>
      </c>
    </row>
    <row r="2" spans="1:2">
      <c r="B2" t="s" s="2">
        <v>23</v>
      </c>
    </row>
    <row r="3" spans="1:2">
      <c r="A3" t="s" s="6">
        <v>225</v>
      </c>
    </row>
    <row r="4" spans="1:2">
      <c r="A4" t="s" s="3">
        <v>300</v>
      </c>
      <c r="B4" t="s" s="3">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02</v>
      </c>
      <c r="B1" t="s" s="2">
        <v>1</v>
      </c>
    </row>
    <row r="2" spans="1:2">
      <c r="B2" t="s" s="2">
        <v>23</v>
      </c>
    </row>
    <row r="3" spans="1:2">
      <c r="A3" t="s" s="6">
        <v>230</v>
      </c>
    </row>
    <row r="4" spans="1:2">
      <c r="A4" t="s" s="3">
        <v>303</v>
      </c>
      <c r="B4" t="s" s="3">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3</v>
      </c>
    </row>
    <row r="3" spans="1:2">
      <c r="A3" t="s" s="6">
        <v>234</v>
      </c>
    </row>
    <row r="4" spans="1:2">
      <c r="A4" t="s" s="3">
        <v>235</v>
      </c>
      <c r="B4" t="s" s="3">
        <v>236</v>
      </c>
    </row>
    <row r="5" spans="1:2">
      <c r="A5" t="s" s="3">
        <v>306</v>
      </c>
      <c r="B5" t="s" s="3">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8</v>
      </c>
      <c r="B1" t="s" s="2">
        <v>1</v>
      </c>
    </row>
    <row r="2" spans="1:2">
      <c r="B2" t="s" s="2">
        <v>23</v>
      </c>
    </row>
    <row r="3" spans="1:2">
      <c r="A3" t="s" s="6">
        <v>248</v>
      </c>
    </row>
    <row r="4" spans="1:2">
      <c r="A4" t="s" s="3">
        <v>309</v>
      </c>
      <c r="B4" t="s" s="3">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1</v>
      </c>
      <c r="B1" t="s" s="2">
        <v>1</v>
      </c>
    </row>
    <row r="2" spans="1:2">
      <c r="B2" t="s" s="2">
        <v>23</v>
      </c>
    </row>
    <row r="3" spans="1:2">
      <c r="A3" t="s" s="6">
        <v>251</v>
      </c>
    </row>
    <row r="4" spans="1:2">
      <c r="A4" t="s" s="3">
        <v>312</v>
      </c>
      <c r="B4" t="s" s="3">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314</v>
      </c>
      <c r="B1" t="s" s="2">
        <v>1</v>
      </c>
    </row>
    <row r="2" spans="1:2">
      <c r="B2" t="s" s="2">
        <v>23</v>
      </c>
    </row>
    <row r="3" spans="1:2">
      <c r="A3" t="s" s="6">
        <v>244</v>
      </c>
    </row>
    <row r="4" spans="1:2">
      <c r="A4" t="s" s="3">
        <v>315</v>
      </c>
      <c r="B4" t="s" s="3">
        <v>316</v>
      </c>
    </row>
    <row r="5" spans="1:2">
      <c r="A5" t="s" s="3">
        <v>317</v>
      </c>
      <c r="B5" t="s" s="3">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9</v>
      </c>
      <c r="B1" t="s" s="2">
        <v>1</v>
      </c>
    </row>
    <row r="2" spans="1:2">
      <c r="B2" t="s" s="2">
        <v>23</v>
      </c>
    </row>
    <row r="3" spans="1:2">
      <c r="A3" t="s" s="6">
        <v>265</v>
      </c>
    </row>
    <row r="4" spans="1:2">
      <c r="A4" t="s" s="3">
        <v>320</v>
      </c>
      <c r="B4" t="s" s="3">
        <v>321</v>
      </c>
    </row>
    <row r="5" spans="1:2">
      <c r="A5" t="s" s="3">
        <v>322</v>
      </c>
      <c r="B5" t="s" s="3">
        <v>323</v>
      </c>
    </row>
    <row r="6" spans="1:2">
      <c r="A6" t="s" s="3">
        <v>324</v>
      </c>
      <c r="B6" t="s" s="3">
        <v>325</v>
      </c>
    </row>
    <row r="7" spans="1:2">
      <c r="A7" t="s" s="3">
        <v>326</v>
      </c>
      <c r="B7" t="s" s="3">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 customWidth="1" max="5" min="5" width="16"/>
    <col customWidth="1" max="6" min="6" width="21"/>
    <col customWidth="1" max="7" min="7" width="21"/>
    <col customWidth="1" max="8" min="8" width="21"/>
    <col customWidth="1" max="9" min="9" width="21"/>
    <col customWidth="1" max="10" min="10" width="21"/>
  </cols>
  <sheetData>
    <row r="1" spans="1:10">
      <c r="A1" t="s" s="1">
        <v>328</v>
      </c>
      <c r="C1" t="s" s="2">
        <v>329</v>
      </c>
      <c r="D1" t="s" s="2">
        <v>330</v>
      </c>
      <c r="E1" t="s" s="2">
        <v>331</v>
      </c>
      <c r="F1" t="s" s="2">
        <v>332</v>
      </c>
      <c r="G1" t="s" s="2">
        <v>333</v>
      </c>
      <c r="H1" t="s" s="2">
        <v>332</v>
      </c>
      <c r="I1" t="s" s="2">
        <v>333</v>
      </c>
      <c r="J1" t="s" s="2">
        <v>334</v>
      </c>
    </row>
    <row r="2" spans="1:10">
      <c r="A2" t="s" s="6">
        <v>274</v>
      </c>
    </row>
    <row r="3" spans="1:10">
      <c r="A3" t="s" s="3">
        <v>25</v>
      </c>
      <c r="F3" t="n" s="7">
        <v>8604530000</v>
      </c>
      <c r="H3" t="n" s="7">
        <v>8604530000</v>
      </c>
      <c r="J3" t="n" s="7">
        <v>8609936000</v>
      </c>
    </row>
    <row r="4" spans="1:10">
      <c r="A4" t="s" s="3">
        <v>335</v>
      </c>
      <c r="F4" t="n" s="4">
        <v>5102224000</v>
      </c>
      <c r="H4" t="n" s="4">
        <v>5102224000</v>
      </c>
      <c r="J4" t="n" s="4">
        <v>4823243000</v>
      </c>
    </row>
    <row r="5" spans="1:10">
      <c r="A5" t="s" s="3">
        <v>336</v>
      </c>
      <c r="F5" t="n" s="4">
        <v>7035794000</v>
      </c>
      <c r="H5" t="n" s="4">
        <v>7035794000</v>
      </c>
      <c r="J5" t="n" s="4">
        <v>7006212000</v>
      </c>
    </row>
    <row r="6" spans="1:10">
      <c r="A6" t="s" s="3">
        <v>337</v>
      </c>
      <c r="C6" t="n" s="7">
        <v>695</v>
      </c>
    </row>
    <row r="7" spans="1:10">
      <c r="A7" t="s" s="3">
        <v>338</v>
      </c>
      <c r="C7" t="s" s="3">
        <v>339</v>
      </c>
    </row>
    <row r="8" spans="1:10">
      <c r="A8" t="s" s="3">
        <v>39</v>
      </c>
      <c r="F8" t="n" s="4">
        <v>204409000</v>
      </c>
      <c r="H8" t="n" s="4">
        <v>204409000</v>
      </c>
      <c r="J8" t="n" s="7">
        <v>205574000</v>
      </c>
    </row>
    <row r="9" spans="1:10">
      <c r="A9" t="s" s="3">
        <v>340</v>
      </c>
      <c r="F9" t="n" s="7">
        <v>566000</v>
      </c>
      <c r="G9" t="n" s="7">
        <v>1052000</v>
      </c>
      <c r="H9" t="n" s="4">
        <v>629000</v>
      </c>
      <c r="I9" t="n" s="7">
        <v>1649000</v>
      </c>
    </row>
    <row r="10" spans="1:10">
      <c r="A10" t="s" s="3">
        <v>341</v>
      </c>
    </row>
    <row r="11" spans="1:10">
      <c r="A11" t="s" s="6">
        <v>274</v>
      </c>
    </row>
    <row r="12" spans="1:10">
      <c r="A12" t="s" s="3">
        <v>342</v>
      </c>
      <c r="C12" t="n" s="7">
        <v>5598000</v>
      </c>
    </row>
    <row r="13" spans="1:10">
      <c r="A13" t="s" s="3">
        <v>343</v>
      </c>
      <c r="C13" t="n" s="4">
        <v>27574000</v>
      </c>
    </row>
    <row r="14" spans="1:10">
      <c r="A14" t="s" s="3">
        <v>344</v>
      </c>
      <c r="C14" t="n" s="4">
        <v>37520000</v>
      </c>
    </row>
    <row r="15" spans="1:10">
      <c r="A15" t="s" s="3">
        <v>345</v>
      </c>
      <c r="C15" t="n" s="4">
        <v>-899000</v>
      </c>
    </row>
    <row r="16" spans="1:10">
      <c r="A16" t="s" s="3">
        <v>346</v>
      </c>
      <c r="C16" t="n" s="4">
        <v>2851000</v>
      </c>
    </row>
    <row r="17" spans="1:10">
      <c r="A17" t="s" s="3">
        <v>347</v>
      </c>
      <c r="C17" t="n" s="4">
        <v>0</v>
      </c>
    </row>
    <row r="18" spans="1:10">
      <c r="A18" t="s" s="3">
        <v>348</v>
      </c>
      <c r="C18" t="n" s="4">
        <v>816000</v>
      </c>
    </row>
    <row r="19" spans="1:10">
      <c r="A19" t="s" s="3">
        <v>349</v>
      </c>
      <c r="C19" t="n" s="4">
        <v>73460000</v>
      </c>
    </row>
    <row r="20" spans="1:10">
      <c r="A20" t="s" s="3">
        <v>350</v>
      </c>
      <c r="C20" t="n" s="4">
        <v>63565000</v>
      </c>
    </row>
    <row r="21" spans="1:10">
      <c r="A21" t="s" s="3">
        <v>351</v>
      </c>
      <c r="C21" t="n" s="4">
        <v>2000000</v>
      </c>
    </row>
    <row r="22" spans="1:10">
      <c r="A22" t="s" s="3">
        <v>352</v>
      </c>
      <c r="C22" t="n" s="4">
        <v>1222000</v>
      </c>
    </row>
    <row r="23" spans="1:10">
      <c r="A23" t="s" s="3">
        <v>353</v>
      </c>
      <c r="C23" t="n" s="4">
        <v>79000</v>
      </c>
    </row>
    <row r="24" spans="1:10">
      <c r="A24" t="s" s="3">
        <v>354</v>
      </c>
      <c r="C24" t="n" s="4">
        <v>66866000</v>
      </c>
    </row>
    <row r="25" spans="1:10">
      <c r="A25" t="s" s="3">
        <v>355</v>
      </c>
      <c r="C25" t="n" s="4">
        <v>6594000</v>
      </c>
    </row>
    <row r="26" spans="1:10">
      <c r="A26" t="s" s="3">
        <v>356</v>
      </c>
    </row>
    <row r="27" spans="1:10">
      <c r="A27" t="s" s="6">
        <v>274</v>
      </c>
    </row>
    <row r="28" spans="1:10">
      <c r="A28" t="s" s="3">
        <v>342</v>
      </c>
      <c r="C28" t="n" s="4">
        <v>0</v>
      </c>
    </row>
    <row r="29" spans="1:10">
      <c r="A29" t="s" s="3">
        <v>343</v>
      </c>
      <c r="C29" t="n" s="4">
        <v>0</v>
      </c>
    </row>
    <row r="30" spans="1:10">
      <c r="A30" t="s" s="3">
        <v>344</v>
      </c>
      <c r="B30" t="s" s="3">
        <v>357</v>
      </c>
      <c r="C30" t="n" s="4">
        <v>-876000</v>
      </c>
    </row>
    <row r="31" spans="1:10">
      <c r="A31" t="s" s="3">
        <v>345</v>
      </c>
      <c r="B31" t="s" s="3">
        <v>358</v>
      </c>
      <c r="C31" t="n" s="4">
        <v>899000</v>
      </c>
    </row>
    <row r="32" spans="1:10">
      <c r="A32" t="s" s="3">
        <v>346</v>
      </c>
      <c r="B32" t="s" s="3">
        <v>359</v>
      </c>
      <c r="C32" t="n" s="4">
        <v>277000</v>
      </c>
    </row>
    <row r="33" spans="1:10">
      <c r="A33" t="s" s="3">
        <v>347</v>
      </c>
      <c r="B33" t="s" s="3">
        <v>360</v>
      </c>
      <c r="C33" t="n" s="4">
        <v>695000</v>
      </c>
    </row>
    <row r="34" spans="1:10">
      <c r="A34" t="s" s="3">
        <v>348</v>
      </c>
      <c r="B34" t="s" s="3">
        <v>361</v>
      </c>
      <c r="C34" t="n" s="4">
        <v>82000</v>
      </c>
    </row>
    <row r="35" spans="1:10">
      <c r="A35" t="s" s="3">
        <v>349</v>
      </c>
      <c r="C35" t="n" s="4">
        <v>1077000</v>
      </c>
    </row>
    <row r="36" spans="1:10">
      <c r="A36" t="s" s="3">
        <v>350</v>
      </c>
      <c r="C36" t="n" s="4">
        <v>0</v>
      </c>
    </row>
    <row r="37" spans="1:10">
      <c r="A37" t="s" s="3">
        <v>351</v>
      </c>
      <c r="C37" t="n" s="4">
        <v>0</v>
      </c>
    </row>
    <row r="38" spans="1:10">
      <c r="A38" t="s" s="3">
        <v>352</v>
      </c>
      <c r="B38" t="s" s="3">
        <v>362</v>
      </c>
      <c r="C38" t="n" s="4">
        <v>31000</v>
      </c>
    </row>
    <row r="39" spans="1:10">
      <c r="A39" t="s" s="3">
        <v>353</v>
      </c>
      <c r="B39" t="s" s="3">
        <v>363</v>
      </c>
      <c r="C39" t="n" s="4">
        <v>440000</v>
      </c>
    </row>
    <row r="40" spans="1:10">
      <c r="A40" t="s" s="3">
        <v>354</v>
      </c>
      <c r="C40" t="n" s="4">
        <v>471000</v>
      </c>
    </row>
    <row r="41" spans="1:10">
      <c r="A41" t="s" s="3">
        <v>355</v>
      </c>
      <c r="C41" t="n" s="4">
        <v>606000</v>
      </c>
    </row>
    <row r="42" spans="1:10">
      <c r="A42" t="s" s="3">
        <v>364</v>
      </c>
    </row>
    <row r="43" spans="1:10">
      <c r="A43" t="s" s="6">
        <v>274</v>
      </c>
    </row>
    <row r="44" spans="1:10">
      <c r="A44" t="s" s="3">
        <v>342</v>
      </c>
      <c r="C44" t="n" s="4">
        <v>5598000</v>
      </c>
    </row>
    <row r="45" spans="1:10">
      <c r="A45" t="s" s="3">
        <v>343</v>
      </c>
      <c r="C45" t="n" s="4">
        <v>27574000</v>
      </c>
    </row>
    <row r="46" spans="1:10">
      <c r="A46" t="s" s="3">
        <v>344</v>
      </c>
      <c r="C46" t="n" s="4">
        <v>36644000</v>
      </c>
    </row>
    <row r="47" spans="1:10">
      <c r="A47" t="s" s="3">
        <v>345</v>
      </c>
      <c r="C47" t="n" s="4">
        <v>0</v>
      </c>
    </row>
    <row r="48" spans="1:10">
      <c r="A48" t="s" s="3">
        <v>346</v>
      </c>
      <c r="C48" t="n" s="4">
        <v>3128000</v>
      </c>
    </row>
    <row r="49" spans="1:10">
      <c r="A49" t="s" s="3">
        <v>347</v>
      </c>
      <c r="C49" t="n" s="4">
        <v>695000</v>
      </c>
    </row>
    <row r="50" spans="1:10">
      <c r="A50" t="s" s="3">
        <v>348</v>
      </c>
      <c r="C50" t="n" s="4">
        <v>898000</v>
      </c>
    </row>
    <row r="51" spans="1:10">
      <c r="A51" t="s" s="3">
        <v>349</v>
      </c>
      <c r="C51" t="n" s="4">
        <v>74537000</v>
      </c>
    </row>
    <row r="52" spans="1:10">
      <c r="A52" t="s" s="3">
        <v>350</v>
      </c>
      <c r="C52" t="n" s="4">
        <v>63565000</v>
      </c>
    </row>
    <row r="53" spans="1:10">
      <c r="A53" t="s" s="3">
        <v>351</v>
      </c>
      <c r="C53" t="n" s="4">
        <v>2000000</v>
      </c>
    </row>
    <row r="54" spans="1:10">
      <c r="A54" t="s" s="3">
        <v>352</v>
      </c>
      <c r="C54" t="n" s="4">
        <v>1253000</v>
      </c>
    </row>
    <row r="55" spans="1:10">
      <c r="A55" t="s" s="3">
        <v>353</v>
      </c>
      <c r="C55" t="n" s="4">
        <v>519000</v>
      </c>
    </row>
    <row r="56" spans="1:10">
      <c r="A56" t="s" s="3">
        <v>354</v>
      </c>
      <c r="C56" t="n" s="4">
        <v>67337000</v>
      </c>
    </row>
    <row r="57" spans="1:10">
      <c r="A57" t="s" s="3">
        <v>355</v>
      </c>
      <c r="C57" t="n" s="4">
        <v>7200000</v>
      </c>
    </row>
    <row r="58" spans="1:10">
      <c r="A58" t="s" s="3">
        <v>365</v>
      </c>
      <c r="C58" t="n" s="4">
        <v>7234000</v>
      </c>
    </row>
    <row r="59" spans="1:10">
      <c r="A59" t="s" s="3">
        <v>39</v>
      </c>
      <c r="C59" t="n" s="7">
        <v>34000</v>
      </c>
    </row>
    <row r="60" spans="1:10">
      <c r="A60" t="s" s="3">
        <v>366</v>
      </c>
    </row>
    <row r="61" spans="1:10">
      <c r="A61" t="s" s="6">
        <v>274</v>
      </c>
    </row>
    <row r="62" spans="1:10">
      <c r="A62" t="s" s="3">
        <v>367</v>
      </c>
      <c r="D62" t="s" s="3">
        <v>368</v>
      </c>
    </row>
    <row r="63" spans="1:10">
      <c r="A63" t="s" s="3">
        <v>369</v>
      </c>
      <c r="H63" t="n" s="7">
        <v>7234000</v>
      </c>
    </row>
    <row r="64" spans="1:10">
      <c r="A64" t="s" s="3">
        <v>370</v>
      </c>
      <c r="C64" t="s" s="3">
        <v>371</v>
      </c>
    </row>
    <row r="65" spans="1:10">
      <c r="A65" t="s" s="3">
        <v>372</v>
      </c>
      <c r="F65" t="n" s="4">
        <v>3</v>
      </c>
      <c r="H65" t="n" s="4">
        <v>3</v>
      </c>
    </row>
    <row r="66" spans="1:10">
      <c r="A66" t="s" s="3">
        <v>25</v>
      </c>
      <c r="F66" t="n" s="7">
        <v>73460000</v>
      </c>
      <c r="H66" t="n" s="7">
        <v>73460000</v>
      </c>
    </row>
    <row r="67" spans="1:10">
      <c r="A67" t="s" s="3">
        <v>335</v>
      </c>
      <c r="F67" t="n" s="4">
        <v>37520000</v>
      </c>
      <c r="H67" t="n" s="4">
        <v>37520000</v>
      </c>
    </row>
    <row r="68" spans="1:10">
      <c r="A68" t="s" s="3">
        <v>336</v>
      </c>
      <c r="F68" t="n" s="7">
        <v>63565000</v>
      </c>
      <c r="H68" t="n" s="7">
        <v>63565000</v>
      </c>
    </row>
    <row r="69" spans="1:10">
      <c r="A69" t="s" s="3">
        <v>373</v>
      </c>
      <c r="F69" t="n" s="4">
        <v>1</v>
      </c>
      <c r="H69" t="n" s="4">
        <v>1</v>
      </c>
    </row>
    <row r="70" spans="1:10">
      <c r="A70" t="s" s="3">
        <v>374</v>
      </c>
    </row>
    <row r="71" spans="1:10">
      <c r="A71" t="s" s="6">
        <v>274</v>
      </c>
    </row>
    <row r="72" spans="1:10">
      <c r="A72" t="s" s="3">
        <v>370</v>
      </c>
      <c r="E72" t="s" s="3">
        <v>375</v>
      </c>
    </row>
    <row r="73" spans="1:10">
      <c r="A73" t="s" s="3">
        <v>376</v>
      </c>
      <c r="H73" t="n" s="7">
        <v>1199000</v>
      </c>
    </row>
    <row r="74" spans="1:10">
      <c r="A74" t="n"/>
    </row>
    <row r="75" spans="1:10">
      <c r="A75" t="s" s="3">
        <v>357</v>
      </c>
      <c r="B75" t="s" s="3">
        <v>377</v>
      </c>
    </row>
    <row r="76" spans="1:10">
      <c r="A76" t="s" s="3">
        <v>358</v>
      </c>
      <c r="B76" t="s" s="3">
        <v>378</v>
      </c>
    </row>
    <row r="77" spans="1:10">
      <c r="A77" t="s" s="3">
        <v>359</v>
      </c>
      <c r="B77" t="s" s="3">
        <v>379</v>
      </c>
    </row>
    <row r="78" spans="1:10">
      <c r="A78" t="s" s="3">
        <v>360</v>
      </c>
      <c r="B78" t="s" s="3">
        <v>380</v>
      </c>
    </row>
    <row r="79" spans="1:10">
      <c r="A79" t="s" s="3">
        <v>361</v>
      </c>
      <c r="B79" t="s" s="3">
        <v>381</v>
      </c>
    </row>
    <row r="80" spans="1:10">
      <c r="A80" t="s" s="3">
        <v>362</v>
      </c>
      <c r="B80" t="s" s="3">
        <v>382</v>
      </c>
    </row>
    <row r="81" spans="1:10">
      <c r="A81" t="s" s="3">
        <v>363</v>
      </c>
      <c r="B81" t="s" s="3">
        <v>383</v>
      </c>
    </row>
  </sheetData>
  <mergeCells count="9">
    <mergeCell ref="A1:B1"/>
    <mergeCell ref="A74:I74"/>
    <mergeCell ref="B75:I75"/>
    <mergeCell ref="B76:I76"/>
    <mergeCell ref="B77:I77"/>
    <mergeCell ref="B78:I78"/>
    <mergeCell ref="B79:I79"/>
    <mergeCell ref="B80:I80"/>
    <mergeCell ref="B81:I8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84</v>
      </c>
      <c r="B1" t="s" s="2">
        <v>75</v>
      </c>
      <c r="D1" t="s" s="2">
        <v>1</v>
      </c>
    </row>
    <row r="2" spans="1:6">
      <c r="B2" t="s" s="2">
        <v>23</v>
      </c>
      <c r="C2" t="s" s="2">
        <v>76</v>
      </c>
      <c r="D2" t="s" s="2">
        <v>23</v>
      </c>
      <c r="E2" t="s" s="2">
        <v>76</v>
      </c>
      <c r="F2" t="s" s="2">
        <v>24</v>
      </c>
    </row>
    <row r="3" spans="1:6">
      <c r="A3" t="s" s="6">
        <v>385</v>
      </c>
    </row>
    <row r="4" spans="1:6">
      <c r="A4" t="s" s="3">
        <v>386</v>
      </c>
      <c r="B4" t="n" s="7">
        <v>23</v>
      </c>
      <c r="C4" t="n" s="7">
        <v>0</v>
      </c>
      <c r="D4" t="n" s="7">
        <v>75</v>
      </c>
      <c r="E4" t="n" s="7">
        <v>243</v>
      </c>
    </row>
    <row r="5" spans="1:6">
      <c r="A5" t="s" s="3">
        <v>387</v>
      </c>
      <c r="B5" t="n" s="4">
        <v>0</v>
      </c>
      <c r="C5" t="n" s="7">
        <v>8</v>
      </c>
      <c r="D5" t="n" s="4">
        <v>0</v>
      </c>
      <c r="E5" t="n" s="7">
        <v>163</v>
      </c>
    </row>
    <row r="6" spans="1:6">
      <c r="A6" t="s" s="6">
        <v>388</v>
      </c>
    </row>
    <row r="7" spans="1:6">
      <c r="A7" t="s" s="3">
        <v>389</v>
      </c>
      <c r="B7" t="n" s="4">
        <v>1529188</v>
      </c>
      <c r="D7" t="n" s="4">
        <v>1529188</v>
      </c>
      <c r="F7" t="n" s="7">
        <v>1708494</v>
      </c>
    </row>
    <row r="8" spans="1:6">
      <c r="A8" t="s" s="3">
        <v>390</v>
      </c>
      <c r="B8" t="n" s="4">
        <v>17541</v>
      </c>
      <c r="D8" t="n" s="4">
        <v>17541</v>
      </c>
      <c r="F8" t="n" s="4">
        <v>12426</v>
      </c>
    </row>
    <row r="9" spans="1:6">
      <c r="A9" t="s" s="3">
        <v>391</v>
      </c>
      <c r="B9" t="n" s="4">
        <v>-1636</v>
      </c>
      <c r="D9" t="n" s="4">
        <v>-1636</v>
      </c>
      <c r="F9" t="n" s="4">
        <v>-8996</v>
      </c>
    </row>
    <row r="10" spans="1:6">
      <c r="A10" t="s" s="3">
        <v>392</v>
      </c>
      <c r="B10" t="n" s="4">
        <v>1545093</v>
      </c>
      <c r="D10" t="n" s="4">
        <v>1545093</v>
      </c>
      <c r="F10" t="n" s="4">
        <v>1711924</v>
      </c>
    </row>
    <row r="11" spans="1:6">
      <c r="A11" t="s" s="6">
        <v>393</v>
      </c>
    </row>
    <row r="12" spans="1:6">
      <c r="A12" t="s" s="3">
        <v>394</v>
      </c>
      <c r="B12" t="n" s="4">
        <v>522543</v>
      </c>
      <c r="D12" t="n" s="4">
        <v>522543</v>
      </c>
      <c r="F12" t="n" s="4">
        <v>575186</v>
      </c>
    </row>
    <row r="13" spans="1:6">
      <c r="A13" t="s" s="3">
        <v>395</v>
      </c>
      <c r="B13" t="n" s="4">
        <v>16004</v>
      </c>
      <c r="D13" t="n" s="4">
        <v>16004</v>
      </c>
      <c r="F13" t="n" s="4">
        <v>11566</v>
      </c>
    </row>
    <row r="14" spans="1:6">
      <c r="A14" t="s" s="3">
        <v>396</v>
      </c>
      <c r="B14" t="n" s="4">
        <v>-3914</v>
      </c>
      <c r="D14" t="n" s="4">
        <v>-3914</v>
      </c>
      <c r="F14" t="n" s="4">
        <v>-2219</v>
      </c>
    </row>
    <row r="15" spans="1:6">
      <c r="A15" t="s" s="3">
        <v>69</v>
      </c>
      <c r="B15" t="n" s="4">
        <v>534633</v>
      </c>
      <c r="D15" t="n" s="4">
        <v>534633</v>
      </c>
      <c r="F15" t="n" s="4">
        <v>584533</v>
      </c>
    </row>
    <row r="16" spans="1:6">
      <c r="A16" t="s" s="3">
        <v>397</v>
      </c>
    </row>
    <row r="17" spans="1:6">
      <c r="A17" t="s" s="6">
        <v>388</v>
      </c>
    </row>
    <row r="18" spans="1:6">
      <c r="A18" t="s" s="3">
        <v>389</v>
      </c>
      <c r="B18" t="n" s="4">
        <v>3913</v>
      </c>
      <c r="D18" t="n" s="4">
        <v>3913</v>
      </c>
    </row>
    <row r="19" spans="1:6">
      <c r="A19" t="s" s="3">
        <v>390</v>
      </c>
      <c r="B19" t="n" s="4">
        <v>28</v>
      </c>
      <c r="D19" t="n" s="4">
        <v>28</v>
      </c>
    </row>
    <row r="20" spans="1:6">
      <c r="A20" t="s" s="3">
        <v>391</v>
      </c>
      <c r="B20" t="n" s="4">
        <v>0</v>
      </c>
      <c r="D20" t="n" s="4">
        <v>0</v>
      </c>
    </row>
    <row r="21" spans="1:6">
      <c r="A21" t="s" s="3">
        <v>392</v>
      </c>
      <c r="B21" t="n" s="4">
        <v>3941</v>
      </c>
      <c r="D21" t="n" s="4">
        <v>3941</v>
      </c>
    </row>
    <row r="22" spans="1:6">
      <c r="A22" t="s" s="3">
        <v>398</v>
      </c>
    </row>
    <row r="23" spans="1:6">
      <c r="A23" t="s" s="6">
        <v>388</v>
      </c>
    </row>
    <row r="24" spans="1:6">
      <c r="A24" t="s" s="3">
        <v>389</v>
      </c>
      <c r="B24" t="n" s="4">
        <v>604198</v>
      </c>
      <c r="D24" t="n" s="4">
        <v>604198</v>
      </c>
      <c r="F24" t="n" s="4">
        <v>725408</v>
      </c>
    </row>
    <row r="25" spans="1:6">
      <c r="A25" t="s" s="3">
        <v>390</v>
      </c>
      <c r="B25" t="n" s="4">
        <v>2196</v>
      </c>
      <c r="D25" t="n" s="4">
        <v>2196</v>
      </c>
      <c r="F25" t="n" s="4">
        <v>895</v>
      </c>
    </row>
    <row r="26" spans="1:6">
      <c r="A26" t="s" s="3">
        <v>391</v>
      </c>
      <c r="B26" t="n" s="4">
        <v>-350</v>
      </c>
      <c r="D26" t="n" s="4">
        <v>-350</v>
      </c>
      <c r="F26" t="n" s="4">
        <v>-5370</v>
      </c>
    </row>
    <row r="27" spans="1:6">
      <c r="A27" t="s" s="3">
        <v>392</v>
      </c>
      <c r="B27" t="n" s="4">
        <v>606044</v>
      </c>
      <c r="D27" t="n" s="4">
        <v>606044</v>
      </c>
      <c r="F27" t="n" s="4">
        <v>720933</v>
      </c>
    </row>
    <row r="28" spans="1:6">
      <c r="A28" t="s" s="3">
        <v>399</v>
      </c>
    </row>
    <row r="29" spans="1:6">
      <c r="A29" t="s" s="6">
        <v>388</v>
      </c>
    </row>
    <row r="30" spans="1:6">
      <c r="A30" t="s" s="3">
        <v>389</v>
      </c>
      <c r="B30" t="n" s="4">
        <v>917025</v>
      </c>
      <c r="D30" t="n" s="4">
        <v>917025</v>
      </c>
      <c r="F30" t="n" s="4">
        <v>982764</v>
      </c>
    </row>
    <row r="31" spans="1:6">
      <c r="A31" t="s" s="3">
        <v>390</v>
      </c>
      <c r="B31" t="n" s="4">
        <v>15314</v>
      </c>
      <c r="D31" t="n" s="4">
        <v>15314</v>
      </c>
      <c r="F31" t="n" s="4">
        <v>11526</v>
      </c>
    </row>
    <row r="32" spans="1:6">
      <c r="A32" t="s" s="3">
        <v>391</v>
      </c>
      <c r="B32" t="n" s="4">
        <v>-1284</v>
      </c>
      <c r="D32" t="n" s="4">
        <v>-1284</v>
      </c>
      <c r="F32" t="n" s="4">
        <v>-3624</v>
      </c>
    </row>
    <row r="33" spans="1:6">
      <c r="A33" t="s" s="3">
        <v>392</v>
      </c>
      <c r="B33" t="n" s="4">
        <v>931055</v>
      </c>
      <c r="D33" t="n" s="4">
        <v>931055</v>
      </c>
      <c r="F33" t="n" s="4">
        <v>990666</v>
      </c>
    </row>
    <row r="34" spans="1:6">
      <c r="A34" t="s" s="6">
        <v>393</v>
      </c>
    </row>
    <row r="35" spans="1:6">
      <c r="A35" t="s" s="3">
        <v>394</v>
      </c>
      <c r="B35" t="n" s="4">
        <v>295418</v>
      </c>
      <c r="D35" t="n" s="4">
        <v>295418</v>
      </c>
      <c r="F35" t="n" s="4">
        <v>353176</v>
      </c>
    </row>
    <row r="36" spans="1:6">
      <c r="A36" t="s" s="3">
        <v>395</v>
      </c>
      <c r="B36" t="n" s="4">
        <v>10346</v>
      </c>
      <c r="D36" t="n" s="4">
        <v>10346</v>
      </c>
      <c r="F36" t="n" s="4">
        <v>5563</v>
      </c>
    </row>
    <row r="37" spans="1:6">
      <c r="A37" t="s" s="3">
        <v>396</v>
      </c>
      <c r="B37" t="n" s="4">
        <v>-3665</v>
      </c>
      <c r="D37" t="n" s="4">
        <v>-3665</v>
      </c>
      <c r="F37" t="n" s="4">
        <v>-1758</v>
      </c>
    </row>
    <row r="38" spans="1:6">
      <c r="A38" t="s" s="3">
        <v>69</v>
      </c>
      <c r="B38" t="n" s="4">
        <v>302099</v>
      </c>
      <c r="D38" t="n" s="4">
        <v>302099</v>
      </c>
      <c r="F38" t="n" s="4">
        <v>356981</v>
      </c>
    </row>
    <row r="39" spans="1:6">
      <c r="A39" t="s" s="3">
        <v>400</v>
      </c>
    </row>
    <row r="40" spans="1:6">
      <c r="A40" t="s" s="6">
        <v>388</v>
      </c>
    </row>
    <row r="41" spans="1:6">
      <c r="A41" t="s" s="3">
        <v>389</v>
      </c>
      <c r="B41" t="n" s="4">
        <v>257</v>
      </c>
      <c r="D41" t="n" s="4">
        <v>257</v>
      </c>
      <c r="F41" t="n" s="4">
        <v>322</v>
      </c>
    </row>
    <row r="42" spans="1:6">
      <c r="A42" t="s" s="3">
        <v>390</v>
      </c>
      <c r="B42" t="n" s="4">
        <v>3</v>
      </c>
      <c r="D42" t="n" s="4">
        <v>3</v>
      </c>
      <c r="F42" t="n" s="4">
        <v>5</v>
      </c>
    </row>
    <row r="43" spans="1:6">
      <c r="A43" t="s" s="3">
        <v>391</v>
      </c>
      <c r="B43" t="n" s="4">
        <v>-2</v>
      </c>
      <c r="D43" t="n" s="4">
        <v>-2</v>
      </c>
      <c r="F43" t="n" s="4">
        <v>-2</v>
      </c>
    </row>
    <row r="44" spans="1:6">
      <c r="A44" t="s" s="3">
        <v>392</v>
      </c>
      <c r="B44" t="n" s="4">
        <v>258</v>
      </c>
      <c r="D44" t="n" s="4">
        <v>258</v>
      </c>
      <c r="F44" t="n" s="4">
        <v>325</v>
      </c>
    </row>
    <row r="45" spans="1:6">
      <c r="A45" t="s" s="3">
        <v>401</v>
      </c>
    </row>
    <row r="46" spans="1:6">
      <c r="A46" t="s" s="6">
        <v>393</v>
      </c>
    </row>
    <row r="47" spans="1:6">
      <c r="A47" t="s" s="3">
        <v>394</v>
      </c>
      <c r="B47" t="n" s="4">
        <v>176569</v>
      </c>
      <c r="D47" t="n" s="4">
        <v>176569</v>
      </c>
      <c r="F47" t="n" s="4">
        <v>188941</v>
      </c>
    </row>
    <row r="48" spans="1:6">
      <c r="A48" t="s" s="3">
        <v>395</v>
      </c>
      <c r="B48" t="n" s="4">
        <v>5471</v>
      </c>
      <c r="D48" t="n" s="4">
        <v>5471</v>
      </c>
      <c r="F48" t="n" s="4">
        <v>5949</v>
      </c>
    </row>
    <row r="49" spans="1:6">
      <c r="A49" t="s" s="3">
        <v>396</v>
      </c>
      <c r="B49" t="n" s="4">
        <v>-200</v>
      </c>
      <c r="D49" t="n" s="4">
        <v>-200</v>
      </c>
      <c r="F49" t="n" s="4">
        <v>-386</v>
      </c>
    </row>
    <row r="50" spans="1:6">
      <c r="A50" t="s" s="3">
        <v>69</v>
      </c>
      <c r="B50" t="n" s="4">
        <v>181840</v>
      </c>
      <c r="D50" t="n" s="4">
        <v>181840</v>
      </c>
      <c r="F50" t="n" s="4">
        <v>194504</v>
      </c>
    </row>
    <row r="51" spans="1:6">
      <c r="A51" t="s" s="3">
        <v>402</v>
      </c>
    </row>
    <row r="52" spans="1:6">
      <c r="A52" t="s" s="6">
        <v>393</v>
      </c>
    </row>
    <row r="53" spans="1:6">
      <c r="A53" t="s" s="3">
        <v>394</v>
      </c>
      <c r="B53" t="n" s="4">
        <v>50178</v>
      </c>
      <c r="D53" t="n" s="4">
        <v>50178</v>
      </c>
      <c r="F53" t="n" s="4">
        <v>32565</v>
      </c>
    </row>
    <row r="54" spans="1:6">
      <c r="A54" t="s" s="3">
        <v>395</v>
      </c>
      <c r="B54" t="n" s="4">
        <v>186</v>
      </c>
      <c r="D54" t="n" s="4">
        <v>186</v>
      </c>
      <c r="F54" t="n" s="4">
        <v>54</v>
      </c>
    </row>
    <row r="55" spans="1:6">
      <c r="A55" t="s" s="3">
        <v>396</v>
      </c>
      <c r="B55" t="n" s="4">
        <v>-49</v>
      </c>
      <c r="D55" t="n" s="4">
        <v>-49</v>
      </c>
      <c r="F55" t="n" s="4">
        <v>-75</v>
      </c>
    </row>
    <row r="56" spans="1:6">
      <c r="A56" t="s" s="3">
        <v>69</v>
      </c>
      <c r="B56" t="n" s="4">
        <v>50315</v>
      </c>
      <c r="D56" t="n" s="4">
        <v>50315</v>
      </c>
      <c r="F56" t="n" s="4">
        <v>32544</v>
      </c>
    </row>
    <row r="57" spans="1:6">
      <c r="A57" t="s" s="3">
        <v>403</v>
      </c>
    </row>
    <row r="58" spans="1:6">
      <c r="A58" t="s" s="6">
        <v>393</v>
      </c>
    </row>
    <row r="59" spans="1:6">
      <c r="A59" t="s" s="3">
        <v>394</v>
      </c>
      <c r="B59" t="n" s="4">
        <v>378</v>
      </c>
      <c r="D59" t="n" s="4">
        <v>378</v>
      </c>
      <c r="F59" t="n" s="4">
        <v>504</v>
      </c>
    </row>
    <row r="60" spans="1:6">
      <c r="A60" t="s" s="3">
        <v>395</v>
      </c>
      <c r="B60" t="n" s="4">
        <v>1</v>
      </c>
      <c r="D60" t="n" s="4">
        <v>1</v>
      </c>
      <c r="F60" t="n" s="4">
        <v>0</v>
      </c>
    </row>
    <row r="61" spans="1:6">
      <c r="A61" t="s" s="3">
        <v>396</v>
      </c>
      <c r="B61" t="n" s="4">
        <v>0</v>
      </c>
      <c r="D61" t="n" s="4">
        <v>0</v>
      </c>
      <c r="F61" t="n" s="4">
        <v>0</v>
      </c>
    </row>
    <row r="62" spans="1:6">
      <c r="A62" t="s" s="3">
        <v>69</v>
      </c>
      <c r="B62" t="n" s="4">
        <v>379</v>
      </c>
      <c r="D62" t="n" s="4">
        <v>379</v>
      </c>
      <c r="F62" t="n" s="7">
        <v>504</v>
      </c>
    </row>
    <row r="63" spans="1:6">
      <c r="A63" t="s" s="3">
        <v>403</v>
      </c>
    </row>
    <row r="64" spans="1:6">
      <c r="A64" t="s" s="6">
        <v>388</v>
      </c>
    </row>
    <row r="65" spans="1:6">
      <c r="A65" t="s" s="3">
        <v>389</v>
      </c>
      <c r="B65" t="n" s="4">
        <v>3795</v>
      </c>
      <c r="D65" t="n" s="4">
        <v>3795</v>
      </c>
    </row>
    <row r="66" spans="1:6">
      <c r="A66" t="s" s="3">
        <v>390</v>
      </c>
      <c r="B66" t="n" s="4">
        <v>0</v>
      </c>
      <c r="D66" t="n" s="4">
        <v>0</v>
      </c>
    </row>
    <row r="67" spans="1:6">
      <c r="A67" t="s" s="3">
        <v>391</v>
      </c>
      <c r="B67" t="n" s="4">
        <v>0</v>
      </c>
      <c r="D67" t="n" s="4">
        <v>0</v>
      </c>
    </row>
    <row r="68" spans="1:6">
      <c r="A68" t="s" s="3">
        <v>392</v>
      </c>
      <c r="B68" t="n" s="7">
        <v>3795</v>
      </c>
      <c r="D68" t="n" s="7">
        <v>37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4</v>
      </c>
      <c r="B1" t="s" s="2">
        <v>75</v>
      </c>
      <c r="D1" t="s" s="2">
        <v>1</v>
      </c>
    </row>
    <row r="2" spans="1:5">
      <c r="B2" t="s" s="2">
        <v>23</v>
      </c>
      <c r="C2" t="s" s="2">
        <v>76</v>
      </c>
      <c r="D2" t="s" s="2">
        <v>23</v>
      </c>
      <c r="E2" t="s" s="2">
        <v>76</v>
      </c>
    </row>
    <row r="3" spans="1:5">
      <c r="A3" t="s" s="6">
        <v>222</v>
      </c>
    </row>
    <row r="4" spans="1:5">
      <c r="A4" t="s" s="3">
        <v>405</v>
      </c>
      <c r="B4" t="n" s="7">
        <v>23</v>
      </c>
      <c r="C4" t="n" s="7">
        <v>0</v>
      </c>
      <c r="D4" t="n" s="7">
        <v>75</v>
      </c>
      <c r="E4" t="n" s="7">
        <v>243</v>
      </c>
    </row>
    <row r="5" spans="1:5">
      <c r="A5" t="s" s="3">
        <v>406</v>
      </c>
      <c r="B5" t="n" s="7">
        <v>0</v>
      </c>
      <c r="C5" t="n" s="7">
        <v>-8</v>
      </c>
      <c r="D5" t="n" s="7">
        <v>0</v>
      </c>
      <c r="E5" t="n" s="7">
        <v>-1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4</v>
      </c>
      <c r="B1" t="s" s="2">
        <v>75</v>
      </c>
      <c r="D1" t="s" s="2">
        <v>1</v>
      </c>
    </row>
    <row r="2" spans="1:5">
      <c r="B2" t="s" s="2">
        <v>23</v>
      </c>
      <c r="C2" t="s" s="2">
        <v>76</v>
      </c>
      <c r="D2" t="s" s="2">
        <v>23</v>
      </c>
      <c r="E2" t="s" s="2">
        <v>76</v>
      </c>
    </row>
    <row r="3" spans="1:5">
      <c r="A3" t="s" s="6">
        <v>77</v>
      </c>
    </row>
    <row r="4" spans="1:5">
      <c r="A4" t="s" s="3">
        <v>78</v>
      </c>
      <c r="B4" t="n" s="7">
        <v>62062</v>
      </c>
      <c r="C4" t="n" s="7">
        <v>61007</v>
      </c>
      <c r="D4" t="n" s="7">
        <v>181835</v>
      </c>
      <c r="E4" t="n" s="7">
        <v>170290</v>
      </c>
    </row>
    <row r="5" spans="1:5">
      <c r="A5" t="s" s="6">
        <v>79</v>
      </c>
    </row>
    <row r="6" spans="1:5">
      <c r="A6" t="s" s="3">
        <v>80</v>
      </c>
      <c r="B6" t="n" s="4">
        <v>7410</v>
      </c>
      <c r="C6" t="n" s="4">
        <v>7259</v>
      </c>
      <c r="D6" t="n" s="4">
        <v>23381</v>
      </c>
      <c r="E6" t="n" s="4">
        <v>22208</v>
      </c>
    </row>
    <row r="7" spans="1:5">
      <c r="A7" t="s" s="3">
        <v>81</v>
      </c>
      <c r="B7" t="n" s="4">
        <v>962</v>
      </c>
      <c r="C7" t="n" s="4">
        <v>1085</v>
      </c>
      <c r="D7" t="n" s="4">
        <v>3061</v>
      </c>
      <c r="E7" t="n" s="4">
        <v>3265</v>
      </c>
    </row>
    <row r="8" spans="1:5">
      <c r="A8" t="s" s="3">
        <v>82</v>
      </c>
      <c r="B8" t="n" s="4">
        <v>342</v>
      </c>
      <c r="C8" t="n" s="4">
        <v>374</v>
      </c>
      <c r="D8" t="n" s="4">
        <v>1002</v>
      </c>
      <c r="E8" t="n" s="4">
        <v>830</v>
      </c>
    </row>
    <row r="9" spans="1:5">
      <c r="A9" t="s" s="3">
        <v>83</v>
      </c>
      <c r="B9" t="n" s="4">
        <v>4</v>
      </c>
      <c r="C9" t="n" s="4">
        <v>3</v>
      </c>
      <c r="D9" t="n" s="4">
        <v>11</v>
      </c>
      <c r="E9" t="n" s="4">
        <v>7</v>
      </c>
    </row>
    <row r="10" spans="1:5">
      <c r="A10" t="s" s="3">
        <v>84</v>
      </c>
      <c r="B10" t="n" s="4">
        <v>70780</v>
      </c>
      <c r="C10" t="n" s="4">
        <v>69728</v>
      </c>
      <c r="D10" t="n" s="4">
        <v>209290</v>
      </c>
      <c r="E10" t="n" s="4">
        <v>196600</v>
      </c>
    </row>
    <row r="11" spans="1:5">
      <c r="A11" t="s" s="6">
        <v>85</v>
      </c>
    </row>
    <row r="12" spans="1:5">
      <c r="A12" t="s" s="3">
        <v>86</v>
      </c>
      <c r="B12" t="n" s="4">
        <v>3241</v>
      </c>
      <c r="C12" t="n" s="4">
        <v>3487</v>
      </c>
      <c r="D12" t="n" s="4">
        <v>9789</v>
      </c>
      <c r="E12" t="n" s="4">
        <v>10238</v>
      </c>
    </row>
    <row r="13" spans="1:5">
      <c r="A13" t="s" s="3">
        <v>87</v>
      </c>
      <c r="B13" t="n" s="4">
        <v>55</v>
      </c>
      <c r="C13" t="n" s="4">
        <v>52</v>
      </c>
      <c r="D13" t="n" s="4">
        <v>162</v>
      </c>
      <c r="E13" t="n" s="4">
        <v>181</v>
      </c>
    </row>
    <row r="14" spans="1:5">
      <c r="A14" t="s" s="3">
        <v>88</v>
      </c>
      <c r="B14" t="n" s="4">
        <v>0</v>
      </c>
      <c r="C14" t="n" s="4">
        <v>27</v>
      </c>
      <c r="D14" t="n" s="4">
        <v>0</v>
      </c>
      <c r="E14" t="n" s="4">
        <v>27</v>
      </c>
    </row>
    <row r="15" spans="1:5">
      <c r="A15" t="s" s="3">
        <v>89</v>
      </c>
      <c r="B15" t="n" s="4">
        <v>544</v>
      </c>
      <c r="C15" t="n" s="4">
        <v>482</v>
      </c>
      <c r="D15" t="n" s="4">
        <v>1596</v>
      </c>
      <c r="E15" t="n" s="4">
        <v>1431</v>
      </c>
    </row>
    <row r="16" spans="1:5">
      <c r="A16" t="s" s="3">
        <v>90</v>
      </c>
      <c r="B16" t="n" s="4">
        <v>610</v>
      </c>
      <c r="C16" t="n" s="4">
        <v>598</v>
      </c>
      <c r="D16" t="n" s="4">
        <v>1800</v>
      </c>
      <c r="E16" t="n" s="4">
        <v>1778</v>
      </c>
    </row>
    <row r="17" spans="1:5">
      <c r="A17" t="s" s="3">
        <v>91</v>
      </c>
      <c r="B17" t="n" s="4">
        <v>4450</v>
      </c>
      <c r="C17" t="n" s="4">
        <v>4646</v>
      </c>
      <c r="D17" t="n" s="4">
        <v>13347</v>
      </c>
      <c r="E17" t="n" s="4">
        <v>13655</v>
      </c>
    </row>
    <row r="18" spans="1:5">
      <c r="A18" t="s" s="3">
        <v>92</v>
      </c>
      <c r="B18" t="n" s="4">
        <v>66330</v>
      </c>
      <c r="C18" t="n" s="4">
        <v>65082</v>
      </c>
      <c r="D18" t="n" s="4">
        <v>195943</v>
      </c>
      <c r="E18" t="n" s="4">
        <v>182945</v>
      </c>
    </row>
    <row r="19" spans="1:5">
      <c r="A19" t="s" s="3">
        <v>93</v>
      </c>
      <c r="B19" t="n" s="4">
        <v>1098</v>
      </c>
      <c r="C19" t="n" s="4">
        <v>261</v>
      </c>
      <c r="D19" t="n" s="4">
        <v>3533</v>
      </c>
      <c r="E19" t="n" s="4">
        <v>-6740</v>
      </c>
    </row>
    <row r="20" spans="1:5">
      <c r="A20" t="s" s="3">
        <v>94</v>
      </c>
      <c r="B20" t="n" s="4">
        <v>65232</v>
      </c>
      <c r="C20" t="n" s="4">
        <v>64821</v>
      </c>
      <c r="D20" t="n" s="4">
        <v>192410</v>
      </c>
      <c r="E20" t="n" s="4">
        <v>189685</v>
      </c>
    </row>
    <row r="21" spans="1:5">
      <c r="A21" t="s" s="6">
        <v>95</v>
      </c>
    </row>
    <row r="22" spans="1:5">
      <c r="A22" t="s" s="3">
        <v>96</v>
      </c>
      <c r="B22" t="n" s="4">
        <v>11095</v>
      </c>
      <c r="C22" t="n" s="4">
        <v>10458</v>
      </c>
      <c r="D22" t="n" s="4">
        <v>32135</v>
      </c>
      <c r="E22" t="n" s="4">
        <v>29313</v>
      </c>
    </row>
    <row r="23" spans="1:5">
      <c r="A23" t="s" s="3">
        <v>97</v>
      </c>
      <c r="B23" t="n" s="4">
        <v>7983</v>
      </c>
      <c r="C23" t="n" s="4">
        <v>7346</v>
      </c>
      <c r="D23" t="n" s="4">
        <v>22691</v>
      </c>
      <c r="E23" t="n" s="4">
        <v>18386</v>
      </c>
    </row>
    <row r="24" spans="1:5">
      <c r="A24" t="s" s="3">
        <v>98</v>
      </c>
      <c r="B24" t="n" s="4">
        <v>5233</v>
      </c>
      <c r="C24" t="n" s="4">
        <v>5157</v>
      </c>
      <c r="D24" t="n" s="4">
        <v>15067</v>
      </c>
      <c r="E24" t="n" s="4">
        <v>14221</v>
      </c>
    </row>
    <row r="25" spans="1:5">
      <c r="A25" t="s" s="3">
        <v>99</v>
      </c>
      <c r="B25" t="n" s="4">
        <v>4379</v>
      </c>
      <c r="C25" t="n" s="4">
        <v>4331</v>
      </c>
      <c r="D25" t="n" s="4">
        <v>12376</v>
      </c>
      <c r="E25" t="n" s="4">
        <v>12135</v>
      </c>
    </row>
    <row r="26" spans="1:5">
      <c r="A26" t="s" s="3">
        <v>100</v>
      </c>
      <c r="B26" t="n" s="4">
        <v>23</v>
      </c>
      <c r="C26" t="n" s="4">
        <v>-8</v>
      </c>
      <c r="D26" t="n" s="4">
        <v>75</v>
      </c>
      <c r="E26" t="n" s="4">
        <v>80</v>
      </c>
    </row>
    <row r="27" spans="1:5">
      <c r="A27" t="s" s="3">
        <v>101</v>
      </c>
      <c r="B27" t="n" s="4">
        <v>1769</v>
      </c>
      <c r="C27" t="n" s="4">
        <v>2079</v>
      </c>
      <c r="D27" t="n" s="4">
        <v>7690</v>
      </c>
      <c r="E27" t="n" s="4">
        <v>5905</v>
      </c>
    </row>
    <row r="28" spans="1:5">
      <c r="A28" t="s" s="3">
        <v>102</v>
      </c>
      <c r="B28" t="n" s="4">
        <v>30482</v>
      </c>
      <c r="C28" t="n" s="4">
        <v>29363</v>
      </c>
      <c r="D28" t="n" s="4">
        <v>90034</v>
      </c>
      <c r="E28" t="n" s="4">
        <v>80040</v>
      </c>
    </row>
    <row r="29" spans="1:5">
      <c r="A29" t="s" s="6">
        <v>103</v>
      </c>
    </row>
    <row r="30" spans="1:5">
      <c r="A30" t="s" s="3">
        <v>104</v>
      </c>
      <c r="B30" t="n" s="4">
        <v>25460</v>
      </c>
      <c r="C30" t="n" s="4">
        <v>25914</v>
      </c>
      <c r="D30" t="n" s="4">
        <v>76902</v>
      </c>
      <c r="E30" t="n" s="4">
        <v>72796</v>
      </c>
    </row>
    <row r="31" spans="1:5">
      <c r="A31" t="s" s="3">
        <v>105</v>
      </c>
      <c r="B31" t="n" s="4">
        <v>7312</v>
      </c>
      <c r="C31" t="n" s="4">
        <v>7841</v>
      </c>
      <c r="D31" t="n" s="4">
        <v>23162</v>
      </c>
      <c r="E31" t="n" s="4">
        <v>23318</v>
      </c>
    </row>
    <row r="32" spans="1:5">
      <c r="A32" t="s" s="3">
        <v>106</v>
      </c>
      <c r="B32" t="n" s="4">
        <v>4413</v>
      </c>
      <c r="C32" t="n" s="4">
        <v>4534</v>
      </c>
      <c r="D32" t="n" s="4">
        <v>13434</v>
      </c>
      <c r="E32" t="n" s="4">
        <v>13026</v>
      </c>
    </row>
    <row r="33" spans="1:5">
      <c r="A33" t="s" s="3">
        <v>107</v>
      </c>
      <c r="B33" t="n" s="4">
        <v>3849</v>
      </c>
      <c r="C33" t="n" s="4">
        <v>3338</v>
      </c>
      <c r="D33" t="n" s="4">
        <v>11345</v>
      </c>
      <c r="E33" t="n" s="4">
        <v>9696</v>
      </c>
    </row>
    <row r="34" spans="1:5">
      <c r="A34" t="s" s="3">
        <v>108</v>
      </c>
      <c r="B34" t="n" s="4">
        <v>2520</v>
      </c>
      <c r="C34" t="n" s="4">
        <v>2346</v>
      </c>
      <c r="D34" t="n" s="4">
        <v>7576</v>
      </c>
      <c r="E34" t="n" s="4">
        <v>6955</v>
      </c>
    </row>
    <row r="35" spans="1:5">
      <c r="A35" t="s" s="3">
        <v>109</v>
      </c>
      <c r="B35" t="n" s="4">
        <v>-720</v>
      </c>
      <c r="C35" t="n" s="4">
        <v>-58</v>
      </c>
      <c r="D35" t="n" s="4">
        <v>-1604</v>
      </c>
      <c r="E35" t="n" s="4">
        <v>-211</v>
      </c>
    </row>
    <row r="36" spans="1:5">
      <c r="A36" t="s" s="3">
        <v>110</v>
      </c>
      <c r="B36" t="n" s="4">
        <v>1916</v>
      </c>
      <c r="C36" t="n" s="4">
        <v>1233</v>
      </c>
      <c r="D36" t="n" s="4">
        <v>4731</v>
      </c>
      <c r="E36" t="n" s="4">
        <v>3881</v>
      </c>
    </row>
    <row r="37" spans="1:5">
      <c r="A37" t="s" s="3">
        <v>111</v>
      </c>
      <c r="B37" t="n" s="4">
        <v>1190</v>
      </c>
      <c r="C37" t="n" s="4">
        <v>1172</v>
      </c>
      <c r="D37" t="n" s="4">
        <v>3636</v>
      </c>
      <c r="E37" t="n" s="4">
        <v>3381</v>
      </c>
    </row>
    <row r="38" spans="1:5">
      <c r="A38" t="s" s="3">
        <v>112</v>
      </c>
      <c r="B38" t="n" s="4">
        <v>617</v>
      </c>
      <c r="C38" t="n" s="4">
        <v>591</v>
      </c>
      <c r="D38" t="n" s="4">
        <v>1863</v>
      </c>
      <c r="E38" t="n" s="4">
        <v>1774</v>
      </c>
    </row>
    <row r="39" spans="1:5">
      <c r="A39" t="s" s="3">
        <v>113</v>
      </c>
      <c r="B39" t="n" s="4">
        <v>-76</v>
      </c>
      <c r="C39" t="n" s="4">
        <v>-61</v>
      </c>
      <c r="D39" t="n" s="4">
        <v>-147</v>
      </c>
      <c r="E39" t="n" s="4">
        <v>-117</v>
      </c>
    </row>
    <row r="40" spans="1:5">
      <c r="A40" t="s" s="3">
        <v>114</v>
      </c>
      <c r="B40" t="n" s="4">
        <v>842</v>
      </c>
      <c r="C40" t="n" s="4">
        <v>688</v>
      </c>
      <c r="D40" t="n" s="4">
        <v>2551</v>
      </c>
      <c r="E40" t="n" s="4">
        <v>1396</v>
      </c>
    </row>
    <row r="41" spans="1:5">
      <c r="A41" t="s" s="3">
        <v>115</v>
      </c>
      <c r="B41" t="n" s="4">
        <v>12613</v>
      </c>
      <c r="C41" t="n" s="4">
        <v>12368</v>
      </c>
      <c r="D41" t="n" s="4">
        <v>37994</v>
      </c>
      <c r="E41" t="n" s="4">
        <v>33672</v>
      </c>
    </row>
    <row r="42" spans="1:5">
      <c r="A42" t="s" s="3">
        <v>116</v>
      </c>
      <c r="B42" t="n" s="4">
        <v>5000</v>
      </c>
      <c r="C42" t="n" s="4">
        <v>4000</v>
      </c>
      <c r="D42" t="n" s="4">
        <v>5000</v>
      </c>
      <c r="E42" t="n" s="4">
        <v>4000</v>
      </c>
    </row>
    <row r="43" spans="1:5">
      <c r="A43" t="s" s="3">
        <v>117</v>
      </c>
      <c r="B43" t="n" s="4">
        <v>566</v>
      </c>
      <c r="C43" t="n" s="4">
        <v>1052</v>
      </c>
      <c r="D43" t="n" s="4">
        <v>629</v>
      </c>
      <c r="E43" t="n" s="4">
        <v>1649</v>
      </c>
    </row>
    <row r="44" spans="1:5">
      <c r="A44" t="s" s="3">
        <v>118</v>
      </c>
      <c r="B44" t="n" s="4">
        <v>65502</v>
      </c>
      <c r="C44" t="n" s="4">
        <v>64958</v>
      </c>
      <c r="D44" t="n" s="4">
        <v>187072</v>
      </c>
      <c r="E44" t="n" s="4">
        <v>175216</v>
      </c>
    </row>
    <row r="45" spans="1:5">
      <c r="A45" t="s" s="3">
        <v>119</v>
      </c>
      <c r="B45" t="n" s="4">
        <v>30212</v>
      </c>
      <c r="C45" t="n" s="4">
        <v>29226</v>
      </c>
      <c r="D45" t="n" s="4">
        <v>95372</v>
      </c>
      <c r="E45" t="n" s="4">
        <v>94509</v>
      </c>
    </row>
    <row r="46" spans="1:5">
      <c r="A46" t="s" s="3">
        <v>120</v>
      </c>
      <c r="B46" t="n" s="4">
        <v>10050</v>
      </c>
      <c r="C46" t="n" s="4">
        <v>10071</v>
      </c>
      <c r="D46" t="n" s="4">
        <v>32008</v>
      </c>
      <c r="E46" t="n" s="4">
        <v>32884</v>
      </c>
    </row>
    <row r="47" spans="1:5">
      <c r="A47" t="s" s="3">
        <v>121</v>
      </c>
      <c r="B47" t="n" s="7">
        <v>20162</v>
      </c>
      <c r="C47" t="n" s="7">
        <v>19155</v>
      </c>
      <c r="D47" t="n" s="7">
        <v>63364</v>
      </c>
      <c r="E47" t="n" s="7">
        <v>61625</v>
      </c>
    </row>
    <row r="48" spans="1:5">
      <c r="A48" t="s" s="3">
        <v>122</v>
      </c>
      <c r="B48" t="n" s="8">
        <v>0.45</v>
      </c>
      <c r="C48" t="n" s="8">
        <v>0.43</v>
      </c>
      <c r="D48" t="n" s="8">
        <v>1.4</v>
      </c>
      <c r="E48" t="n" s="8">
        <v>1.39</v>
      </c>
    </row>
    <row r="49" spans="1:5">
      <c r="A49" t="s" s="3">
        <v>123</v>
      </c>
      <c r="B49" t="n" s="8">
        <v>0.44</v>
      </c>
      <c r="C49" t="n" s="8">
        <v>0.42</v>
      </c>
      <c r="D49" t="n" s="8">
        <v>1.39</v>
      </c>
      <c r="E49" t="n" s="8">
        <v>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t="s" s="1">
        <v>407</v>
      </c>
      <c r="B1" t="s" s="2">
        <v>408</v>
      </c>
      <c r="C1" t="s" s="2">
        <v>409</v>
      </c>
    </row>
    <row r="2" spans="1:3">
      <c r="A2" t="s" s="6">
        <v>388</v>
      </c>
    </row>
    <row r="3" spans="1:3">
      <c r="A3" t="s" s="3">
        <v>410</v>
      </c>
      <c r="B3" t="n" s="7">
        <v>132180</v>
      </c>
      <c r="C3" t="n" s="7">
        <v>355102</v>
      </c>
    </row>
    <row r="4" spans="1:3">
      <c r="A4" t="s" s="3">
        <v>411</v>
      </c>
      <c r="B4" t="n" s="4">
        <v>-191</v>
      </c>
      <c r="C4" t="n" s="4">
        <v>-1589</v>
      </c>
    </row>
    <row r="5" spans="1:3">
      <c r="A5" t="s" s="3">
        <v>412</v>
      </c>
      <c r="B5" t="n" s="4">
        <v>211552</v>
      </c>
      <c r="C5" t="n" s="4">
        <v>460753</v>
      </c>
    </row>
    <row r="6" spans="1:3">
      <c r="A6" t="s" s="3">
        <v>413</v>
      </c>
      <c r="B6" t="n" s="4">
        <v>-1445</v>
      </c>
      <c r="C6" t="n" s="4">
        <v>-7407</v>
      </c>
    </row>
    <row r="7" spans="1:3">
      <c r="A7" t="s" s="3">
        <v>414</v>
      </c>
      <c r="B7" t="n" s="4">
        <v>343732</v>
      </c>
      <c r="C7" t="n" s="4">
        <v>815855</v>
      </c>
    </row>
    <row r="8" spans="1:3">
      <c r="A8" t="s" s="3">
        <v>415</v>
      </c>
      <c r="B8" t="n" s="4">
        <v>-1636</v>
      </c>
      <c r="C8" t="n" s="4">
        <v>-8996</v>
      </c>
    </row>
    <row r="9" spans="1:3">
      <c r="A9" t="s" s="6">
        <v>393</v>
      </c>
    </row>
    <row r="10" spans="1:3">
      <c r="A10" t="s" s="3">
        <v>416</v>
      </c>
      <c r="B10" t="n" s="4">
        <v>36274</v>
      </c>
      <c r="C10" t="n" s="4">
        <v>83935</v>
      </c>
    </row>
    <row r="11" spans="1:3">
      <c r="A11" t="s" s="3">
        <v>417</v>
      </c>
      <c r="B11" t="n" s="4">
        <v>-3156</v>
      </c>
      <c r="C11" t="n" s="4">
        <v>-1846</v>
      </c>
    </row>
    <row r="12" spans="1:3">
      <c r="A12" t="s" s="3">
        <v>418</v>
      </c>
      <c r="B12" t="n" s="4">
        <v>37837</v>
      </c>
      <c r="C12" t="n" s="4">
        <v>20097</v>
      </c>
    </row>
    <row r="13" spans="1:3">
      <c r="A13" t="s" s="3">
        <v>419</v>
      </c>
      <c r="B13" t="n" s="4">
        <v>-758</v>
      </c>
      <c r="C13" t="n" s="4">
        <v>-373</v>
      </c>
    </row>
    <row r="14" spans="1:3">
      <c r="A14" t="s" s="3">
        <v>420</v>
      </c>
      <c r="B14" t="n" s="4">
        <v>74111</v>
      </c>
      <c r="C14" t="n" s="4">
        <v>104032</v>
      </c>
    </row>
    <row r="15" spans="1:3">
      <c r="A15" t="s" s="3">
        <v>421</v>
      </c>
      <c r="B15" t="n" s="7">
        <v>-3914</v>
      </c>
      <c r="C15" t="n" s="7">
        <v>-2219</v>
      </c>
    </row>
    <row r="16" spans="1:3">
      <c r="A16" t="s" s="6">
        <v>422</v>
      </c>
    </row>
    <row r="17" spans="1:3">
      <c r="A17" t="s" s="3">
        <v>423</v>
      </c>
      <c r="B17" t="n" s="4">
        <v>113</v>
      </c>
      <c r="C17" t="n" s="4">
        <v>154</v>
      </c>
    </row>
    <row r="18" spans="1:3">
      <c r="A18" t="s" s="3">
        <v>398</v>
      </c>
    </row>
    <row r="19" spans="1:3">
      <c r="A19" t="s" s="6">
        <v>388</v>
      </c>
    </row>
    <row r="20" spans="1:3">
      <c r="A20" t="s" s="3">
        <v>410</v>
      </c>
      <c r="B20" t="n" s="7">
        <v>106516</v>
      </c>
      <c r="C20" t="n" s="7">
        <v>135888</v>
      </c>
    </row>
    <row r="21" spans="1:3">
      <c r="A21" t="s" s="3">
        <v>411</v>
      </c>
      <c r="B21" t="n" s="4">
        <v>-85</v>
      </c>
      <c r="C21" t="n" s="4">
        <v>-702</v>
      </c>
    </row>
    <row r="22" spans="1:3">
      <c r="A22" t="s" s="3">
        <v>412</v>
      </c>
      <c r="B22" t="n" s="4">
        <v>131365</v>
      </c>
      <c r="C22" t="n" s="4">
        <v>309283</v>
      </c>
    </row>
    <row r="23" spans="1:3">
      <c r="A23" t="s" s="3">
        <v>413</v>
      </c>
      <c r="B23" t="n" s="4">
        <v>-265</v>
      </c>
      <c r="C23" t="n" s="4">
        <v>-4668</v>
      </c>
    </row>
    <row r="24" spans="1:3">
      <c r="A24" t="s" s="3">
        <v>414</v>
      </c>
      <c r="B24" t="n" s="4">
        <v>237881</v>
      </c>
      <c r="C24" t="n" s="4">
        <v>445171</v>
      </c>
    </row>
    <row r="25" spans="1:3">
      <c r="A25" t="s" s="3">
        <v>415</v>
      </c>
      <c r="B25" t="n" s="4">
        <v>-350</v>
      </c>
      <c r="C25" t="n" s="4">
        <v>-5370</v>
      </c>
    </row>
    <row r="26" spans="1:3">
      <c r="A26" t="s" s="3">
        <v>399</v>
      </c>
    </row>
    <row r="27" spans="1:3">
      <c r="A27" t="s" s="6">
        <v>388</v>
      </c>
    </row>
    <row r="28" spans="1:3">
      <c r="A28" t="s" s="3">
        <v>410</v>
      </c>
      <c r="B28" t="n" s="4">
        <v>25664</v>
      </c>
      <c r="C28" t="n" s="4">
        <v>219214</v>
      </c>
    </row>
    <row r="29" spans="1:3">
      <c r="A29" t="s" s="3">
        <v>411</v>
      </c>
      <c r="B29" t="n" s="4">
        <v>-106</v>
      </c>
      <c r="C29" t="n" s="4">
        <v>-887</v>
      </c>
    </row>
    <row r="30" spans="1:3">
      <c r="A30" t="s" s="3">
        <v>412</v>
      </c>
      <c r="B30" t="n" s="4">
        <v>80116</v>
      </c>
      <c r="C30" t="n" s="4">
        <v>151380</v>
      </c>
    </row>
    <row r="31" spans="1:3">
      <c r="A31" t="s" s="3">
        <v>413</v>
      </c>
      <c r="B31" t="n" s="4">
        <v>-1178</v>
      </c>
      <c r="C31" t="n" s="4">
        <v>-2737</v>
      </c>
    </row>
    <row r="32" spans="1:3">
      <c r="A32" t="s" s="3">
        <v>414</v>
      </c>
      <c r="B32" t="n" s="4">
        <v>105780</v>
      </c>
      <c r="C32" t="n" s="4">
        <v>370594</v>
      </c>
    </row>
    <row r="33" spans="1:3">
      <c r="A33" t="s" s="3">
        <v>415</v>
      </c>
      <c r="B33" t="n" s="4">
        <v>-1284</v>
      </c>
      <c r="C33" t="n" s="4">
        <v>-3624</v>
      </c>
    </row>
    <row r="34" spans="1:3">
      <c r="A34" t="s" s="6">
        <v>393</v>
      </c>
    </row>
    <row r="35" spans="1:3">
      <c r="A35" t="s" s="3">
        <v>416</v>
      </c>
      <c r="B35" t="n" s="4">
        <v>14834</v>
      </c>
      <c r="C35" t="n" s="4">
        <v>61201</v>
      </c>
    </row>
    <row r="36" spans="1:3">
      <c r="A36" t="s" s="3">
        <v>417</v>
      </c>
      <c r="B36" t="n" s="4">
        <v>-3081</v>
      </c>
      <c r="C36" t="n" s="4">
        <v>-1758</v>
      </c>
    </row>
    <row r="37" spans="1:3">
      <c r="A37" t="s" s="3">
        <v>418</v>
      </c>
      <c r="B37" t="n" s="4">
        <v>27344</v>
      </c>
      <c r="C37" t="n" s="4">
        <v>0</v>
      </c>
    </row>
    <row r="38" spans="1:3">
      <c r="A38" t="s" s="3">
        <v>419</v>
      </c>
      <c r="B38" t="n" s="4">
        <v>-584</v>
      </c>
      <c r="C38" t="n" s="4">
        <v>0</v>
      </c>
    </row>
    <row r="39" spans="1:3">
      <c r="A39" t="s" s="3">
        <v>420</v>
      </c>
      <c r="B39" t="n" s="4">
        <v>42178</v>
      </c>
      <c r="C39" t="n" s="4">
        <v>61201</v>
      </c>
    </row>
    <row r="40" spans="1:3">
      <c r="A40" t="s" s="3">
        <v>421</v>
      </c>
      <c r="B40" t="n" s="4">
        <v>-3665</v>
      </c>
      <c r="C40" t="n" s="4">
        <v>-1758</v>
      </c>
    </row>
    <row r="41" spans="1:3">
      <c r="A41" t="s" s="3">
        <v>401</v>
      </c>
    </row>
    <row r="42" spans="1:3">
      <c r="A42" t="s" s="6">
        <v>393</v>
      </c>
    </row>
    <row r="43" spans="1:3">
      <c r="A43" t="s" s="3">
        <v>416</v>
      </c>
      <c r="B43" t="n" s="4">
        <v>6398</v>
      </c>
      <c r="C43" t="n" s="4">
        <v>7979</v>
      </c>
    </row>
    <row r="44" spans="1:3">
      <c r="A44" t="s" s="3">
        <v>417</v>
      </c>
      <c r="B44" t="n" s="4">
        <v>-26</v>
      </c>
      <c r="C44" t="n" s="4">
        <v>-13</v>
      </c>
    </row>
    <row r="45" spans="1:3">
      <c r="A45" t="s" s="3">
        <v>418</v>
      </c>
      <c r="B45" t="n" s="4">
        <v>10493</v>
      </c>
      <c r="C45" t="n" s="4">
        <v>20097</v>
      </c>
    </row>
    <row r="46" spans="1:3">
      <c r="A46" t="s" s="3">
        <v>419</v>
      </c>
      <c r="B46" t="n" s="4">
        <v>-174</v>
      </c>
      <c r="C46" t="n" s="4">
        <v>-373</v>
      </c>
    </row>
    <row r="47" spans="1:3">
      <c r="A47" t="s" s="3">
        <v>420</v>
      </c>
      <c r="B47" t="n" s="4">
        <v>16891</v>
      </c>
      <c r="C47" t="n" s="4">
        <v>28076</v>
      </c>
    </row>
    <row r="48" spans="1:3">
      <c r="A48" t="s" s="3">
        <v>421</v>
      </c>
      <c r="B48" t="n" s="4">
        <v>-200</v>
      </c>
      <c r="C48" t="n" s="4">
        <v>-386</v>
      </c>
    </row>
    <row r="49" spans="1:3">
      <c r="A49" t="s" s="3">
        <v>400</v>
      </c>
    </row>
    <row r="50" spans="1:3">
      <c r="A50" t="s" s="6">
        <v>388</v>
      </c>
    </row>
    <row r="51" spans="1:3">
      <c r="A51" t="s" s="3">
        <v>410</v>
      </c>
      <c r="B51" t="n" s="4">
        <v>0</v>
      </c>
      <c r="C51" t="n" s="4">
        <v>0</v>
      </c>
    </row>
    <row r="52" spans="1:3">
      <c r="A52" t="s" s="3">
        <v>411</v>
      </c>
      <c r="B52" t="n" s="4">
        <v>0</v>
      </c>
      <c r="C52" t="n" s="4">
        <v>0</v>
      </c>
    </row>
    <row r="53" spans="1:3">
      <c r="A53" t="s" s="3">
        <v>412</v>
      </c>
      <c r="B53" t="n" s="4">
        <v>71</v>
      </c>
      <c r="C53" t="n" s="4">
        <v>90</v>
      </c>
    </row>
    <row r="54" spans="1:3">
      <c r="A54" t="s" s="3">
        <v>413</v>
      </c>
      <c r="B54" t="n" s="4">
        <v>-2</v>
      </c>
      <c r="C54" t="n" s="4">
        <v>-2</v>
      </c>
    </row>
    <row r="55" spans="1:3">
      <c r="A55" t="s" s="3">
        <v>414</v>
      </c>
      <c r="B55" t="n" s="4">
        <v>71</v>
      </c>
      <c r="C55" t="n" s="4">
        <v>90</v>
      </c>
    </row>
    <row r="56" spans="1:3">
      <c r="A56" t="s" s="3">
        <v>415</v>
      </c>
      <c r="B56" t="n" s="4">
        <v>-2</v>
      </c>
      <c r="C56" t="n" s="4">
        <v>-2</v>
      </c>
    </row>
    <row r="57" spans="1:3">
      <c r="A57" t="s" s="3">
        <v>402</v>
      </c>
    </row>
    <row r="58" spans="1:3">
      <c r="A58" t="s" s="6">
        <v>393</v>
      </c>
    </row>
    <row r="59" spans="1:3">
      <c r="A59" t="s" s="3">
        <v>416</v>
      </c>
      <c r="B59" t="n" s="4">
        <v>15042</v>
      </c>
      <c r="C59" t="n" s="4">
        <v>14755</v>
      </c>
    </row>
    <row r="60" spans="1:3">
      <c r="A60" t="s" s="3">
        <v>417</v>
      </c>
      <c r="B60" t="n" s="4">
        <v>-49</v>
      </c>
      <c r="C60" t="n" s="4">
        <v>-75</v>
      </c>
    </row>
    <row r="61" spans="1:3">
      <c r="A61" t="s" s="3">
        <v>418</v>
      </c>
      <c r="B61" t="n" s="4">
        <v>0</v>
      </c>
      <c r="C61" t="n" s="4">
        <v>0</v>
      </c>
    </row>
    <row r="62" spans="1:3">
      <c r="A62" t="s" s="3">
        <v>419</v>
      </c>
      <c r="B62" t="n" s="4">
        <v>0</v>
      </c>
      <c r="C62" t="n" s="4">
        <v>0</v>
      </c>
    </row>
    <row r="63" spans="1:3">
      <c r="A63" t="s" s="3">
        <v>420</v>
      </c>
      <c r="B63" t="n" s="4">
        <v>15042</v>
      </c>
      <c r="C63" t="n" s="4">
        <v>14755</v>
      </c>
    </row>
    <row r="64" spans="1:3">
      <c r="A64" t="s" s="3">
        <v>421</v>
      </c>
      <c r="B64" t="n" s="7">
        <v>-49</v>
      </c>
      <c r="C64" t="n" s="7">
        <v>-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4</v>
      </c>
      <c r="B1" t="s" s="2">
        <v>23</v>
      </c>
      <c r="C1" t="s" s="2">
        <v>24</v>
      </c>
    </row>
    <row r="2" spans="1:3">
      <c r="A2" t="s" s="6">
        <v>425</v>
      </c>
    </row>
    <row r="3" spans="1:3">
      <c r="A3" t="s" s="3">
        <v>426</v>
      </c>
      <c r="B3" t="n" s="7">
        <v>344473</v>
      </c>
    </row>
    <row r="4" spans="1:3">
      <c r="A4" t="s" s="3">
        <v>427</v>
      </c>
      <c r="B4" t="n" s="4">
        <v>1119450</v>
      </c>
    </row>
    <row r="5" spans="1:3">
      <c r="A5" t="s" s="3">
        <v>428</v>
      </c>
      <c r="B5" t="n" s="4">
        <v>56054</v>
      </c>
    </row>
    <row r="6" spans="1:3">
      <c r="A6" t="s" s="3">
        <v>429</v>
      </c>
      <c r="B6" t="n" s="4">
        <v>9211</v>
      </c>
    </row>
    <row r="7" spans="1:3">
      <c r="A7" t="s" s="3">
        <v>389</v>
      </c>
      <c r="B7" t="n" s="4">
        <v>1529188</v>
      </c>
      <c r="C7" t="n" s="7">
        <v>1708494</v>
      </c>
    </row>
    <row r="8" spans="1:3">
      <c r="A8" t="s" s="6">
        <v>430</v>
      </c>
    </row>
    <row r="9" spans="1:3">
      <c r="A9" t="s" s="3">
        <v>431</v>
      </c>
      <c r="B9" t="n" s="4">
        <v>348859</v>
      </c>
    </row>
    <row r="10" spans="1:3">
      <c r="A10" t="s" s="3">
        <v>432</v>
      </c>
      <c r="B10" t="n" s="4">
        <v>1130128</v>
      </c>
    </row>
    <row r="11" spans="1:3">
      <c r="A11" t="s" s="3">
        <v>433</v>
      </c>
      <c r="B11" t="n" s="4">
        <v>56755</v>
      </c>
    </row>
    <row r="12" spans="1:3">
      <c r="A12" t="s" s="3">
        <v>434</v>
      </c>
      <c r="B12" t="n" s="4">
        <v>9351</v>
      </c>
    </row>
    <row r="13" spans="1:3">
      <c r="A13" t="s" s="3">
        <v>392</v>
      </c>
      <c r="B13" t="n" s="4">
        <v>1545093</v>
      </c>
      <c r="C13" t="n" s="4">
        <v>1711924</v>
      </c>
    </row>
    <row r="14" spans="1:3">
      <c r="A14" t="s" s="6">
        <v>435</v>
      </c>
    </row>
    <row r="15" spans="1:3">
      <c r="A15" t="s" s="3">
        <v>436</v>
      </c>
      <c r="B15" t="n" s="4">
        <v>92096</v>
      </c>
    </row>
    <row r="16" spans="1:3">
      <c r="A16" t="s" s="3">
        <v>437</v>
      </c>
      <c r="B16" t="n" s="4">
        <v>266554</v>
      </c>
    </row>
    <row r="17" spans="1:3">
      <c r="A17" t="s" s="3">
        <v>438</v>
      </c>
      <c r="B17" t="n" s="4">
        <v>120530</v>
      </c>
    </row>
    <row r="18" spans="1:3">
      <c r="A18" t="s" s="3">
        <v>439</v>
      </c>
      <c r="B18" t="n" s="4">
        <v>43363</v>
      </c>
    </row>
    <row r="19" spans="1:3">
      <c r="A19" t="s" s="3">
        <v>394</v>
      </c>
      <c r="B19" t="n" s="4">
        <v>522543</v>
      </c>
      <c r="C19" t="n" s="4">
        <v>575186</v>
      </c>
    </row>
    <row r="20" spans="1:3">
      <c r="A20" t="s" s="6">
        <v>440</v>
      </c>
    </row>
    <row r="21" spans="1:3">
      <c r="A21" t="s" s="3">
        <v>441</v>
      </c>
      <c r="B21" t="n" s="4">
        <v>94244</v>
      </c>
    </row>
    <row r="22" spans="1:3">
      <c r="A22" t="s" s="3">
        <v>442</v>
      </c>
      <c r="B22" t="n" s="4">
        <v>271638</v>
      </c>
    </row>
    <row r="23" spans="1:3">
      <c r="A23" t="s" s="3">
        <v>443</v>
      </c>
      <c r="B23" t="n" s="4">
        <v>123839</v>
      </c>
    </row>
    <row r="24" spans="1:3">
      <c r="A24" t="s" s="3">
        <v>444</v>
      </c>
      <c r="B24" t="n" s="4">
        <v>44912</v>
      </c>
    </row>
    <row r="25" spans="1:3">
      <c r="A25" t="s" s="3">
        <v>69</v>
      </c>
      <c r="B25" t="n" s="4">
        <v>534633</v>
      </c>
      <c r="C25" t="n" s="7">
        <v>584533</v>
      </c>
    </row>
    <row r="26" spans="1:3">
      <c r="A26" t="s" s="3">
        <v>445</v>
      </c>
    </row>
    <row r="27" spans="1:3">
      <c r="A27" t="s" s="6">
        <v>446</v>
      </c>
    </row>
    <row r="28" spans="1:3">
      <c r="A28" t="s" s="3">
        <v>447</v>
      </c>
      <c r="B28" t="n" s="4">
        <v>82568</v>
      </c>
    </row>
    <row r="29" spans="1:3">
      <c r="A29" t="s" s="3">
        <v>448</v>
      </c>
      <c r="B29" t="n" s="4">
        <v>82773</v>
      </c>
    </row>
    <row r="30" spans="1:3">
      <c r="A30" t="s" s="3">
        <v>449</v>
      </c>
    </row>
    <row r="31" spans="1:3">
      <c r="A31" t="s" s="6">
        <v>446</v>
      </c>
    </row>
    <row r="32" spans="1:3">
      <c r="A32" t="s" s="3">
        <v>447</v>
      </c>
      <c r="B32" t="n" s="4">
        <v>10000</v>
      </c>
    </row>
    <row r="33" spans="1:3">
      <c r="A33" t="s" s="3">
        <v>448</v>
      </c>
      <c r="B33" t="n" s="7">
        <v>1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50</v>
      </c>
      <c r="B1" t="s" s="2">
        <v>23</v>
      </c>
      <c r="C1" t="s" s="2">
        <v>24</v>
      </c>
    </row>
    <row r="2" spans="1:3">
      <c r="A2" t="s" s="6">
        <v>451</v>
      </c>
    </row>
    <row r="3" spans="1:3">
      <c r="A3" t="s" s="3">
        <v>34</v>
      </c>
      <c r="B3" t="n" s="7">
        <v>5120794</v>
      </c>
      <c r="C3" t="n" s="7">
        <v>4856615</v>
      </c>
    </row>
    <row r="4" spans="1:3">
      <c r="A4" t="s" s="3">
        <v>35</v>
      </c>
      <c r="B4" t="n" s="4">
        <v>55686</v>
      </c>
      <c r="C4" t="n" s="4">
        <v>40828</v>
      </c>
    </row>
    <row r="5" spans="1:3">
      <c r="A5" t="s" s="3">
        <v>36</v>
      </c>
      <c r="B5" t="n" s="4">
        <v>5176480</v>
      </c>
      <c r="C5" t="n" s="4">
        <v>4897443</v>
      </c>
    </row>
    <row r="6" spans="1:3">
      <c r="A6" t="s" s="3">
        <v>452</v>
      </c>
    </row>
    <row r="7" spans="1:3">
      <c r="A7" t="s" s="6">
        <v>451</v>
      </c>
    </row>
    <row r="8" spans="1:3">
      <c r="A8" t="s" s="3">
        <v>34</v>
      </c>
      <c r="B8" t="n" s="4">
        <v>1750797</v>
      </c>
      <c r="C8" t="n" s="4">
        <v>1639422</v>
      </c>
    </row>
    <row r="9" spans="1:3">
      <c r="A9" t="s" s="3">
        <v>453</v>
      </c>
    </row>
    <row r="10" spans="1:3">
      <c r="A10" t="s" s="6">
        <v>451</v>
      </c>
    </row>
    <row r="11" spans="1:3">
      <c r="A11" t="s" s="3">
        <v>34</v>
      </c>
      <c r="B11" t="n" s="4">
        <v>212990</v>
      </c>
      <c r="C11" t="n" s="4">
        <v>220443</v>
      </c>
    </row>
    <row r="12" spans="1:3">
      <c r="A12" t="s" s="3">
        <v>454</v>
      </c>
    </row>
    <row r="13" spans="1:3">
      <c r="A13" t="s" s="6">
        <v>451</v>
      </c>
    </row>
    <row r="14" spans="1:3">
      <c r="A14" t="s" s="3">
        <v>34</v>
      </c>
      <c r="B14" t="n" s="4">
        <v>112495</v>
      </c>
      <c r="C14" t="n" s="4">
        <v>96580</v>
      </c>
    </row>
    <row r="15" spans="1:3">
      <c r="A15" t="s" s="3">
        <v>455</v>
      </c>
    </row>
    <row r="16" spans="1:3">
      <c r="A16" t="s" s="6">
        <v>451</v>
      </c>
    </row>
    <row r="17" spans="1:3">
      <c r="A17" t="s" s="3">
        <v>34</v>
      </c>
      <c r="B17" t="n" s="4">
        <v>93775</v>
      </c>
      <c r="C17" t="n" s="4">
        <v>101246</v>
      </c>
    </row>
    <row r="18" spans="1:3">
      <c r="A18" t="s" s="3">
        <v>456</v>
      </c>
    </row>
    <row r="19" spans="1:3">
      <c r="A19" t="s" s="6">
        <v>451</v>
      </c>
    </row>
    <row r="20" spans="1:3">
      <c r="A20" t="s" s="3">
        <v>34</v>
      </c>
      <c r="B20" t="n" s="4">
        <v>419260</v>
      </c>
      <c r="C20" t="n" s="4">
        <v>418269</v>
      </c>
    </row>
    <row r="21" spans="1:3">
      <c r="A21" t="s" s="3">
        <v>457</v>
      </c>
    </row>
    <row r="22" spans="1:3">
      <c r="A22" t="s" s="6">
        <v>451</v>
      </c>
    </row>
    <row r="23" spans="1:3">
      <c r="A23" t="s" s="3">
        <v>34</v>
      </c>
      <c r="B23" t="n" s="4">
        <v>1020445</v>
      </c>
      <c r="C23" t="n" s="4">
        <v>999903</v>
      </c>
    </row>
    <row r="24" spans="1:3">
      <c r="A24" t="s" s="3">
        <v>458</v>
      </c>
    </row>
    <row r="25" spans="1:3">
      <c r="A25" t="s" s="6">
        <v>451</v>
      </c>
    </row>
    <row r="26" spans="1:3">
      <c r="A26" t="s" s="3">
        <v>34</v>
      </c>
      <c r="B26" t="n" s="4">
        <v>163116</v>
      </c>
      <c r="C26" t="n" s="4">
        <v>167659</v>
      </c>
    </row>
    <row r="27" spans="1:3">
      <c r="A27" t="s" s="3">
        <v>459</v>
      </c>
    </row>
    <row r="28" spans="1:3">
      <c r="A28" t="s" s="6">
        <v>451</v>
      </c>
    </row>
    <row r="29" spans="1:3">
      <c r="A29" t="s" s="3">
        <v>34</v>
      </c>
      <c r="B29" t="n" s="4">
        <v>3353618</v>
      </c>
      <c r="C29" t="n" s="4">
        <v>3225253</v>
      </c>
    </row>
    <row r="30" spans="1:3">
      <c r="A30" t="s" s="3">
        <v>460</v>
      </c>
    </row>
    <row r="31" spans="1:3">
      <c r="A31" t="s" s="6">
        <v>451</v>
      </c>
    </row>
    <row r="32" spans="1:3">
      <c r="A32" t="s" s="3">
        <v>34</v>
      </c>
      <c r="B32" t="n" s="4">
        <v>616142</v>
      </c>
      <c r="C32" t="n" s="4">
        <v>552863</v>
      </c>
    </row>
    <row r="33" spans="1:3">
      <c r="A33" t="s" s="3">
        <v>461</v>
      </c>
    </row>
    <row r="34" spans="1:3">
      <c r="A34" t="s" s="6">
        <v>451</v>
      </c>
    </row>
    <row r="35" spans="1:3">
      <c r="A35" t="s" s="3">
        <v>34</v>
      </c>
      <c r="B35" t="n" s="4">
        <v>150170</v>
      </c>
      <c r="C35" t="n" s="4">
        <v>144141</v>
      </c>
    </row>
    <row r="36" spans="1:3">
      <c r="A36" t="s" s="3">
        <v>462</v>
      </c>
    </row>
    <row r="37" spans="1:3">
      <c r="A37" t="s" s="6">
        <v>451</v>
      </c>
    </row>
    <row r="38" spans="1:3">
      <c r="A38" t="s" s="3">
        <v>34</v>
      </c>
      <c r="B38" t="n" s="4">
        <v>65649</v>
      </c>
      <c r="C38" t="n" s="4">
        <v>65467</v>
      </c>
    </row>
    <row r="39" spans="1:3">
      <c r="A39" t="s" s="3">
        <v>463</v>
      </c>
    </row>
    <row r="40" spans="1:3">
      <c r="A40" t="s" s="6">
        <v>451</v>
      </c>
    </row>
    <row r="41" spans="1:3">
      <c r="A41" t="s" s="3">
        <v>34</v>
      </c>
      <c r="B41" t="n" s="4">
        <v>831961</v>
      </c>
      <c r="C41" t="n" s="4">
        <v>762471</v>
      </c>
    </row>
    <row r="42" spans="1:3">
      <c r="A42" t="s" s="3">
        <v>36</v>
      </c>
      <c r="B42" t="n" s="4">
        <v>831961</v>
      </c>
      <c r="C42" t="n" s="4">
        <v>762471</v>
      </c>
    </row>
    <row r="43" spans="1:3">
      <c r="A43" t="s" s="3">
        <v>464</v>
      </c>
    </row>
    <row r="44" spans="1:3">
      <c r="A44" t="s" s="6">
        <v>451</v>
      </c>
    </row>
    <row r="45" spans="1:3">
      <c r="A45" t="s" s="3">
        <v>34</v>
      </c>
      <c r="B45" t="n" s="4">
        <v>778648</v>
      </c>
      <c r="C45" t="n" s="4">
        <v>740073</v>
      </c>
    </row>
    <row r="46" spans="1:3">
      <c r="A46" t="s" s="3">
        <v>36</v>
      </c>
      <c r="B46" t="n" s="4">
        <v>778648</v>
      </c>
      <c r="C46" t="n" s="4">
        <v>740073</v>
      </c>
    </row>
    <row r="47" spans="1:3">
      <c r="A47" t="s" s="3">
        <v>465</v>
      </c>
    </row>
    <row r="48" spans="1:3">
      <c r="A48" t="s" s="6">
        <v>451</v>
      </c>
    </row>
    <row r="49" spans="1:3">
      <c r="A49" t="s" s="3">
        <v>34</v>
      </c>
      <c r="B49" t="n" s="4">
        <v>154855</v>
      </c>
      <c r="C49" t="n" s="4">
        <v>124859</v>
      </c>
    </row>
    <row r="50" spans="1:3">
      <c r="A50" t="s" s="3">
        <v>466</v>
      </c>
    </row>
    <row r="51" spans="1:3">
      <c r="A51" t="s" s="6">
        <v>451</v>
      </c>
    </row>
    <row r="52" spans="1:3">
      <c r="A52" t="s" s="3">
        <v>34</v>
      </c>
      <c r="B52" t="n" s="7">
        <v>1712</v>
      </c>
      <c r="C52" t="n" s="7">
        <v>39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3</v>
      </c>
      <c r="C1" t="s" s="2">
        <v>468</v>
      </c>
    </row>
    <row r="2" spans="1:3">
      <c r="A2" t="s" s="6">
        <v>469</v>
      </c>
    </row>
    <row r="3" spans="1:3">
      <c r="A3" t="s" s="3">
        <v>470</v>
      </c>
      <c r="B3" t="n" s="7">
        <v>35265</v>
      </c>
      <c r="C3" t="n" s="7">
        <v>42627</v>
      </c>
    </row>
    <row r="4" spans="1:3">
      <c r="A4" t="s" s="3">
        <v>471</v>
      </c>
      <c r="B4" t="n" s="4">
        <v>22867</v>
      </c>
      <c r="C4" t="n" s="4">
        <v>32350</v>
      </c>
    </row>
    <row r="5" spans="1:3">
      <c r="A5" t="s" s="3">
        <v>472</v>
      </c>
      <c r="B5" t="n" s="4">
        <v>0</v>
      </c>
      <c r="C5" t="n" s="4">
        <v>0</v>
      </c>
    </row>
    <row r="6" spans="1:3">
      <c r="A6" t="s" s="3">
        <v>473</v>
      </c>
      <c r="B6" t="n" s="7">
        <v>22867</v>
      </c>
      <c r="C6" t="n" s="7">
        <v>323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4</v>
      </c>
      <c r="B1" t="s" s="2">
        <v>75</v>
      </c>
      <c r="D1" t="s" s="2">
        <v>1</v>
      </c>
    </row>
    <row r="2" spans="1:5">
      <c r="B2" t="s" s="2">
        <v>23</v>
      </c>
      <c r="C2" t="s" s="2">
        <v>76</v>
      </c>
      <c r="D2" t="s" s="2">
        <v>23</v>
      </c>
      <c r="E2" t="s" s="2">
        <v>76</v>
      </c>
    </row>
    <row r="3" spans="1:5">
      <c r="A3" t="s" s="6">
        <v>475</v>
      </c>
    </row>
    <row r="4" spans="1:5">
      <c r="A4" t="s" s="3">
        <v>476</v>
      </c>
      <c r="B4" t="n" s="7">
        <v>624</v>
      </c>
      <c r="C4" t="n" s="7">
        <v>5233</v>
      </c>
      <c r="D4" t="n" s="7">
        <v>1073</v>
      </c>
      <c r="E4" t="n" s="7">
        <v>5233</v>
      </c>
    </row>
    <row r="5" spans="1:5">
      <c r="A5" t="s" s="6">
        <v>477</v>
      </c>
    </row>
    <row r="6" spans="1:5">
      <c r="A6" t="s" s="3">
        <v>478</v>
      </c>
      <c r="B6" t="n" s="4">
        <v>7482</v>
      </c>
      <c r="C6" t="n" s="4">
        <v>0</v>
      </c>
      <c r="D6" t="n" s="4">
        <v>5781</v>
      </c>
      <c r="E6" t="n" s="4">
        <v>0</v>
      </c>
    </row>
    <row r="7" spans="1:5">
      <c r="A7" t="s" s="3">
        <v>479</v>
      </c>
      <c r="B7" t="n" s="4">
        <v>-845</v>
      </c>
      <c r="C7" t="n" s="4">
        <v>289</v>
      </c>
      <c r="D7" t="n" s="4">
        <v>-2200</v>
      </c>
      <c r="E7" t="n" s="4">
        <v>289</v>
      </c>
    </row>
    <row r="8" spans="1:5">
      <c r="A8" t="s" s="3">
        <v>480</v>
      </c>
      <c r="B8" t="n" s="4">
        <v>143</v>
      </c>
      <c r="C8" t="n" s="4">
        <v>16</v>
      </c>
      <c r="D8" t="n" s="4">
        <v>-539</v>
      </c>
      <c r="E8" t="n" s="4">
        <v>16</v>
      </c>
    </row>
    <row r="9" spans="1:5">
      <c r="A9" t="s" s="3">
        <v>481</v>
      </c>
      <c r="B9" t="n" s="4">
        <v>347</v>
      </c>
      <c r="C9" t="n" s="4">
        <v>0</v>
      </c>
      <c r="D9" t="n" s="4">
        <v>3350</v>
      </c>
      <c r="E9" t="n" s="4">
        <v>0</v>
      </c>
    </row>
    <row r="10" spans="1:5">
      <c r="A10" t="s" s="3">
        <v>482</v>
      </c>
      <c r="B10" t="n" s="7">
        <v>7465</v>
      </c>
      <c r="C10" t="n" s="7">
        <v>4928</v>
      </c>
      <c r="D10" t="n" s="7">
        <v>7465</v>
      </c>
      <c r="E10" t="n" s="7">
        <v>49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3</v>
      </c>
      <c r="B1" t="s" s="2">
        <v>75</v>
      </c>
      <c r="D1" t="s" s="2">
        <v>1</v>
      </c>
    </row>
    <row r="2" spans="1:6">
      <c r="B2" t="s" s="2">
        <v>23</v>
      </c>
      <c r="C2" t="s" s="2">
        <v>76</v>
      </c>
      <c r="D2" t="s" s="2">
        <v>23</v>
      </c>
      <c r="E2" t="s" s="2">
        <v>76</v>
      </c>
      <c r="F2" t="s" s="2">
        <v>24</v>
      </c>
    </row>
    <row r="3" spans="1:6">
      <c r="A3" t="s" s="6">
        <v>484</v>
      </c>
    </row>
    <row r="4" spans="1:6">
      <c r="A4" t="s" s="3">
        <v>35</v>
      </c>
      <c r="B4" t="n" s="7">
        <v>55686</v>
      </c>
      <c r="D4" t="n" s="7">
        <v>55686</v>
      </c>
      <c r="F4" t="n" s="7">
        <v>40828</v>
      </c>
    </row>
    <row r="5" spans="1:6">
      <c r="A5" t="s" s="3">
        <v>34</v>
      </c>
      <c r="B5" t="n" s="4">
        <v>5120794</v>
      </c>
      <c r="D5" t="n" s="4">
        <v>5120794</v>
      </c>
      <c r="F5" t="n" s="4">
        <v>4856615</v>
      </c>
    </row>
    <row r="6" spans="1:6">
      <c r="A6" t="s" s="3">
        <v>36</v>
      </c>
      <c r="B6" t="n" s="4">
        <v>5176480</v>
      </c>
      <c r="D6" t="n" s="4">
        <v>5176480</v>
      </c>
      <c r="F6" t="n" s="4">
        <v>4897443</v>
      </c>
    </row>
    <row r="7" spans="1:6">
      <c r="A7" t="s" s="3">
        <v>485</v>
      </c>
      <c r="B7" t="n" s="4">
        <v>828</v>
      </c>
      <c r="C7" t="n" s="7">
        <v>992</v>
      </c>
      <c r="D7" t="n" s="4">
        <v>2331</v>
      </c>
      <c r="E7" t="n" s="7">
        <v>3176</v>
      </c>
    </row>
    <row r="8" spans="1:6">
      <c r="A8" t="s" s="3">
        <v>452</v>
      </c>
    </row>
    <row r="9" spans="1:6">
      <c r="A9" t="s" s="6">
        <v>484</v>
      </c>
    </row>
    <row r="10" spans="1:6">
      <c r="A10" t="s" s="3">
        <v>486</v>
      </c>
      <c r="B10" t="n" s="4">
        <v>7030</v>
      </c>
      <c r="D10" t="n" s="4">
        <v>7030</v>
      </c>
      <c r="F10" t="n" s="4">
        <v>6632</v>
      </c>
    </row>
    <row r="11" spans="1:6">
      <c r="A11" t="s" s="3">
        <v>487</v>
      </c>
      <c r="B11" t="n" s="4">
        <v>1720928</v>
      </c>
      <c r="D11" t="n" s="4">
        <v>1720928</v>
      </c>
      <c r="F11" t="n" s="4">
        <v>1605421</v>
      </c>
    </row>
    <row r="12" spans="1:6">
      <c r="A12" t="s" s="3">
        <v>488</v>
      </c>
      <c r="B12" t="n" s="4">
        <v>22839</v>
      </c>
      <c r="D12" t="n" s="4">
        <v>22839</v>
      </c>
      <c r="F12" t="n" s="4">
        <v>27369</v>
      </c>
    </row>
    <row r="13" spans="1:6">
      <c r="A13" t="s" s="3">
        <v>34</v>
      </c>
      <c r="B13" t="n" s="4">
        <v>1750797</v>
      </c>
      <c r="D13" t="n" s="4">
        <v>1750797</v>
      </c>
      <c r="F13" t="n" s="4">
        <v>1639422</v>
      </c>
    </row>
    <row r="14" spans="1:6">
      <c r="A14" t="s" s="3">
        <v>453</v>
      </c>
    </row>
    <row r="15" spans="1:6">
      <c r="A15" t="s" s="6">
        <v>484</v>
      </c>
    </row>
    <row r="16" spans="1:6">
      <c r="A16" t="s" s="3">
        <v>486</v>
      </c>
      <c r="B16" t="n" s="4">
        <v>11069</v>
      </c>
      <c r="D16" t="n" s="4">
        <v>11069</v>
      </c>
      <c r="F16" t="n" s="4">
        <v>1222</v>
      </c>
    </row>
    <row r="17" spans="1:6">
      <c r="A17" t="s" s="3">
        <v>487</v>
      </c>
      <c r="B17" t="n" s="4">
        <v>192819</v>
      </c>
      <c r="D17" t="n" s="4">
        <v>192819</v>
      </c>
      <c r="F17" t="n" s="4">
        <v>210969</v>
      </c>
    </row>
    <row r="18" spans="1:6">
      <c r="A18" t="s" s="3">
        <v>488</v>
      </c>
      <c r="B18" t="n" s="4">
        <v>9102</v>
      </c>
      <c r="D18" t="n" s="4">
        <v>9102</v>
      </c>
      <c r="F18" t="n" s="4">
        <v>8252</v>
      </c>
    </row>
    <row r="19" spans="1:6">
      <c r="A19" t="s" s="3">
        <v>34</v>
      </c>
      <c r="B19" t="n" s="4">
        <v>212990</v>
      </c>
      <c r="D19" t="n" s="4">
        <v>212990</v>
      </c>
      <c r="F19" t="n" s="4">
        <v>220443</v>
      </c>
    </row>
    <row r="20" spans="1:6">
      <c r="A20" t="s" s="3">
        <v>454</v>
      </c>
    </row>
    <row r="21" spans="1:6">
      <c r="A21" t="s" s="6">
        <v>484</v>
      </c>
    </row>
    <row r="22" spans="1:6">
      <c r="A22" t="s" s="3">
        <v>486</v>
      </c>
      <c r="B22" t="n" s="4">
        <v>1145</v>
      </c>
      <c r="D22" t="n" s="4">
        <v>1145</v>
      </c>
      <c r="F22" t="n" s="4">
        <v>475</v>
      </c>
    </row>
    <row r="23" spans="1:6">
      <c r="A23" t="s" s="3">
        <v>487</v>
      </c>
      <c r="B23" t="n" s="4">
        <v>111021</v>
      </c>
      <c r="D23" t="n" s="4">
        <v>111021</v>
      </c>
      <c r="F23" t="n" s="4">
        <v>95833</v>
      </c>
    </row>
    <row r="24" spans="1:6">
      <c r="A24" t="s" s="3">
        <v>488</v>
      </c>
      <c r="B24" t="n" s="4">
        <v>329</v>
      </c>
      <c r="D24" t="n" s="4">
        <v>329</v>
      </c>
      <c r="F24" t="n" s="4">
        <v>272</v>
      </c>
    </row>
    <row r="25" spans="1:6">
      <c r="A25" t="s" s="3">
        <v>34</v>
      </c>
      <c r="B25" t="n" s="4">
        <v>112495</v>
      </c>
      <c r="D25" t="n" s="4">
        <v>112495</v>
      </c>
      <c r="F25" t="n" s="4">
        <v>96580</v>
      </c>
    </row>
    <row r="26" spans="1:6">
      <c r="A26" t="s" s="3">
        <v>455</v>
      </c>
    </row>
    <row r="27" spans="1:6">
      <c r="A27" t="s" s="6">
        <v>484</v>
      </c>
    </row>
    <row r="28" spans="1:6">
      <c r="A28" t="s" s="3">
        <v>486</v>
      </c>
      <c r="B28" t="n" s="4">
        <v>0</v>
      </c>
      <c r="D28" t="n" s="4">
        <v>0</v>
      </c>
      <c r="F28" t="n" s="4">
        <v>100</v>
      </c>
    </row>
    <row r="29" spans="1:6">
      <c r="A29" t="s" s="3">
        <v>487</v>
      </c>
      <c r="B29" t="n" s="4">
        <v>92792</v>
      </c>
      <c r="D29" t="n" s="4">
        <v>92792</v>
      </c>
      <c r="F29" t="n" s="4">
        <v>98582</v>
      </c>
    </row>
    <row r="30" spans="1:6">
      <c r="A30" t="s" s="3">
        <v>488</v>
      </c>
      <c r="B30" t="n" s="4">
        <v>983</v>
      </c>
      <c r="D30" t="n" s="4">
        <v>983</v>
      </c>
      <c r="F30" t="n" s="4">
        <v>2564</v>
      </c>
    </row>
    <row r="31" spans="1:6">
      <c r="A31" t="s" s="3">
        <v>34</v>
      </c>
      <c r="B31" t="n" s="4">
        <v>93775</v>
      </c>
      <c r="D31" t="n" s="4">
        <v>93775</v>
      </c>
      <c r="F31" t="n" s="4">
        <v>101246</v>
      </c>
    </row>
    <row r="32" spans="1:6">
      <c r="A32" t="s" s="3">
        <v>456</v>
      </c>
    </row>
    <row r="33" spans="1:6">
      <c r="A33" t="s" s="6">
        <v>484</v>
      </c>
    </row>
    <row r="34" spans="1:6">
      <c r="A34" t="s" s="3">
        <v>486</v>
      </c>
      <c r="B34" t="n" s="4">
        <v>12214</v>
      </c>
      <c r="D34" t="n" s="4">
        <v>12214</v>
      </c>
      <c r="F34" t="n" s="4">
        <v>1797</v>
      </c>
    </row>
    <row r="35" spans="1:6">
      <c r="A35" t="s" s="3">
        <v>487</v>
      </c>
      <c r="B35" t="n" s="4">
        <v>396632</v>
      </c>
      <c r="D35" t="n" s="4">
        <v>396632</v>
      </c>
      <c r="F35" t="n" s="4">
        <v>405384</v>
      </c>
    </row>
    <row r="36" spans="1:6">
      <c r="A36" t="s" s="3">
        <v>488</v>
      </c>
      <c r="B36" t="n" s="4">
        <v>10414</v>
      </c>
      <c r="D36" t="n" s="4">
        <v>10414</v>
      </c>
      <c r="F36" t="n" s="4">
        <v>11088</v>
      </c>
    </row>
    <row r="37" spans="1:6">
      <c r="A37" t="s" s="3">
        <v>34</v>
      </c>
      <c r="B37" t="n" s="4">
        <v>419260</v>
      </c>
      <c r="D37" t="n" s="4">
        <v>419260</v>
      </c>
      <c r="F37" t="n" s="4">
        <v>418269</v>
      </c>
    </row>
    <row r="38" spans="1:6">
      <c r="A38" t="s" s="3">
        <v>457</v>
      </c>
    </row>
    <row r="39" spans="1:6">
      <c r="A39" t="s" s="6">
        <v>484</v>
      </c>
    </row>
    <row r="40" spans="1:6">
      <c r="A40" t="s" s="3">
        <v>486</v>
      </c>
      <c r="B40" t="n" s="4">
        <v>8755</v>
      </c>
      <c r="D40" t="n" s="4">
        <v>8755</v>
      </c>
      <c r="F40" t="n" s="4">
        <v>9376</v>
      </c>
    </row>
    <row r="41" spans="1:6">
      <c r="A41" t="s" s="3">
        <v>487</v>
      </c>
      <c r="B41" t="n" s="4">
        <v>1009119</v>
      </c>
      <c r="D41" t="n" s="4">
        <v>1009119</v>
      </c>
      <c r="F41" t="n" s="4">
        <v>987735</v>
      </c>
    </row>
    <row r="42" spans="1:6">
      <c r="A42" t="s" s="3">
        <v>488</v>
      </c>
      <c r="B42" t="n" s="4">
        <v>2571</v>
      </c>
      <c r="D42" t="n" s="4">
        <v>2571</v>
      </c>
      <c r="F42" t="n" s="4">
        <v>2792</v>
      </c>
    </row>
    <row r="43" spans="1:6">
      <c r="A43" t="s" s="3">
        <v>34</v>
      </c>
      <c r="B43" t="n" s="4">
        <v>1020445</v>
      </c>
      <c r="D43" t="n" s="4">
        <v>1020445</v>
      </c>
      <c r="F43" t="n" s="4">
        <v>999903</v>
      </c>
    </row>
    <row r="44" spans="1:6">
      <c r="A44" t="s" s="3">
        <v>458</v>
      </c>
    </row>
    <row r="45" spans="1:6">
      <c r="A45" t="s" s="6">
        <v>484</v>
      </c>
    </row>
    <row r="46" spans="1:6">
      <c r="A46" t="s" s="3">
        <v>486</v>
      </c>
      <c r="B46" t="n" s="4">
        <v>881</v>
      </c>
      <c r="D46" t="n" s="4">
        <v>881</v>
      </c>
      <c r="F46" t="n" s="4">
        <v>1860</v>
      </c>
    </row>
    <row r="47" spans="1:6">
      <c r="A47" t="s" s="3">
        <v>487</v>
      </c>
      <c r="B47" t="n" s="4">
        <v>155443</v>
      </c>
      <c r="D47" t="n" s="4">
        <v>155443</v>
      </c>
      <c r="F47" t="n" s="4">
        <v>158957</v>
      </c>
    </row>
    <row r="48" spans="1:6">
      <c r="A48" t="s" s="3">
        <v>488</v>
      </c>
      <c r="B48" t="n" s="4">
        <v>6792</v>
      </c>
      <c r="D48" t="n" s="4">
        <v>6792</v>
      </c>
      <c r="F48" t="n" s="4">
        <v>6842</v>
      </c>
    </row>
    <row r="49" spans="1:6">
      <c r="A49" t="s" s="3">
        <v>34</v>
      </c>
      <c r="B49" t="n" s="4">
        <v>163116</v>
      </c>
      <c r="D49" t="n" s="4">
        <v>163116</v>
      </c>
      <c r="F49" t="n" s="4">
        <v>167659</v>
      </c>
    </row>
    <row r="50" spans="1:6">
      <c r="A50" t="s" s="3">
        <v>459</v>
      </c>
    </row>
    <row r="51" spans="1:6">
      <c r="A51" t="s" s="6">
        <v>484</v>
      </c>
    </row>
    <row r="52" spans="1:6">
      <c r="A52" t="s" s="3">
        <v>486</v>
      </c>
      <c r="B52" t="n" s="4">
        <v>28880</v>
      </c>
      <c r="D52" t="n" s="4">
        <v>28880</v>
      </c>
      <c r="F52" t="n" s="4">
        <v>19665</v>
      </c>
    </row>
    <row r="53" spans="1:6">
      <c r="A53" t="s" s="3">
        <v>487</v>
      </c>
      <c r="B53" t="n" s="4">
        <v>3282122</v>
      </c>
      <c r="D53" t="n" s="4">
        <v>3282122</v>
      </c>
      <c r="F53" t="n" s="4">
        <v>3157497</v>
      </c>
    </row>
    <row r="54" spans="1:6">
      <c r="A54" t="s" s="3">
        <v>488</v>
      </c>
      <c r="B54" t="n" s="4">
        <v>42616</v>
      </c>
      <c r="D54" t="n" s="4">
        <v>42616</v>
      </c>
      <c r="F54" t="n" s="4">
        <v>48091</v>
      </c>
    </row>
    <row r="55" spans="1:6">
      <c r="A55" t="s" s="3">
        <v>34</v>
      </c>
      <c r="B55" t="n" s="4">
        <v>3353618</v>
      </c>
      <c r="D55" t="n" s="4">
        <v>3353618</v>
      </c>
      <c r="F55" t="n" s="4">
        <v>3225253</v>
      </c>
    </row>
    <row r="56" spans="1:6">
      <c r="A56" t="s" s="3">
        <v>460</v>
      </c>
    </row>
    <row r="57" spans="1:6">
      <c r="A57" t="s" s="6">
        <v>484</v>
      </c>
    </row>
    <row r="58" spans="1:6">
      <c r="A58" t="s" s="3">
        <v>486</v>
      </c>
      <c r="B58" t="n" s="4">
        <v>4765</v>
      </c>
      <c r="D58" t="n" s="4">
        <v>4765</v>
      </c>
      <c r="F58" t="n" s="4">
        <v>3723</v>
      </c>
    </row>
    <row r="59" spans="1:6">
      <c r="A59" t="s" s="3">
        <v>487</v>
      </c>
      <c r="B59" t="n" s="4">
        <v>610641</v>
      </c>
      <c r="D59" t="n" s="4">
        <v>610641</v>
      </c>
      <c r="F59" t="n" s="4">
        <v>548757</v>
      </c>
    </row>
    <row r="60" spans="1:6">
      <c r="A60" t="s" s="3">
        <v>488</v>
      </c>
      <c r="B60" t="n" s="4">
        <v>736</v>
      </c>
      <c r="D60" t="n" s="4">
        <v>736</v>
      </c>
      <c r="F60" t="n" s="4">
        <v>383</v>
      </c>
    </row>
    <row r="61" spans="1:6">
      <c r="A61" t="s" s="3">
        <v>34</v>
      </c>
      <c r="B61" t="n" s="4">
        <v>616142</v>
      </c>
      <c r="D61" t="n" s="4">
        <v>616142</v>
      </c>
      <c r="F61" t="n" s="4">
        <v>552863</v>
      </c>
    </row>
    <row r="62" spans="1:6">
      <c r="A62" t="s" s="3">
        <v>461</v>
      </c>
    </row>
    <row r="63" spans="1:6">
      <c r="A63" t="s" s="6">
        <v>484</v>
      </c>
    </row>
    <row r="64" spans="1:6">
      <c r="A64" t="s" s="3">
        <v>486</v>
      </c>
      <c r="B64" t="n" s="4">
        <v>1301</v>
      </c>
      <c r="D64" t="n" s="4">
        <v>1301</v>
      </c>
      <c r="F64" t="n" s="4">
        <v>1160</v>
      </c>
    </row>
    <row r="65" spans="1:6">
      <c r="A65" t="s" s="3">
        <v>487</v>
      </c>
      <c r="B65" t="n" s="4">
        <v>148119</v>
      </c>
      <c r="D65" t="n" s="4">
        <v>148119</v>
      </c>
      <c r="F65" t="n" s="4">
        <v>142432</v>
      </c>
    </row>
    <row r="66" spans="1:6">
      <c r="A66" t="s" s="3">
        <v>488</v>
      </c>
      <c r="B66" t="n" s="4">
        <v>750</v>
      </c>
      <c r="D66" t="n" s="4">
        <v>750</v>
      </c>
      <c r="F66" t="n" s="4">
        <v>549</v>
      </c>
    </row>
    <row r="67" spans="1:6">
      <c r="A67" t="s" s="3">
        <v>34</v>
      </c>
      <c r="B67" t="n" s="4">
        <v>150170</v>
      </c>
      <c r="D67" t="n" s="4">
        <v>150170</v>
      </c>
      <c r="F67" t="n" s="4">
        <v>144141</v>
      </c>
    </row>
    <row r="68" spans="1:6">
      <c r="A68" t="s" s="3">
        <v>462</v>
      </c>
    </row>
    <row r="69" spans="1:6">
      <c r="A69" t="s" s="6">
        <v>484</v>
      </c>
    </row>
    <row r="70" spans="1:6">
      <c r="A70" t="s" s="3">
        <v>486</v>
      </c>
      <c r="B70" t="n" s="4">
        <v>1245</v>
      </c>
      <c r="D70" t="n" s="4">
        <v>1245</v>
      </c>
      <c r="F70" t="n" s="4">
        <v>968</v>
      </c>
    </row>
    <row r="71" spans="1:6">
      <c r="A71" t="s" s="3">
        <v>487</v>
      </c>
      <c r="B71" t="n" s="4">
        <v>64391</v>
      </c>
      <c r="D71" t="n" s="4">
        <v>64391</v>
      </c>
      <c r="F71" t="n" s="4">
        <v>64484</v>
      </c>
    </row>
    <row r="72" spans="1:6">
      <c r="A72" t="s" s="3">
        <v>488</v>
      </c>
      <c r="B72" t="n" s="4">
        <v>13</v>
      </c>
      <c r="D72" t="n" s="4">
        <v>13</v>
      </c>
      <c r="F72" t="n" s="4">
        <v>15</v>
      </c>
    </row>
    <row r="73" spans="1:6">
      <c r="A73" t="s" s="3">
        <v>34</v>
      </c>
      <c r="B73" t="n" s="4">
        <v>65649</v>
      </c>
      <c r="D73" t="n" s="4">
        <v>65649</v>
      </c>
      <c r="F73" t="n" s="4">
        <v>65467</v>
      </c>
    </row>
    <row r="74" spans="1:6">
      <c r="A74" t="s" s="3">
        <v>463</v>
      </c>
    </row>
    <row r="75" spans="1:6">
      <c r="A75" t="s" s="6">
        <v>484</v>
      </c>
    </row>
    <row r="76" spans="1:6">
      <c r="A76" t="s" s="3">
        <v>486</v>
      </c>
      <c r="B76" t="n" s="4">
        <v>7311</v>
      </c>
      <c r="D76" t="n" s="4">
        <v>7311</v>
      </c>
      <c r="F76" t="n" s="4">
        <v>5851</v>
      </c>
    </row>
    <row r="77" spans="1:6">
      <c r="A77" t="s" s="3">
        <v>487</v>
      </c>
      <c r="B77" t="n" s="4">
        <v>823151</v>
      </c>
      <c r="D77" t="n" s="4">
        <v>823151</v>
      </c>
      <c r="F77" t="n" s="4">
        <v>755673</v>
      </c>
    </row>
    <row r="78" spans="1:6">
      <c r="A78" t="s" s="3">
        <v>488</v>
      </c>
      <c r="B78" t="n" s="4">
        <v>1499</v>
      </c>
      <c r="D78" t="n" s="4">
        <v>1499</v>
      </c>
      <c r="F78" t="n" s="4">
        <v>947</v>
      </c>
    </row>
    <row r="79" spans="1:6">
      <c r="A79" t="s" s="3">
        <v>34</v>
      </c>
      <c r="B79" t="n" s="4">
        <v>831961</v>
      </c>
      <c r="D79" t="n" s="4">
        <v>831961</v>
      </c>
      <c r="F79" t="n" s="4">
        <v>762471</v>
      </c>
    </row>
    <row r="80" spans="1:6">
      <c r="A80" t="s" s="3">
        <v>36</v>
      </c>
      <c r="B80" t="n" s="4">
        <v>831961</v>
      </c>
      <c r="D80" t="n" s="4">
        <v>831961</v>
      </c>
      <c r="F80" t="n" s="4">
        <v>762471</v>
      </c>
    </row>
    <row r="81" spans="1:6">
      <c r="A81" t="s" s="3">
        <v>464</v>
      </c>
    </row>
    <row r="82" spans="1:6">
      <c r="A82" t="s" s="6">
        <v>484</v>
      </c>
    </row>
    <row r="83" spans="1:6">
      <c r="A83" t="s" s="3">
        <v>486</v>
      </c>
      <c r="B83" t="n" s="4">
        <v>5240</v>
      </c>
      <c r="D83" t="n" s="4">
        <v>5240</v>
      </c>
      <c r="F83" t="n" s="4">
        <v>4800</v>
      </c>
    </row>
    <row r="84" spans="1:6">
      <c r="A84" t="s" s="3">
        <v>487</v>
      </c>
      <c r="B84" t="n" s="4">
        <v>751769</v>
      </c>
      <c r="D84" t="n" s="4">
        <v>751769</v>
      </c>
      <c r="F84" t="n" s="4">
        <v>722575</v>
      </c>
    </row>
    <row r="85" spans="1:6">
      <c r="A85" t="s" s="3">
        <v>488</v>
      </c>
      <c r="B85" t="n" s="4">
        <v>21639</v>
      </c>
      <c r="D85" t="n" s="4">
        <v>21639</v>
      </c>
      <c r="F85" t="n" s="4">
        <v>12698</v>
      </c>
    </row>
    <row r="86" spans="1:6">
      <c r="A86" t="s" s="3">
        <v>34</v>
      </c>
      <c r="B86" t="n" s="4">
        <v>778648</v>
      </c>
      <c r="D86" t="n" s="4">
        <v>778648</v>
      </c>
      <c r="F86" t="n" s="4">
        <v>740073</v>
      </c>
    </row>
    <row r="87" spans="1:6">
      <c r="A87" t="s" s="3">
        <v>36</v>
      </c>
      <c r="B87" t="n" s="4">
        <v>778648</v>
      </c>
      <c r="D87" t="n" s="4">
        <v>778648</v>
      </c>
      <c r="F87" t="n" s="4">
        <v>740073</v>
      </c>
    </row>
    <row r="88" spans="1:6">
      <c r="A88" t="s" s="3">
        <v>465</v>
      </c>
    </row>
    <row r="89" spans="1:6">
      <c r="A89" t="s" s="6">
        <v>484</v>
      </c>
    </row>
    <row r="90" spans="1:6">
      <c r="A90" t="s" s="3">
        <v>486</v>
      </c>
      <c r="B90" t="n" s="4">
        <v>407</v>
      </c>
      <c r="D90" t="n" s="4">
        <v>407</v>
      </c>
      <c r="F90" t="n" s="4">
        <v>1125</v>
      </c>
    </row>
    <row r="91" spans="1:6">
      <c r="A91" t="s" s="3">
        <v>487</v>
      </c>
      <c r="B91" t="n" s="4">
        <v>153843</v>
      </c>
      <c r="D91" t="n" s="4">
        <v>153843</v>
      </c>
      <c r="F91" t="n" s="4">
        <v>123288</v>
      </c>
    </row>
    <row r="92" spans="1:6">
      <c r="A92" t="s" s="3">
        <v>488</v>
      </c>
      <c r="B92" t="n" s="4">
        <v>605</v>
      </c>
      <c r="D92" t="n" s="4">
        <v>605</v>
      </c>
      <c r="F92" t="n" s="4">
        <v>446</v>
      </c>
    </row>
    <row r="93" spans="1:6">
      <c r="A93" t="s" s="3">
        <v>34</v>
      </c>
      <c r="B93" t="n" s="4">
        <v>154855</v>
      </c>
      <c r="D93" t="n" s="4">
        <v>154855</v>
      </c>
      <c r="F93" t="n" s="4">
        <v>124859</v>
      </c>
    </row>
    <row r="94" spans="1:6">
      <c r="A94" t="s" s="3">
        <v>466</v>
      </c>
    </row>
    <row r="95" spans="1:6">
      <c r="A95" t="s" s="6">
        <v>484</v>
      </c>
    </row>
    <row r="96" spans="1:6">
      <c r="A96" t="s" s="3">
        <v>486</v>
      </c>
      <c r="B96" t="n" s="4">
        <v>311</v>
      </c>
      <c r="D96" t="n" s="4">
        <v>311</v>
      </c>
      <c r="F96" t="n" s="4">
        <v>0</v>
      </c>
    </row>
    <row r="97" spans="1:6">
      <c r="A97" t="s" s="3">
        <v>487</v>
      </c>
      <c r="B97" t="n" s="4">
        <v>1401</v>
      </c>
      <c r="D97" t="n" s="4">
        <v>1401</v>
      </c>
      <c r="F97" t="n" s="4">
        <v>3959</v>
      </c>
    </row>
    <row r="98" spans="1:6">
      <c r="A98" t="s" s="3">
        <v>488</v>
      </c>
      <c r="B98" t="n" s="4">
        <v>0</v>
      </c>
      <c r="D98" t="n" s="4">
        <v>0</v>
      </c>
      <c r="F98" t="n" s="4">
        <v>0</v>
      </c>
    </row>
    <row r="99" spans="1:6">
      <c r="A99" t="s" s="3">
        <v>34</v>
      </c>
      <c r="B99" t="n" s="4">
        <v>1712</v>
      </c>
      <c r="D99" t="n" s="4">
        <v>1712</v>
      </c>
      <c r="F99" t="n" s="4">
        <v>3959</v>
      </c>
    </row>
    <row r="100" spans="1:6">
      <c r="A100" t="s" s="3">
        <v>34</v>
      </c>
    </row>
    <row r="101" spans="1:6">
      <c r="A101" t="s" s="6">
        <v>484</v>
      </c>
    </row>
    <row r="102" spans="1:6">
      <c r="A102" t="s" s="3">
        <v>486</v>
      </c>
      <c r="B102" t="n" s="4">
        <v>42149</v>
      </c>
      <c r="D102" t="n" s="4">
        <v>42149</v>
      </c>
      <c r="F102" t="n" s="4">
        <v>31441</v>
      </c>
    </row>
    <row r="103" spans="1:6">
      <c r="A103" t="s" s="3">
        <v>487</v>
      </c>
      <c r="B103" t="n" s="4">
        <v>5012286</v>
      </c>
      <c r="D103" t="n" s="4">
        <v>5012286</v>
      </c>
      <c r="F103" t="n" s="4">
        <v>4762992</v>
      </c>
    </row>
    <row r="104" spans="1:6">
      <c r="A104" t="s" s="3">
        <v>488</v>
      </c>
      <c r="B104" t="n" s="4">
        <v>66359</v>
      </c>
      <c r="D104" t="n" s="4">
        <v>66359</v>
      </c>
      <c r="F104" t="n" s="4">
        <v>62182</v>
      </c>
    </row>
    <row r="105" spans="1:6">
      <c r="A105" t="s" s="3">
        <v>34</v>
      </c>
      <c r="B105" t="n" s="4">
        <v>5120794</v>
      </c>
      <c r="D105" t="n" s="4">
        <v>5120794</v>
      </c>
      <c r="F105" t="n" s="4">
        <v>4856615</v>
      </c>
    </row>
    <row r="106" spans="1:6">
      <c r="A106" t="s" s="3">
        <v>489</v>
      </c>
    </row>
    <row r="107" spans="1:6">
      <c r="A107" t="s" s="6">
        <v>484</v>
      </c>
    </row>
    <row r="108" spans="1:6">
      <c r="A108" t="s" s="3">
        <v>486</v>
      </c>
      <c r="B108" t="n" s="4">
        <v>0</v>
      </c>
      <c r="D108" t="n" s="4">
        <v>0</v>
      </c>
      <c r="F108" t="n" s="4">
        <v>0</v>
      </c>
    </row>
    <row r="109" spans="1:6">
      <c r="A109" t="s" s="3">
        <v>487</v>
      </c>
      <c r="B109" t="n" s="4">
        <v>55686</v>
      </c>
      <c r="D109" t="n" s="4">
        <v>55686</v>
      </c>
      <c r="F109" t="n" s="4">
        <v>40828</v>
      </c>
    </row>
    <row r="110" spans="1:6">
      <c r="A110" t="s" s="3">
        <v>488</v>
      </c>
      <c r="B110" t="n" s="4">
        <v>0</v>
      </c>
      <c r="D110" t="n" s="4">
        <v>0</v>
      </c>
      <c r="F110" t="n" s="4">
        <v>0</v>
      </c>
    </row>
    <row r="111" spans="1:6">
      <c r="A111" t="s" s="3">
        <v>36</v>
      </c>
    </row>
    <row r="112" spans="1:6">
      <c r="A112" t="s" s="6">
        <v>484</v>
      </c>
    </row>
    <row r="113" spans="1:6">
      <c r="A113" t="s" s="3">
        <v>486</v>
      </c>
      <c r="B113" t="n" s="4">
        <v>42149</v>
      </c>
      <c r="D113" t="n" s="4">
        <v>42149</v>
      </c>
      <c r="F113" t="n" s="4">
        <v>31441</v>
      </c>
    </row>
    <row r="114" spans="1:6">
      <c r="A114" t="s" s="3">
        <v>487</v>
      </c>
      <c r="B114" t="n" s="4">
        <v>5067972</v>
      </c>
      <c r="D114" t="n" s="4">
        <v>5067972</v>
      </c>
      <c r="F114" t="n" s="4">
        <v>4803820</v>
      </c>
    </row>
    <row r="115" spans="1:6">
      <c r="A115" t="s" s="3">
        <v>488</v>
      </c>
      <c r="B115" t="n" s="4">
        <v>66359</v>
      </c>
      <c r="D115" t="n" s="4">
        <v>66359</v>
      </c>
      <c r="F115" t="n" s="4">
        <v>62182</v>
      </c>
    </row>
    <row r="116" spans="1:6">
      <c r="A116" t="s" s="3">
        <v>36</v>
      </c>
      <c r="B116" t="n" s="4">
        <v>5176480</v>
      </c>
      <c r="D116" t="n" s="4">
        <v>5176480</v>
      </c>
      <c r="F116" t="n" s="4">
        <v>4897443</v>
      </c>
    </row>
    <row r="117" spans="1:6">
      <c r="A117" t="s" s="3">
        <v>490</v>
      </c>
    </row>
    <row r="118" spans="1:6">
      <c r="A118" t="s" s="6">
        <v>484</v>
      </c>
    </row>
    <row r="119" spans="1:6">
      <c r="A119" t="s" s="3">
        <v>486</v>
      </c>
      <c r="B119" t="n" s="4">
        <v>5968</v>
      </c>
      <c r="D119" t="n" s="4">
        <v>5968</v>
      </c>
      <c r="F119" t="n" s="4">
        <v>4692</v>
      </c>
    </row>
    <row r="120" spans="1:6">
      <c r="A120" t="s" s="3">
        <v>491</v>
      </c>
    </row>
    <row r="121" spans="1:6">
      <c r="A121" t="s" s="6">
        <v>484</v>
      </c>
    </row>
    <row r="122" spans="1:6">
      <c r="A122" t="s" s="3">
        <v>486</v>
      </c>
      <c r="B122" t="n" s="4">
        <v>4495</v>
      </c>
      <c r="D122" t="n" s="4">
        <v>4495</v>
      </c>
      <c r="F122" t="n" s="4">
        <v>839</v>
      </c>
    </row>
    <row r="123" spans="1:6">
      <c r="A123" t="s" s="3">
        <v>492</v>
      </c>
    </row>
    <row r="124" spans="1:6">
      <c r="A124" t="s" s="6">
        <v>484</v>
      </c>
    </row>
    <row r="125" spans="1:6">
      <c r="A125" t="s" s="3">
        <v>486</v>
      </c>
      <c r="B125" t="n" s="4">
        <v>1011</v>
      </c>
      <c r="D125" t="n" s="4">
        <v>1011</v>
      </c>
      <c r="F125" t="n" s="4">
        <v>0</v>
      </c>
    </row>
    <row r="126" spans="1:6">
      <c r="A126" t="s" s="3">
        <v>493</v>
      </c>
    </row>
    <row r="127" spans="1:6">
      <c r="A127" t="s" s="6">
        <v>484</v>
      </c>
    </row>
    <row r="128" spans="1:6">
      <c r="A128" t="s" s="3">
        <v>486</v>
      </c>
      <c r="B128" t="n" s="4">
        <v>0</v>
      </c>
      <c r="D128" t="n" s="4">
        <v>0</v>
      </c>
      <c r="F128" t="n" s="4">
        <v>100</v>
      </c>
    </row>
    <row r="129" spans="1:6">
      <c r="A129" t="s" s="3">
        <v>494</v>
      </c>
    </row>
    <row r="130" spans="1:6">
      <c r="A130" t="s" s="6">
        <v>484</v>
      </c>
    </row>
    <row r="131" spans="1:6">
      <c r="A131" t="s" s="3">
        <v>486</v>
      </c>
      <c r="B131" t="n" s="4">
        <v>5506</v>
      </c>
      <c r="D131" t="n" s="4">
        <v>5506</v>
      </c>
      <c r="F131" t="n" s="4">
        <v>939</v>
      </c>
    </row>
    <row r="132" spans="1:6">
      <c r="A132" t="s" s="3">
        <v>495</v>
      </c>
    </row>
    <row r="133" spans="1:6">
      <c r="A133" t="s" s="6">
        <v>484</v>
      </c>
    </row>
    <row r="134" spans="1:6">
      <c r="A134" t="s" s="3">
        <v>486</v>
      </c>
      <c r="B134" t="n" s="4">
        <v>5639</v>
      </c>
      <c r="D134" t="n" s="4">
        <v>5639</v>
      </c>
      <c r="F134" t="n" s="4">
        <v>6969</v>
      </c>
    </row>
    <row r="135" spans="1:6">
      <c r="A135" t="s" s="3">
        <v>496</v>
      </c>
    </row>
    <row r="136" spans="1:6">
      <c r="A136" t="s" s="6">
        <v>484</v>
      </c>
    </row>
    <row r="137" spans="1:6">
      <c r="A137" t="s" s="3">
        <v>486</v>
      </c>
      <c r="B137" t="n" s="4">
        <v>881</v>
      </c>
      <c r="D137" t="n" s="4">
        <v>881</v>
      </c>
      <c r="F137" t="n" s="4">
        <v>1624</v>
      </c>
    </row>
    <row r="138" spans="1:6">
      <c r="A138" t="s" s="3">
        <v>497</v>
      </c>
    </row>
    <row r="139" spans="1:6">
      <c r="A139" t="s" s="6">
        <v>484</v>
      </c>
    </row>
    <row r="140" spans="1:6">
      <c r="A140" t="s" s="3">
        <v>486</v>
      </c>
      <c r="B140" t="n" s="4">
        <v>17994</v>
      </c>
      <c r="D140" t="n" s="4">
        <v>17994</v>
      </c>
      <c r="F140" t="n" s="4">
        <v>14224</v>
      </c>
    </row>
    <row r="141" spans="1:6">
      <c r="A141" t="s" s="3">
        <v>498</v>
      </c>
    </row>
    <row r="142" spans="1:6">
      <c r="A142" t="s" s="6">
        <v>484</v>
      </c>
    </row>
    <row r="143" spans="1:6">
      <c r="A143" t="s" s="3">
        <v>486</v>
      </c>
      <c r="B143" t="n" s="4">
        <v>3991</v>
      </c>
      <c r="D143" t="n" s="4">
        <v>3991</v>
      </c>
      <c r="F143" t="n" s="4">
        <v>3235</v>
      </c>
    </row>
    <row r="144" spans="1:6">
      <c r="A144" t="s" s="3">
        <v>499</v>
      </c>
    </row>
    <row r="145" spans="1:6">
      <c r="A145" t="s" s="6">
        <v>484</v>
      </c>
    </row>
    <row r="146" spans="1:6">
      <c r="A146" t="s" s="3">
        <v>486</v>
      </c>
      <c r="B146" t="n" s="4">
        <v>1012</v>
      </c>
      <c r="D146" t="n" s="4">
        <v>1012</v>
      </c>
      <c r="F146" t="n" s="4">
        <v>988</v>
      </c>
    </row>
    <row r="147" spans="1:6">
      <c r="A147" t="s" s="3">
        <v>500</v>
      </c>
    </row>
    <row r="148" spans="1:6">
      <c r="A148" t="s" s="6">
        <v>484</v>
      </c>
    </row>
    <row r="149" spans="1:6">
      <c r="A149" t="s" s="3">
        <v>486</v>
      </c>
      <c r="B149" t="n" s="4">
        <v>402</v>
      </c>
      <c r="D149" t="n" s="4">
        <v>402</v>
      </c>
      <c r="F149" t="n" s="4">
        <v>369</v>
      </c>
    </row>
    <row r="150" spans="1:6">
      <c r="A150" t="s" s="3">
        <v>501</v>
      </c>
    </row>
    <row r="151" spans="1:6">
      <c r="A151" t="s" s="6">
        <v>484</v>
      </c>
    </row>
    <row r="152" spans="1:6">
      <c r="A152" t="s" s="3">
        <v>486</v>
      </c>
      <c r="B152" t="n" s="4">
        <v>5405</v>
      </c>
      <c r="D152" t="n" s="4">
        <v>5405</v>
      </c>
      <c r="F152" t="n" s="4">
        <v>4592</v>
      </c>
    </row>
    <row r="153" spans="1:6">
      <c r="A153" t="s" s="3">
        <v>502</v>
      </c>
    </row>
    <row r="154" spans="1:6">
      <c r="A154" t="s" s="6">
        <v>484</v>
      </c>
    </row>
    <row r="155" spans="1:6">
      <c r="A155" t="s" s="3">
        <v>486</v>
      </c>
      <c r="B155" t="n" s="4">
        <v>3440</v>
      </c>
      <c r="D155" t="n" s="4">
        <v>3440</v>
      </c>
      <c r="F155" t="n" s="4">
        <v>3659</v>
      </c>
    </row>
    <row r="156" spans="1:6">
      <c r="A156" t="s" s="3">
        <v>503</v>
      </c>
    </row>
    <row r="157" spans="1:6">
      <c r="A157" t="s" s="6">
        <v>484</v>
      </c>
    </row>
    <row r="158" spans="1:6">
      <c r="A158" t="s" s="3">
        <v>486</v>
      </c>
      <c r="B158" t="n" s="4">
        <v>281</v>
      </c>
      <c r="D158" t="n" s="4">
        <v>281</v>
      </c>
      <c r="F158" t="n" s="4">
        <v>1125</v>
      </c>
    </row>
    <row r="159" spans="1:6">
      <c r="A159" t="s" s="3">
        <v>504</v>
      </c>
    </row>
    <row r="160" spans="1:6">
      <c r="A160" t="s" s="6">
        <v>484</v>
      </c>
    </row>
    <row r="161" spans="1:6">
      <c r="A161" t="s" s="3">
        <v>486</v>
      </c>
      <c r="B161" t="n" s="4">
        <v>0</v>
      </c>
      <c r="D161" t="n" s="4">
        <v>0</v>
      </c>
      <c r="F161" t="n" s="4">
        <v>0</v>
      </c>
    </row>
    <row r="162" spans="1:6">
      <c r="A162" t="s" s="3">
        <v>505</v>
      </c>
    </row>
    <row r="163" spans="1:6">
      <c r="A163" t="s" s="6">
        <v>484</v>
      </c>
    </row>
    <row r="164" spans="1:6">
      <c r="A164" t="s" s="3">
        <v>486</v>
      </c>
      <c r="B164" t="n" s="4">
        <v>27120</v>
      </c>
      <c r="D164" t="n" s="4">
        <v>27120</v>
      </c>
      <c r="F164" t="n" s="4">
        <v>23600</v>
      </c>
    </row>
    <row r="165" spans="1:6">
      <c r="A165" t="s" s="3">
        <v>506</v>
      </c>
    </row>
    <row r="166" spans="1:6">
      <c r="A166" t="s" s="6">
        <v>484</v>
      </c>
    </row>
    <row r="167" spans="1:6">
      <c r="A167" t="s" s="3">
        <v>486</v>
      </c>
      <c r="B167" t="n" s="4">
        <v>0</v>
      </c>
      <c r="D167" t="n" s="4">
        <v>0</v>
      </c>
      <c r="F167" t="n" s="4">
        <v>0</v>
      </c>
    </row>
    <row r="168" spans="1:6">
      <c r="A168" t="s" s="3">
        <v>507</v>
      </c>
    </row>
    <row r="169" spans="1:6">
      <c r="A169" t="s" s="6">
        <v>484</v>
      </c>
    </row>
    <row r="170" spans="1:6">
      <c r="A170" t="s" s="3">
        <v>486</v>
      </c>
      <c r="B170" t="n" s="4">
        <v>27120</v>
      </c>
      <c r="D170" t="n" s="4">
        <v>27120</v>
      </c>
      <c r="F170" t="n" s="4">
        <v>23600</v>
      </c>
    </row>
    <row r="171" spans="1:6">
      <c r="A171" t="s" s="3">
        <v>508</v>
      </c>
    </row>
    <row r="172" spans="1:6">
      <c r="A172" t="s" s="6">
        <v>484</v>
      </c>
    </row>
    <row r="173" spans="1:6">
      <c r="A173" t="s" s="3">
        <v>486</v>
      </c>
      <c r="B173" t="n" s="4">
        <v>664</v>
      </c>
      <c r="D173" t="n" s="4">
        <v>664</v>
      </c>
      <c r="F173" t="n" s="4">
        <v>1609</v>
      </c>
    </row>
    <row r="174" spans="1:6">
      <c r="A174" t="s" s="3">
        <v>509</v>
      </c>
    </row>
    <row r="175" spans="1:6">
      <c r="A175" t="s" s="6">
        <v>484</v>
      </c>
    </row>
    <row r="176" spans="1:6">
      <c r="A176" t="s" s="3">
        <v>486</v>
      </c>
      <c r="B176" t="n" s="4">
        <v>6530</v>
      </c>
      <c r="D176" t="n" s="4">
        <v>6530</v>
      </c>
      <c r="F176" t="n" s="4">
        <v>383</v>
      </c>
    </row>
    <row r="177" spans="1:6">
      <c r="A177" t="s" s="3">
        <v>510</v>
      </c>
    </row>
    <row r="178" spans="1:6">
      <c r="A178" t="s" s="6">
        <v>484</v>
      </c>
    </row>
    <row r="179" spans="1:6">
      <c r="A179" t="s" s="3">
        <v>486</v>
      </c>
      <c r="B179" t="n" s="4">
        <v>134</v>
      </c>
      <c r="D179" t="n" s="4">
        <v>134</v>
      </c>
      <c r="F179" t="n" s="4">
        <v>475</v>
      </c>
    </row>
    <row r="180" spans="1:6">
      <c r="A180" t="s" s="3">
        <v>511</v>
      </c>
    </row>
    <row r="181" spans="1:6">
      <c r="A181" t="s" s="6">
        <v>484</v>
      </c>
    </row>
    <row r="182" spans="1:6">
      <c r="A182" t="s" s="3">
        <v>486</v>
      </c>
      <c r="B182" t="n" s="4">
        <v>0</v>
      </c>
      <c r="D182" t="n" s="4">
        <v>0</v>
      </c>
      <c r="F182" t="n" s="4">
        <v>0</v>
      </c>
    </row>
    <row r="183" spans="1:6">
      <c r="A183" t="s" s="3">
        <v>512</v>
      </c>
    </row>
    <row r="184" spans="1:6">
      <c r="A184" t="s" s="6">
        <v>484</v>
      </c>
    </row>
    <row r="185" spans="1:6">
      <c r="A185" t="s" s="3">
        <v>486</v>
      </c>
      <c r="B185" t="n" s="4">
        <v>6664</v>
      </c>
      <c r="D185" t="n" s="4">
        <v>6664</v>
      </c>
      <c r="F185" t="n" s="4">
        <v>858</v>
      </c>
    </row>
    <row r="186" spans="1:6">
      <c r="A186" t="s" s="3">
        <v>513</v>
      </c>
    </row>
    <row r="187" spans="1:6">
      <c r="A187" t="s" s="6">
        <v>484</v>
      </c>
    </row>
    <row r="188" spans="1:6">
      <c r="A188" t="s" s="3">
        <v>486</v>
      </c>
      <c r="B188" t="n" s="4">
        <v>2355</v>
      </c>
      <c r="D188" t="n" s="4">
        <v>2355</v>
      </c>
      <c r="F188" t="n" s="4">
        <v>645</v>
      </c>
    </row>
    <row r="189" spans="1:6">
      <c r="A189" t="s" s="3">
        <v>514</v>
      </c>
    </row>
    <row r="190" spans="1:6">
      <c r="A190" t="s" s="6">
        <v>484</v>
      </c>
    </row>
    <row r="191" spans="1:6">
      <c r="A191" t="s" s="3">
        <v>486</v>
      </c>
      <c r="B191" t="n" s="4">
        <v>0</v>
      </c>
      <c r="D191" t="n" s="4">
        <v>0</v>
      </c>
      <c r="F191" t="n" s="4">
        <v>236</v>
      </c>
    </row>
    <row r="192" spans="1:6">
      <c r="A192" t="s" s="3">
        <v>515</v>
      </c>
    </row>
    <row r="193" spans="1:6">
      <c r="A193" t="s" s="6">
        <v>484</v>
      </c>
    </row>
    <row r="194" spans="1:6">
      <c r="A194" t="s" s="3">
        <v>486</v>
      </c>
      <c r="B194" t="n" s="4">
        <v>9683</v>
      </c>
      <c r="D194" t="n" s="4">
        <v>9683</v>
      </c>
      <c r="F194" t="n" s="4">
        <v>3348</v>
      </c>
    </row>
    <row r="195" spans="1:6">
      <c r="A195" t="s" s="3">
        <v>516</v>
      </c>
    </row>
    <row r="196" spans="1:6">
      <c r="A196" t="s" s="6">
        <v>484</v>
      </c>
    </row>
    <row r="197" spans="1:6">
      <c r="A197" t="s" s="3">
        <v>486</v>
      </c>
      <c r="B197" t="n" s="4">
        <v>683</v>
      </c>
      <c r="D197" t="n" s="4">
        <v>683</v>
      </c>
      <c r="F197" t="n" s="4">
        <v>482</v>
      </c>
    </row>
    <row r="198" spans="1:6">
      <c r="A198" t="s" s="3">
        <v>517</v>
      </c>
    </row>
    <row r="199" spans="1:6">
      <c r="A199" t="s" s="6">
        <v>484</v>
      </c>
    </row>
    <row r="200" spans="1:6">
      <c r="A200" t="s" s="3">
        <v>486</v>
      </c>
      <c r="B200" t="n" s="4">
        <v>264</v>
      </c>
      <c r="D200" t="n" s="4">
        <v>264</v>
      </c>
      <c r="F200" t="n" s="4">
        <v>140</v>
      </c>
    </row>
    <row r="201" spans="1:6">
      <c r="A201" t="s" s="3">
        <v>518</v>
      </c>
    </row>
    <row r="202" spans="1:6">
      <c r="A202" t="s" s="6">
        <v>484</v>
      </c>
    </row>
    <row r="203" spans="1:6">
      <c r="A203" t="s" s="3">
        <v>486</v>
      </c>
      <c r="B203" t="n" s="4">
        <v>325</v>
      </c>
      <c r="D203" t="n" s="4">
        <v>325</v>
      </c>
      <c r="F203" t="n" s="4">
        <v>284</v>
      </c>
    </row>
    <row r="204" spans="1:6">
      <c r="A204" t="s" s="3">
        <v>519</v>
      </c>
    </row>
    <row r="205" spans="1:6">
      <c r="A205" t="s" s="6">
        <v>484</v>
      </c>
    </row>
    <row r="206" spans="1:6">
      <c r="A206" t="s" s="3">
        <v>486</v>
      </c>
      <c r="B206" t="n" s="4">
        <v>1272</v>
      </c>
      <c r="D206" t="n" s="4">
        <v>1272</v>
      </c>
      <c r="F206" t="n" s="4">
        <v>906</v>
      </c>
    </row>
    <row r="207" spans="1:6">
      <c r="A207" t="s" s="3">
        <v>520</v>
      </c>
    </row>
    <row r="208" spans="1:6">
      <c r="A208" t="s" s="6">
        <v>484</v>
      </c>
    </row>
    <row r="209" spans="1:6">
      <c r="A209" t="s" s="3">
        <v>486</v>
      </c>
      <c r="B209" t="n" s="4">
        <v>717</v>
      </c>
      <c r="D209" t="n" s="4">
        <v>717</v>
      </c>
      <c r="F209" t="n" s="4">
        <v>994</v>
      </c>
    </row>
    <row r="210" spans="1:6">
      <c r="A210" t="s" s="3">
        <v>521</v>
      </c>
    </row>
    <row r="211" spans="1:6">
      <c r="A211" t="s" s="6">
        <v>484</v>
      </c>
    </row>
    <row r="212" spans="1:6">
      <c r="A212" t="s" s="3">
        <v>486</v>
      </c>
      <c r="B212" t="n" s="4">
        <v>0</v>
      </c>
      <c r="D212" t="n" s="4">
        <v>0</v>
      </c>
      <c r="F212" t="n" s="4">
        <v>0</v>
      </c>
    </row>
    <row r="213" spans="1:6">
      <c r="A213" t="s" s="3">
        <v>522</v>
      </c>
    </row>
    <row r="214" spans="1:6">
      <c r="A214" t="s" s="6">
        <v>484</v>
      </c>
    </row>
    <row r="215" spans="1:6">
      <c r="A215" t="s" s="3">
        <v>486</v>
      </c>
      <c r="B215" t="n" s="4">
        <v>0</v>
      </c>
      <c r="D215" t="n" s="4">
        <v>0</v>
      </c>
      <c r="F215" t="n" s="4">
        <v>0</v>
      </c>
    </row>
    <row r="216" spans="1:6">
      <c r="A216" t="s" s="3">
        <v>523</v>
      </c>
    </row>
    <row r="217" spans="1:6">
      <c r="A217" t="s" s="6">
        <v>484</v>
      </c>
    </row>
    <row r="218" spans="1:6">
      <c r="A218" t="s" s="3">
        <v>486</v>
      </c>
      <c r="B218" t="n" s="4">
        <v>11672</v>
      </c>
      <c r="D218" t="n" s="4">
        <v>11672</v>
      </c>
      <c r="F218" t="n" s="4">
        <v>5248</v>
      </c>
    </row>
    <row r="219" spans="1:6">
      <c r="A219" t="s" s="3">
        <v>524</v>
      </c>
    </row>
    <row r="220" spans="1:6">
      <c r="A220" t="s" s="6">
        <v>484</v>
      </c>
    </row>
    <row r="221" spans="1:6">
      <c r="A221" t="s" s="3">
        <v>486</v>
      </c>
      <c r="B221" t="n" s="4">
        <v>0</v>
      </c>
      <c r="D221" t="n" s="4">
        <v>0</v>
      </c>
      <c r="F221" t="n" s="4">
        <v>0</v>
      </c>
    </row>
    <row r="222" spans="1:6">
      <c r="A222" t="s" s="3">
        <v>525</v>
      </c>
    </row>
    <row r="223" spans="1:6">
      <c r="A223" t="s" s="6">
        <v>484</v>
      </c>
    </row>
    <row r="224" spans="1:6">
      <c r="A224" t="s" s="3">
        <v>486</v>
      </c>
      <c r="B224" t="n" s="4">
        <v>11672</v>
      </c>
      <c r="D224" t="n" s="4">
        <v>11672</v>
      </c>
      <c r="F224" t="n" s="4">
        <v>5248</v>
      </c>
    </row>
    <row r="225" spans="1:6">
      <c r="A225" t="s" s="3">
        <v>526</v>
      </c>
    </row>
    <row r="226" spans="1:6">
      <c r="A226" t="s" s="6">
        <v>484</v>
      </c>
    </row>
    <row r="227" spans="1:6">
      <c r="A227" t="s" s="3">
        <v>486</v>
      </c>
      <c r="B227" t="n" s="4">
        <v>398</v>
      </c>
      <c r="D227" t="n" s="4">
        <v>398</v>
      </c>
      <c r="F227" t="n" s="4">
        <v>331</v>
      </c>
    </row>
    <row r="228" spans="1:6">
      <c r="A228" t="s" s="3">
        <v>527</v>
      </c>
    </row>
    <row r="229" spans="1:6">
      <c r="A229" t="s" s="6">
        <v>484</v>
      </c>
    </row>
    <row r="230" spans="1:6">
      <c r="A230" t="s" s="3">
        <v>486</v>
      </c>
      <c r="B230" t="n" s="4">
        <v>44</v>
      </c>
      <c r="D230" t="n" s="4">
        <v>44</v>
      </c>
      <c r="F230" t="n" s="4">
        <v>0</v>
      </c>
    </row>
    <row r="231" spans="1:6">
      <c r="A231" t="s" s="3">
        <v>528</v>
      </c>
    </row>
    <row r="232" spans="1:6">
      <c r="A232" t="s" s="6">
        <v>484</v>
      </c>
    </row>
    <row r="233" spans="1:6">
      <c r="A233" t="s" s="3">
        <v>486</v>
      </c>
      <c r="B233" t="n" s="4">
        <v>0</v>
      </c>
      <c r="D233" t="n" s="4">
        <v>0</v>
      </c>
      <c r="F233" t="n" s="4">
        <v>0</v>
      </c>
    </row>
    <row r="234" spans="1:6">
      <c r="A234" t="s" s="3">
        <v>529</v>
      </c>
    </row>
    <row r="235" spans="1:6">
      <c r="A235" t="s" s="6">
        <v>484</v>
      </c>
    </row>
    <row r="236" spans="1:6">
      <c r="A236" t="s" s="3">
        <v>486</v>
      </c>
      <c r="B236" t="n" s="4">
        <v>0</v>
      </c>
      <c r="D236" t="n" s="4">
        <v>0</v>
      </c>
      <c r="F236" t="n" s="4">
        <v>0</v>
      </c>
    </row>
    <row r="237" spans="1:6">
      <c r="A237" t="s" s="3">
        <v>530</v>
      </c>
    </row>
    <row r="238" spans="1:6">
      <c r="A238" t="s" s="6">
        <v>484</v>
      </c>
    </row>
    <row r="239" spans="1:6">
      <c r="A239" t="s" s="3">
        <v>486</v>
      </c>
      <c r="B239" t="n" s="4">
        <v>44</v>
      </c>
      <c r="D239" t="n" s="4">
        <v>44</v>
      </c>
      <c r="F239" t="n" s="4">
        <v>0</v>
      </c>
    </row>
    <row r="240" spans="1:6">
      <c r="A240" t="s" s="3">
        <v>531</v>
      </c>
    </row>
    <row r="241" spans="1:6">
      <c r="A241" t="s" s="6">
        <v>484</v>
      </c>
    </row>
    <row r="242" spans="1:6">
      <c r="A242" t="s" s="3">
        <v>486</v>
      </c>
      <c r="B242" t="n" s="4">
        <v>761</v>
      </c>
      <c r="D242" t="n" s="4">
        <v>761</v>
      </c>
      <c r="F242" t="n" s="4">
        <v>1762</v>
      </c>
    </row>
    <row r="243" spans="1:6">
      <c r="A243" t="s" s="3">
        <v>532</v>
      </c>
    </row>
    <row r="244" spans="1:6">
      <c r="A244" t="s" s="6">
        <v>484</v>
      </c>
    </row>
    <row r="245" spans="1:6">
      <c r="A245" t="s" s="3">
        <v>486</v>
      </c>
      <c r="B245" t="n" s="4">
        <v>0</v>
      </c>
      <c r="D245" t="n" s="4">
        <v>0</v>
      </c>
      <c r="F245" t="n" s="4">
        <v>0</v>
      </c>
    </row>
    <row r="246" spans="1:6">
      <c r="A246" t="s" s="3">
        <v>533</v>
      </c>
    </row>
    <row r="247" spans="1:6">
      <c r="A247" t="s" s="6">
        <v>484</v>
      </c>
    </row>
    <row r="248" spans="1:6">
      <c r="A248" t="s" s="3">
        <v>486</v>
      </c>
      <c r="B248" t="n" s="4">
        <v>1203</v>
      </c>
      <c r="D248" t="n" s="4">
        <v>1203</v>
      </c>
      <c r="F248" t="n" s="4">
        <v>2093</v>
      </c>
    </row>
    <row r="249" spans="1:6">
      <c r="A249" t="s" s="3">
        <v>534</v>
      </c>
    </row>
    <row r="250" spans="1:6">
      <c r="A250" t="s" s="6">
        <v>484</v>
      </c>
    </row>
    <row r="251" spans="1:6">
      <c r="A251" t="s" s="3">
        <v>486</v>
      </c>
      <c r="B251" t="n" s="4">
        <v>91</v>
      </c>
      <c r="D251" t="n" s="4">
        <v>91</v>
      </c>
      <c r="F251" t="n" s="4">
        <v>6</v>
      </c>
    </row>
    <row r="252" spans="1:6">
      <c r="A252" t="s" s="3">
        <v>535</v>
      </c>
    </row>
    <row r="253" spans="1:6">
      <c r="A253" t="s" s="6">
        <v>484</v>
      </c>
    </row>
    <row r="254" spans="1:6">
      <c r="A254" t="s" s="3">
        <v>486</v>
      </c>
      <c r="B254" t="n" s="4">
        <v>25</v>
      </c>
      <c r="D254" t="n" s="4">
        <v>25</v>
      </c>
      <c r="F254" t="n" s="4">
        <v>32</v>
      </c>
    </row>
    <row r="255" spans="1:6">
      <c r="A255" t="s" s="3">
        <v>536</v>
      </c>
    </row>
    <row r="256" spans="1:6">
      <c r="A256" t="s" s="6">
        <v>484</v>
      </c>
    </row>
    <row r="257" spans="1:6">
      <c r="A257" t="s" s="3">
        <v>486</v>
      </c>
      <c r="B257" t="n" s="4">
        <v>518</v>
      </c>
      <c r="D257" t="n" s="4">
        <v>518</v>
      </c>
      <c r="F257" t="n" s="4">
        <v>315</v>
      </c>
    </row>
    <row r="258" spans="1:6">
      <c r="A258" t="s" s="3">
        <v>537</v>
      </c>
    </row>
    <row r="259" spans="1:6">
      <c r="A259" t="s" s="6">
        <v>484</v>
      </c>
    </row>
    <row r="260" spans="1:6">
      <c r="A260" t="s" s="3">
        <v>486</v>
      </c>
      <c r="B260" t="n" s="4">
        <v>634</v>
      </c>
      <c r="D260" t="n" s="4">
        <v>634</v>
      </c>
      <c r="F260" t="n" s="4">
        <v>353</v>
      </c>
    </row>
    <row r="261" spans="1:6">
      <c r="A261" t="s" s="3">
        <v>538</v>
      </c>
    </row>
    <row r="262" spans="1:6">
      <c r="A262" t="s" s="6">
        <v>484</v>
      </c>
    </row>
    <row r="263" spans="1:6">
      <c r="A263" t="s" s="3">
        <v>486</v>
      </c>
      <c r="B263" t="n" s="4">
        <v>1083</v>
      </c>
      <c r="D263" t="n" s="4">
        <v>1083</v>
      </c>
      <c r="F263" t="n" s="4">
        <v>147</v>
      </c>
    </row>
    <row r="264" spans="1:6">
      <c r="A264" t="s" s="3">
        <v>539</v>
      </c>
    </row>
    <row r="265" spans="1:6">
      <c r="A265" t="s" s="6">
        <v>484</v>
      </c>
    </row>
    <row r="266" spans="1:6">
      <c r="A266" t="s" s="3">
        <v>486</v>
      </c>
      <c r="B266" t="n" s="4">
        <v>126</v>
      </c>
      <c r="D266" t="n" s="4">
        <v>126</v>
      </c>
      <c r="F266" t="n" s="4">
        <v>0</v>
      </c>
    </row>
    <row r="267" spans="1:6">
      <c r="A267" t="s" s="3">
        <v>540</v>
      </c>
    </row>
    <row r="268" spans="1:6">
      <c r="A268" t="s" s="6">
        <v>484</v>
      </c>
    </row>
    <row r="269" spans="1:6">
      <c r="A269" t="s" s="3">
        <v>486</v>
      </c>
      <c r="B269" t="n" s="4">
        <v>311</v>
      </c>
      <c r="D269" t="n" s="4">
        <v>311</v>
      </c>
      <c r="F269" t="n" s="4">
        <v>0</v>
      </c>
    </row>
    <row r="270" spans="1:6">
      <c r="A270" t="s" s="3">
        <v>541</v>
      </c>
    </row>
    <row r="271" spans="1:6">
      <c r="A271" t="s" s="6">
        <v>484</v>
      </c>
    </row>
    <row r="272" spans="1:6">
      <c r="A272" t="s" s="3">
        <v>486</v>
      </c>
      <c r="B272" t="n" s="4">
        <v>3357</v>
      </c>
      <c r="D272" t="n" s="4">
        <v>3357</v>
      </c>
      <c r="F272" t="n" s="4">
        <v>2593</v>
      </c>
    </row>
    <row r="273" spans="1:6">
      <c r="A273" t="s" s="3">
        <v>542</v>
      </c>
    </row>
    <row r="274" spans="1:6">
      <c r="A274" t="s" s="6">
        <v>484</v>
      </c>
    </row>
    <row r="275" spans="1:6">
      <c r="A275" t="s" s="3">
        <v>486</v>
      </c>
      <c r="B275" t="n" s="4">
        <v>0</v>
      </c>
      <c r="D275" t="n" s="4">
        <v>0</v>
      </c>
      <c r="F275" t="n" s="4">
        <v>0</v>
      </c>
    </row>
    <row r="276" spans="1:6">
      <c r="A276" t="s" s="3">
        <v>543</v>
      </c>
    </row>
    <row r="277" spans="1:6">
      <c r="A277" t="s" s="6">
        <v>484</v>
      </c>
    </row>
    <row r="278" spans="1:6">
      <c r="A278" t="s" s="3">
        <v>486</v>
      </c>
      <c r="B278" t="n" s="7">
        <v>3357</v>
      </c>
      <c r="D278" t="n" s="7">
        <v>3357</v>
      </c>
      <c r="F278" t="n" s="7">
        <v>25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44</v>
      </c>
      <c r="B1" t="s" s="2">
        <v>75</v>
      </c>
      <c r="D1" t="s" s="2">
        <v>1</v>
      </c>
    </row>
    <row r="2" spans="1:6">
      <c r="B2" t="s" s="2">
        <v>23</v>
      </c>
      <c r="C2" t="s" s="2">
        <v>76</v>
      </c>
      <c r="D2" t="s" s="2">
        <v>23</v>
      </c>
      <c r="E2" t="s" s="2">
        <v>76</v>
      </c>
      <c r="F2" t="s" s="2">
        <v>24</v>
      </c>
    </row>
    <row r="3" spans="1:6">
      <c r="A3" t="s" s="6">
        <v>545</v>
      </c>
    </row>
    <row r="4" spans="1:6">
      <c r="A4" t="s" s="3">
        <v>546</v>
      </c>
      <c r="B4" t="n" s="7">
        <v>120989</v>
      </c>
      <c r="D4" t="n" s="7">
        <v>120989</v>
      </c>
      <c r="F4" t="n" s="7">
        <v>87240</v>
      </c>
    </row>
    <row r="5" spans="1:6">
      <c r="A5" t="s" s="3">
        <v>547</v>
      </c>
      <c r="B5" t="n" s="4">
        <v>55747</v>
      </c>
      <c r="D5" t="n" s="4">
        <v>55747</v>
      </c>
      <c r="F5" t="n" s="4">
        <v>57050</v>
      </c>
    </row>
    <row r="6" spans="1:6">
      <c r="A6" t="s" s="3">
        <v>548</v>
      </c>
      <c r="B6" t="n" s="4">
        <v>36486</v>
      </c>
      <c r="D6" t="n" s="4">
        <v>36486</v>
      </c>
      <c r="F6" t="n" s="4">
        <v>21430</v>
      </c>
    </row>
    <row r="7" spans="1:6">
      <c r="A7" t="s" s="3">
        <v>549</v>
      </c>
      <c r="B7" t="n" s="4">
        <v>92233</v>
      </c>
      <c r="D7" t="n" s="4">
        <v>92233</v>
      </c>
      <c r="F7" t="n" s="4">
        <v>78480</v>
      </c>
    </row>
    <row r="8" spans="1:6">
      <c r="A8" t="s" s="3">
        <v>550</v>
      </c>
      <c r="B8" t="n" s="4">
        <v>8917</v>
      </c>
      <c r="D8" t="n" s="4">
        <v>8917</v>
      </c>
      <c r="F8" t="n" s="4">
        <v>5792</v>
      </c>
    </row>
    <row r="9" spans="1:6">
      <c r="A9" t="s" s="6">
        <v>551</v>
      </c>
    </row>
    <row r="10" spans="1:6">
      <c r="A10" t="s" s="3">
        <v>552</v>
      </c>
      <c r="B10" t="n" s="4">
        <v>82674</v>
      </c>
      <c r="C10" t="n" s="7">
        <v>97078</v>
      </c>
      <c r="D10" t="n" s="4">
        <v>80836</v>
      </c>
      <c r="E10" t="n" s="7">
        <v>104059</v>
      </c>
    </row>
    <row r="11" spans="1:6">
      <c r="A11" t="s" s="3">
        <v>553</v>
      </c>
      <c r="B11" t="n" s="4">
        <v>305</v>
      </c>
      <c r="C11" t="n" s="4">
        <v>270</v>
      </c>
      <c r="D11" t="n" s="4">
        <v>860</v>
      </c>
      <c r="E11" t="n" s="4">
        <v>825</v>
      </c>
    </row>
    <row r="12" spans="1:6">
      <c r="A12" t="s" s="3">
        <v>554</v>
      </c>
      <c r="B12" t="n" s="4">
        <v>998</v>
      </c>
      <c r="C12" t="n" s="4">
        <v>1246</v>
      </c>
      <c r="D12" t="n" s="4">
        <v>2932</v>
      </c>
      <c r="E12" t="n" s="4">
        <v>3927</v>
      </c>
    </row>
    <row r="13" spans="1:6">
      <c r="A13" t="s" s="3">
        <v>452</v>
      </c>
    </row>
    <row r="14" spans="1:6">
      <c r="A14" t="s" s="6">
        <v>545</v>
      </c>
    </row>
    <row r="15" spans="1:6">
      <c r="A15" t="s" s="3">
        <v>546</v>
      </c>
      <c r="B15" t="n" s="4">
        <v>55910</v>
      </c>
      <c r="D15" t="n" s="4">
        <v>55910</v>
      </c>
      <c r="F15" t="n" s="4">
        <v>41603</v>
      </c>
    </row>
    <row r="16" spans="1:6">
      <c r="A16" t="s" s="3">
        <v>547</v>
      </c>
      <c r="B16" t="n" s="4">
        <v>26265</v>
      </c>
      <c r="D16" t="n" s="4">
        <v>26265</v>
      </c>
      <c r="F16" t="n" s="4">
        <v>28143</v>
      </c>
    </row>
    <row r="17" spans="1:6">
      <c r="A17" t="s" s="3">
        <v>548</v>
      </c>
      <c r="B17" t="n" s="4">
        <v>17131</v>
      </c>
      <c r="D17" t="n" s="4">
        <v>17131</v>
      </c>
      <c r="F17" t="n" s="4">
        <v>11246</v>
      </c>
    </row>
    <row r="18" spans="1:6">
      <c r="A18" t="s" s="3">
        <v>549</v>
      </c>
      <c r="B18" t="n" s="4">
        <v>43396</v>
      </c>
      <c r="D18" t="n" s="4">
        <v>43396</v>
      </c>
      <c r="F18" t="n" s="4">
        <v>39389</v>
      </c>
    </row>
    <row r="19" spans="1:6">
      <c r="A19" t="s" s="3">
        <v>550</v>
      </c>
      <c r="B19" t="n" s="4">
        <v>1451</v>
      </c>
      <c r="D19" t="n" s="4">
        <v>1451</v>
      </c>
      <c r="F19" t="n" s="4">
        <v>1608</v>
      </c>
    </row>
    <row r="20" spans="1:6">
      <c r="A20" t="s" s="6">
        <v>551</v>
      </c>
    </row>
    <row r="21" spans="1:6">
      <c r="A21" t="s" s="3">
        <v>552</v>
      </c>
      <c r="B21" t="n" s="4">
        <v>36075</v>
      </c>
      <c r="C21" t="n" s="4">
        <v>53492</v>
      </c>
      <c r="D21" t="n" s="4">
        <v>38639</v>
      </c>
      <c r="E21" t="n" s="4">
        <v>57743</v>
      </c>
    </row>
    <row r="22" spans="1:6">
      <c r="A22" t="s" s="3">
        <v>553</v>
      </c>
      <c r="B22" t="n" s="4">
        <v>226</v>
      </c>
      <c r="C22" t="n" s="4">
        <v>211</v>
      </c>
      <c r="D22" t="n" s="4">
        <v>587</v>
      </c>
      <c r="E22" t="n" s="4">
        <v>668</v>
      </c>
    </row>
    <row r="23" spans="1:6">
      <c r="A23" t="s" s="3">
        <v>453</v>
      </c>
    </row>
    <row r="24" spans="1:6">
      <c r="A24" t="s" s="6">
        <v>545</v>
      </c>
    </row>
    <row r="25" spans="1:6">
      <c r="A25" t="s" s="3">
        <v>546</v>
      </c>
      <c r="B25" t="n" s="4">
        <v>19349</v>
      </c>
      <c r="D25" t="n" s="4">
        <v>19349</v>
      </c>
      <c r="F25" t="n" s="4">
        <v>12511</v>
      </c>
    </row>
    <row r="26" spans="1:6">
      <c r="A26" t="s" s="3">
        <v>547</v>
      </c>
      <c r="B26" t="n" s="4">
        <v>9509</v>
      </c>
      <c r="D26" t="n" s="4">
        <v>9509</v>
      </c>
      <c r="F26" t="n" s="4">
        <v>7262</v>
      </c>
    </row>
    <row r="27" spans="1:6">
      <c r="A27" t="s" s="3">
        <v>548</v>
      </c>
      <c r="B27" t="n" s="4">
        <v>1212</v>
      </c>
      <c r="D27" t="n" s="4">
        <v>1212</v>
      </c>
      <c r="F27" t="n" s="4">
        <v>1615</v>
      </c>
    </row>
    <row r="28" spans="1:6">
      <c r="A28" t="s" s="3">
        <v>549</v>
      </c>
      <c r="B28" t="n" s="4">
        <v>10721</v>
      </c>
      <c r="D28" t="n" s="4">
        <v>10721</v>
      </c>
      <c r="F28" t="n" s="4">
        <v>8877</v>
      </c>
    </row>
    <row r="29" spans="1:6">
      <c r="A29" t="s" s="3">
        <v>550</v>
      </c>
      <c r="B29" t="n" s="4">
        <v>254</v>
      </c>
      <c r="D29" t="n" s="4">
        <v>254</v>
      </c>
      <c r="F29" t="n" s="4">
        <v>574</v>
      </c>
    </row>
    <row r="30" spans="1:6">
      <c r="A30" t="s" s="6">
        <v>551</v>
      </c>
    </row>
    <row r="31" spans="1:6">
      <c r="A31" t="s" s="3">
        <v>552</v>
      </c>
      <c r="B31" t="n" s="4">
        <v>9325</v>
      </c>
      <c r="C31" t="n" s="4">
        <v>11611</v>
      </c>
      <c r="D31" t="n" s="4">
        <v>9591</v>
      </c>
      <c r="E31" t="n" s="4">
        <v>13529</v>
      </c>
    </row>
    <row r="32" spans="1:6">
      <c r="A32" t="s" s="3">
        <v>553</v>
      </c>
      <c r="B32" t="n" s="4">
        <v>29</v>
      </c>
      <c r="C32" t="n" s="4">
        <v>11</v>
      </c>
      <c r="D32" t="n" s="4">
        <v>51</v>
      </c>
      <c r="E32" t="n" s="4">
        <v>33</v>
      </c>
    </row>
    <row r="33" spans="1:6">
      <c r="A33" t="s" s="3">
        <v>454</v>
      </c>
    </row>
    <row r="34" spans="1:6">
      <c r="A34" t="s" s="6">
        <v>545</v>
      </c>
    </row>
    <row r="35" spans="1:6">
      <c r="A35" t="s" s="3">
        <v>546</v>
      </c>
      <c r="B35" t="n" s="4">
        <v>1037</v>
      </c>
      <c r="D35" t="n" s="4">
        <v>1037</v>
      </c>
      <c r="F35" t="n" s="4">
        <v>459</v>
      </c>
    </row>
    <row r="36" spans="1:6">
      <c r="A36" t="s" s="3">
        <v>547</v>
      </c>
      <c r="B36" t="n" s="4">
        <v>329</v>
      </c>
      <c r="D36" t="n" s="4">
        <v>329</v>
      </c>
      <c r="F36" t="n" s="4">
        <v>272</v>
      </c>
    </row>
    <row r="37" spans="1:6">
      <c r="A37" t="s" s="3">
        <v>548</v>
      </c>
      <c r="B37" t="n" s="4">
        <v>0</v>
      </c>
      <c r="D37" t="n" s="4">
        <v>0</v>
      </c>
      <c r="F37" t="n" s="4">
        <v>0</v>
      </c>
    </row>
    <row r="38" spans="1:6">
      <c r="A38" t="s" s="3">
        <v>549</v>
      </c>
      <c r="B38" t="n" s="4">
        <v>329</v>
      </c>
      <c r="D38" t="n" s="4">
        <v>329</v>
      </c>
      <c r="F38" t="n" s="4">
        <v>272</v>
      </c>
    </row>
    <row r="39" spans="1:6">
      <c r="A39" t="s" s="3">
        <v>550</v>
      </c>
      <c r="B39" t="n" s="4">
        <v>0</v>
      </c>
      <c r="D39" t="n" s="4">
        <v>0</v>
      </c>
      <c r="F39" t="n" s="4">
        <v>0</v>
      </c>
    </row>
    <row r="40" spans="1:6">
      <c r="A40" t="s" s="6">
        <v>551</v>
      </c>
    </row>
    <row r="41" spans="1:6">
      <c r="A41" t="s" s="3">
        <v>552</v>
      </c>
      <c r="B41" t="n" s="4">
        <v>330</v>
      </c>
      <c r="C41" t="n" s="4">
        <v>304</v>
      </c>
      <c r="D41" t="n" s="4">
        <v>300</v>
      </c>
      <c r="E41" t="n" s="4">
        <v>799</v>
      </c>
    </row>
    <row r="42" spans="1:6">
      <c r="A42" t="s" s="3">
        <v>553</v>
      </c>
      <c r="B42" t="n" s="4">
        <v>0</v>
      </c>
      <c r="C42" t="n" s="4">
        <v>0</v>
      </c>
      <c r="D42" t="n" s="4">
        <v>0</v>
      </c>
      <c r="E42" t="n" s="4">
        <v>0</v>
      </c>
    </row>
    <row r="43" spans="1:6">
      <c r="A43" t="s" s="3">
        <v>455</v>
      </c>
    </row>
    <row r="44" spans="1:6">
      <c r="A44" t="s" s="6">
        <v>545</v>
      </c>
    </row>
    <row r="45" spans="1:6">
      <c r="A45" t="s" s="3">
        <v>546</v>
      </c>
      <c r="B45" t="n" s="4">
        <v>1290</v>
      </c>
      <c r="D45" t="n" s="4">
        <v>1290</v>
      </c>
      <c r="F45" t="n" s="4">
        <v>2729</v>
      </c>
    </row>
    <row r="46" spans="1:6">
      <c r="A46" t="s" s="3">
        <v>547</v>
      </c>
      <c r="B46" t="n" s="4">
        <v>369</v>
      </c>
      <c r="D46" t="n" s="4">
        <v>369</v>
      </c>
      <c r="F46" t="n" s="4">
        <v>253</v>
      </c>
    </row>
    <row r="47" spans="1:6">
      <c r="A47" t="s" s="3">
        <v>548</v>
      </c>
      <c r="B47" t="n" s="4">
        <v>740</v>
      </c>
      <c r="D47" t="n" s="4">
        <v>740</v>
      </c>
      <c r="F47" t="n" s="4">
        <v>2442</v>
      </c>
    </row>
    <row r="48" spans="1:6">
      <c r="A48" t="s" s="3">
        <v>549</v>
      </c>
      <c r="B48" t="n" s="4">
        <v>1109</v>
      </c>
      <c r="D48" t="n" s="4">
        <v>1109</v>
      </c>
      <c r="F48" t="n" s="4">
        <v>2695</v>
      </c>
    </row>
    <row r="49" spans="1:6">
      <c r="A49" t="s" s="3">
        <v>550</v>
      </c>
      <c r="B49" t="n" s="4">
        <v>740</v>
      </c>
      <c r="D49" t="n" s="4">
        <v>740</v>
      </c>
      <c r="F49" t="n" s="4">
        <v>904</v>
      </c>
    </row>
    <row r="50" spans="1:6">
      <c r="A50" t="s" s="6">
        <v>551</v>
      </c>
    </row>
    <row r="51" spans="1:6">
      <c r="A51" t="s" s="3">
        <v>552</v>
      </c>
      <c r="B51" t="n" s="4">
        <v>2339</v>
      </c>
      <c r="C51" t="n" s="4">
        <v>2709</v>
      </c>
      <c r="D51" t="n" s="4">
        <v>1902</v>
      </c>
      <c r="E51" t="n" s="4">
        <v>1520</v>
      </c>
    </row>
    <row r="52" spans="1:6">
      <c r="A52" t="s" s="3">
        <v>553</v>
      </c>
      <c r="B52" t="n" s="4">
        <v>4</v>
      </c>
      <c r="C52" t="n" s="4">
        <v>2</v>
      </c>
      <c r="D52" t="n" s="4">
        <v>6</v>
      </c>
      <c r="E52" t="n" s="4">
        <v>6</v>
      </c>
    </row>
    <row r="53" spans="1:6">
      <c r="A53" t="s" s="3">
        <v>456</v>
      </c>
    </row>
    <row r="54" spans="1:6">
      <c r="A54" t="s" s="6">
        <v>545</v>
      </c>
    </row>
    <row r="55" spans="1:6">
      <c r="A55" t="s" s="3">
        <v>546</v>
      </c>
      <c r="B55" t="n" s="4">
        <v>21676</v>
      </c>
      <c r="D55" t="n" s="4">
        <v>21676</v>
      </c>
      <c r="F55" t="n" s="4">
        <v>15699</v>
      </c>
    </row>
    <row r="56" spans="1:6">
      <c r="A56" t="s" s="3">
        <v>547</v>
      </c>
      <c r="B56" t="n" s="4">
        <v>10207</v>
      </c>
      <c r="D56" t="n" s="4">
        <v>10207</v>
      </c>
      <c r="F56" t="n" s="4">
        <v>7787</v>
      </c>
    </row>
    <row r="57" spans="1:6">
      <c r="A57" t="s" s="3">
        <v>548</v>
      </c>
      <c r="B57" t="n" s="4">
        <v>1952</v>
      </c>
      <c r="D57" t="n" s="4">
        <v>1952</v>
      </c>
      <c r="F57" t="n" s="4">
        <v>4057</v>
      </c>
    </row>
    <row r="58" spans="1:6">
      <c r="A58" t="s" s="3">
        <v>549</v>
      </c>
      <c r="B58" t="n" s="4">
        <v>12159</v>
      </c>
      <c r="D58" t="n" s="4">
        <v>12159</v>
      </c>
      <c r="F58" t="n" s="4">
        <v>11844</v>
      </c>
    </row>
    <row r="59" spans="1:6">
      <c r="A59" t="s" s="3">
        <v>550</v>
      </c>
      <c r="B59" t="n" s="4">
        <v>994</v>
      </c>
      <c r="D59" t="n" s="4">
        <v>994</v>
      </c>
      <c r="F59" t="n" s="4">
        <v>1478</v>
      </c>
    </row>
    <row r="60" spans="1:6">
      <c r="A60" t="s" s="6">
        <v>551</v>
      </c>
    </row>
    <row r="61" spans="1:6">
      <c r="A61" t="s" s="3">
        <v>552</v>
      </c>
      <c r="B61" t="n" s="4">
        <v>11994</v>
      </c>
      <c r="C61" t="n" s="4">
        <v>14624</v>
      </c>
      <c r="D61" t="n" s="4">
        <v>11793</v>
      </c>
      <c r="E61" t="n" s="4">
        <v>15848</v>
      </c>
    </row>
    <row r="62" spans="1:6">
      <c r="A62" t="s" s="3">
        <v>553</v>
      </c>
      <c r="B62" t="n" s="4">
        <v>33</v>
      </c>
      <c r="C62" t="n" s="4">
        <v>13</v>
      </c>
      <c r="D62" t="n" s="4">
        <v>57</v>
      </c>
      <c r="E62" t="n" s="4">
        <v>39</v>
      </c>
    </row>
    <row r="63" spans="1:6">
      <c r="A63" t="s" s="3">
        <v>457</v>
      </c>
    </row>
    <row r="64" spans="1:6">
      <c r="A64" t="s" s="6">
        <v>545</v>
      </c>
    </row>
    <row r="65" spans="1:6">
      <c r="A65" t="s" s="3">
        <v>546</v>
      </c>
      <c r="B65" t="n" s="4">
        <v>3664</v>
      </c>
      <c r="D65" t="n" s="4">
        <v>3664</v>
      </c>
      <c r="F65" t="n" s="4">
        <v>2959</v>
      </c>
    </row>
    <row r="66" spans="1:6">
      <c r="A66" t="s" s="3">
        <v>547</v>
      </c>
      <c r="B66" t="n" s="4">
        <v>2186</v>
      </c>
      <c r="D66" t="n" s="4">
        <v>2186</v>
      </c>
      <c r="F66" t="n" s="4">
        <v>2452</v>
      </c>
    </row>
    <row r="67" spans="1:6">
      <c r="A67" t="s" s="3">
        <v>548</v>
      </c>
      <c r="B67" t="n" s="4">
        <v>645</v>
      </c>
      <c r="D67" t="n" s="4">
        <v>645</v>
      </c>
      <c r="F67" t="n" s="4">
        <v>341</v>
      </c>
    </row>
    <row r="68" spans="1:6">
      <c r="A68" t="s" s="3">
        <v>549</v>
      </c>
      <c r="B68" t="n" s="4">
        <v>2831</v>
      </c>
      <c r="D68" t="n" s="4">
        <v>2831</v>
      </c>
      <c r="F68" t="n" s="4">
        <v>2793</v>
      </c>
    </row>
    <row r="69" spans="1:6">
      <c r="A69" t="s" s="3">
        <v>550</v>
      </c>
      <c r="B69" t="n" s="4">
        <v>148</v>
      </c>
      <c r="D69" t="n" s="4">
        <v>148</v>
      </c>
      <c r="F69" t="n" s="4">
        <v>143</v>
      </c>
    </row>
    <row r="70" spans="1:6">
      <c r="A70" t="s" s="6">
        <v>551</v>
      </c>
    </row>
    <row r="71" spans="1:6">
      <c r="A71" t="s" s="3">
        <v>552</v>
      </c>
      <c r="B71" t="n" s="4">
        <v>2607</v>
      </c>
      <c r="C71" t="n" s="4">
        <v>4773</v>
      </c>
      <c r="D71" t="n" s="4">
        <v>2720</v>
      </c>
      <c r="E71" t="n" s="4">
        <v>5537</v>
      </c>
    </row>
    <row r="72" spans="1:6">
      <c r="A72" t="s" s="3">
        <v>553</v>
      </c>
      <c r="B72" t="n" s="4">
        <v>4</v>
      </c>
      <c r="C72" t="n" s="4">
        <v>1</v>
      </c>
      <c r="D72" t="n" s="4">
        <v>6</v>
      </c>
      <c r="E72" t="n" s="4">
        <v>4</v>
      </c>
    </row>
    <row r="73" spans="1:6">
      <c r="A73" t="s" s="3">
        <v>458</v>
      </c>
    </row>
    <row r="74" spans="1:6">
      <c r="A74" t="s" s="6">
        <v>545</v>
      </c>
    </row>
    <row r="75" spans="1:6">
      <c r="A75" t="s" s="3">
        <v>546</v>
      </c>
      <c r="B75" t="n" s="4">
        <v>9043</v>
      </c>
      <c r="D75" t="n" s="4">
        <v>9043</v>
      </c>
      <c r="F75" t="n" s="4">
        <v>8844</v>
      </c>
    </row>
    <row r="76" spans="1:6">
      <c r="A76" t="s" s="3">
        <v>547</v>
      </c>
      <c r="B76" t="n" s="4">
        <v>6407</v>
      </c>
      <c r="D76" t="n" s="4">
        <v>6407</v>
      </c>
      <c r="F76" t="n" s="4">
        <v>6444</v>
      </c>
    </row>
    <row r="77" spans="1:6">
      <c r="A77" t="s" s="3">
        <v>548</v>
      </c>
      <c r="B77" t="n" s="4">
        <v>2191</v>
      </c>
      <c r="D77" t="n" s="4">
        <v>2191</v>
      </c>
      <c r="F77" t="n" s="4">
        <v>2305</v>
      </c>
    </row>
    <row r="78" spans="1:6">
      <c r="A78" t="s" s="3">
        <v>549</v>
      </c>
      <c r="B78" t="n" s="4">
        <v>8598</v>
      </c>
      <c r="D78" t="n" s="4">
        <v>8598</v>
      </c>
      <c r="F78" t="n" s="4">
        <v>8749</v>
      </c>
    </row>
    <row r="79" spans="1:6">
      <c r="A79" t="s" s="3">
        <v>550</v>
      </c>
      <c r="B79" t="n" s="4">
        <v>708</v>
      </c>
      <c r="D79" t="n" s="4">
        <v>708</v>
      </c>
      <c r="F79" t="n" s="4">
        <v>732</v>
      </c>
    </row>
    <row r="80" spans="1:6">
      <c r="A80" t="s" s="6">
        <v>551</v>
      </c>
    </row>
    <row r="81" spans="1:6">
      <c r="A81" t="s" s="3">
        <v>552</v>
      </c>
      <c r="B81" t="n" s="4">
        <v>8578</v>
      </c>
      <c r="C81" t="n" s="4">
        <v>9031</v>
      </c>
      <c r="D81" t="n" s="4">
        <v>8661</v>
      </c>
      <c r="E81" t="n" s="4">
        <v>10223</v>
      </c>
    </row>
    <row r="82" spans="1:6">
      <c r="A82" t="s" s="3">
        <v>553</v>
      </c>
      <c r="B82" t="n" s="4">
        <v>27</v>
      </c>
      <c r="C82" t="n" s="4">
        <v>25</v>
      </c>
      <c r="D82" t="n" s="4">
        <v>62</v>
      </c>
      <c r="E82" t="n" s="4">
        <v>54</v>
      </c>
    </row>
    <row r="83" spans="1:6">
      <c r="A83" t="s" s="3">
        <v>459</v>
      </c>
    </row>
    <row r="84" spans="1:6">
      <c r="A84" t="s" s="6">
        <v>545</v>
      </c>
    </row>
    <row r="85" spans="1:6">
      <c r="A85" t="s" s="3">
        <v>546</v>
      </c>
      <c r="B85" t="n" s="4">
        <v>90293</v>
      </c>
      <c r="D85" t="n" s="4">
        <v>90293</v>
      </c>
      <c r="F85" t="n" s="4">
        <v>69105</v>
      </c>
    </row>
    <row r="86" spans="1:6">
      <c r="A86" t="s" s="3">
        <v>547</v>
      </c>
      <c r="B86" t="n" s="4">
        <v>45065</v>
      </c>
      <c r="D86" t="n" s="4">
        <v>45065</v>
      </c>
      <c r="F86" t="n" s="4">
        <v>44826</v>
      </c>
    </row>
    <row r="87" spans="1:6">
      <c r="A87" t="s" s="3">
        <v>548</v>
      </c>
      <c r="B87" t="n" s="4">
        <v>21919</v>
      </c>
      <c r="D87" t="n" s="4">
        <v>21919</v>
      </c>
      <c r="F87" t="n" s="4">
        <v>17949</v>
      </c>
    </row>
    <row r="88" spans="1:6">
      <c r="A88" t="s" s="3">
        <v>549</v>
      </c>
      <c r="B88" t="n" s="4">
        <v>66984</v>
      </c>
      <c r="D88" t="n" s="4">
        <v>66984</v>
      </c>
      <c r="F88" t="n" s="4">
        <v>62775</v>
      </c>
    </row>
    <row r="89" spans="1:6">
      <c r="A89" t="s" s="3">
        <v>550</v>
      </c>
      <c r="B89" t="n" s="4">
        <v>3301</v>
      </c>
      <c r="D89" t="n" s="4">
        <v>3301</v>
      </c>
      <c r="F89" t="n" s="4">
        <v>3961</v>
      </c>
    </row>
    <row r="90" spans="1:6">
      <c r="A90" t="s" s="6">
        <v>551</v>
      </c>
    </row>
    <row r="91" spans="1:6">
      <c r="A91" t="s" s="3">
        <v>552</v>
      </c>
      <c r="B91" t="n" s="4">
        <v>59254</v>
      </c>
      <c r="C91" t="n" s="4">
        <v>81920</v>
      </c>
      <c r="D91" t="n" s="4">
        <v>61813</v>
      </c>
      <c r="E91" t="n" s="4">
        <v>89351</v>
      </c>
    </row>
    <row r="92" spans="1:6">
      <c r="A92" t="s" s="3">
        <v>553</v>
      </c>
      <c r="B92" t="n" s="4">
        <v>290</v>
      </c>
      <c r="C92" t="n" s="4">
        <v>250</v>
      </c>
      <c r="D92" t="n" s="4">
        <v>712</v>
      </c>
      <c r="E92" t="n" s="4">
        <v>765</v>
      </c>
    </row>
    <row r="93" spans="1:6">
      <c r="A93" t="s" s="3">
        <v>464</v>
      </c>
    </row>
    <row r="94" spans="1:6">
      <c r="A94" t="s" s="6">
        <v>545</v>
      </c>
    </row>
    <row r="95" spans="1:6">
      <c r="A95" t="s" s="3">
        <v>546</v>
      </c>
      <c r="B95" t="n" s="4">
        <v>28653</v>
      </c>
      <c r="D95" t="n" s="4">
        <v>28653</v>
      </c>
      <c r="F95" t="n" s="4">
        <v>16904</v>
      </c>
    </row>
    <row r="96" spans="1:6">
      <c r="A96" t="s" s="3">
        <v>547</v>
      </c>
      <c r="B96" t="n" s="4">
        <v>10315</v>
      </c>
      <c r="D96" t="n" s="4">
        <v>10315</v>
      </c>
      <c r="F96" t="n" s="4">
        <v>11882</v>
      </c>
    </row>
    <row r="97" spans="1:6">
      <c r="A97" t="s" s="3">
        <v>548</v>
      </c>
      <c r="B97" t="n" s="4">
        <v>13461</v>
      </c>
      <c r="D97" t="n" s="4">
        <v>13461</v>
      </c>
      <c r="F97" t="n" s="4">
        <v>2644</v>
      </c>
    </row>
    <row r="98" spans="1:6">
      <c r="A98" t="s" s="3">
        <v>549</v>
      </c>
      <c r="B98" t="n" s="4">
        <v>23776</v>
      </c>
      <c r="D98" t="n" s="4">
        <v>23776</v>
      </c>
      <c r="F98" t="n" s="4">
        <v>14526</v>
      </c>
    </row>
    <row r="99" spans="1:6">
      <c r="A99" t="s" s="3">
        <v>550</v>
      </c>
      <c r="B99" t="n" s="4">
        <v>5154</v>
      </c>
      <c r="D99" t="n" s="4">
        <v>5154</v>
      </c>
      <c r="F99" t="n" s="4">
        <v>1190</v>
      </c>
    </row>
    <row r="100" spans="1:6">
      <c r="A100" t="s" s="6">
        <v>551</v>
      </c>
    </row>
    <row r="101" spans="1:6">
      <c r="A101" t="s" s="3">
        <v>552</v>
      </c>
      <c r="B101" t="n" s="4">
        <v>22483</v>
      </c>
      <c r="C101" t="n" s="4">
        <v>14252</v>
      </c>
      <c r="D101" t="n" s="4">
        <v>18175</v>
      </c>
      <c r="E101" t="n" s="4">
        <v>14001</v>
      </c>
    </row>
    <row r="102" spans="1:6">
      <c r="A102" t="s" s="3">
        <v>553</v>
      </c>
      <c r="B102" t="n" s="4">
        <v>2</v>
      </c>
      <c r="C102" t="n" s="4">
        <v>14</v>
      </c>
      <c r="D102" t="n" s="4">
        <v>122</v>
      </c>
      <c r="E102" t="n" s="4">
        <v>42</v>
      </c>
    </row>
    <row r="103" spans="1:6">
      <c r="A103" t="s" s="3">
        <v>465</v>
      </c>
    </row>
    <row r="104" spans="1:6">
      <c r="A104" t="s" s="6">
        <v>545</v>
      </c>
    </row>
    <row r="105" spans="1:6">
      <c r="A105" t="s" s="3">
        <v>546</v>
      </c>
      <c r="B105" t="n" s="4">
        <v>2043</v>
      </c>
      <c r="D105" t="n" s="4">
        <v>2043</v>
      </c>
      <c r="F105" t="n" s="4">
        <v>1231</v>
      </c>
    </row>
    <row r="106" spans="1:6">
      <c r="A106" t="s" s="3">
        <v>547</v>
      </c>
      <c r="B106" t="n" s="4">
        <v>367</v>
      </c>
      <c r="D106" t="n" s="4">
        <v>367</v>
      </c>
      <c r="F106" t="n" s="4">
        <v>342</v>
      </c>
    </row>
    <row r="107" spans="1:6">
      <c r="A107" t="s" s="3">
        <v>548</v>
      </c>
      <c r="B107" t="n" s="4">
        <v>1106</v>
      </c>
      <c r="D107" t="n" s="4">
        <v>1106</v>
      </c>
      <c r="F107" t="n" s="4">
        <v>837</v>
      </c>
    </row>
    <row r="108" spans="1:6">
      <c r="A108" t="s" s="3">
        <v>549</v>
      </c>
      <c r="B108" t="n" s="4">
        <v>1473</v>
      </c>
      <c r="D108" t="n" s="4">
        <v>1473</v>
      </c>
      <c r="F108" t="n" s="4">
        <v>1179</v>
      </c>
    </row>
    <row r="109" spans="1:6">
      <c r="A109" t="s" s="3">
        <v>550</v>
      </c>
      <c r="B109" t="n" s="4">
        <v>462</v>
      </c>
      <c r="D109" t="n" s="4">
        <v>462</v>
      </c>
      <c r="F109" t="n" s="7">
        <v>641</v>
      </c>
    </row>
    <row r="110" spans="1:6">
      <c r="A110" t="s" s="6">
        <v>551</v>
      </c>
    </row>
    <row r="111" spans="1:6">
      <c r="A111" t="s" s="3">
        <v>552</v>
      </c>
      <c r="B111" t="n" s="4">
        <v>937</v>
      </c>
      <c r="C111" t="n" s="4">
        <v>906</v>
      </c>
      <c r="D111" t="n" s="4">
        <v>848</v>
      </c>
      <c r="E111" t="n" s="4">
        <v>707</v>
      </c>
    </row>
    <row r="112" spans="1:6">
      <c r="A112" t="s" s="3">
        <v>553</v>
      </c>
      <c r="B112" t="n" s="7">
        <v>13</v>
      </c>
      <c r="C112" t="n" s="7">
        <v>6</v>
      </c>
      <c r="D112" t="n" s="7">
        <v>26</v>
      </c>
      <c r="E112" t="n" s="7">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r="1" spans="1:6">
      <c r="A1" t="s" s="1">
        <v>555</v>
      </c>
      <c r="B1" t="s" s="2">
        <v>75</v>
      </c>
      <c r="D1" t="s" s="2">
        <v>1</v>
      </c>
    </row>
    <row r="2" spans="1:6">
      <c r="B2" t="s" s="2">
        <v>556</v>
      </c>
      <c r="C2" t="s" s="2">
        <v>333</v>
      </c>
      <c r="D2" t="s" s="2">
        <v>556</v>
      </c>
      <c r="E2" t="s" s="2">
        <v>333</v>
      </c>
      <c r="F2" t="s" s="2">
        <v>334</v>
      </c>
    </row>
    <row r="3" spans="1:6">
      <c r="A3" t="s" s="6">
        <v>557</v>
      </c>
    </row>
    <row r="4" spans="1:6">
      <c r="A4" t="s" s="3">
        <v>558</v>
      </c>
      <c r="B4" t="n" s="7">
        <v>42547</v>
      </c>
      <c r="D4" t="n" s="7">
        <v>42547</v>
      </c>
      <c r="F4" t="n" s="7">
        <v>44227</v>
      </c>
    </row>
    <row r="5" spans="1:6">
      <c r="A5" t="s" s="3">
        <v>559</v>
      </c>
      <c r="B5" t="n" s="4">
        <v>25845</v>
      </c>
      <c r="D5" t="n" s="4">
        <v>25845</v>
      </c>
      <c r="F5" t="n" s="4">
        <v>23275</v>
      </c>
    </row>
    <row r="6" spans="1:6">
      <c r="A6" t="s" s="3">
        <v>560</v>
      </c>
      <c r="B6" t="n" s="7">
        <v>16702</v>
      </c>
      <c r="D6" t="n" s="7">
        <v>16702</v>
      </c>
      <c r="F6" t="n" s="7">
        <v>20952</v>
      </c>
    </row>
    <row r="7" spans="1:6">
      <c r="A7" t="s" s="3">
        <v>561</v>
      </c>
      <c r="B7" t="n" s="4">
        <v>11</v>
      </c>
      <c r="D7" t="n" s="4">
        <v>12</v>
      </c>
    </row>
    <row r="8" spans="1:6">
      <c r="A8" t="s" s="3">
        <v>562</v>
      </c>
      <c r="B8" t="n" s="7">
        <v>12264</v>
      </c>
      <c r="D8" t="n" s="7">
        <v>12274</v>
      </c>
    </row>
    <row r="9" spans="1:6">
      <c r="A9" t="s" s="3">
        <v>563</v>
      </c>
      <c r="B9" t="n" s="7">
        <v>0</v>
      </c>
      <c r="C9" t="n" s="7">
        <v>0</v>
      </c>
      <c r="D9" t="n" s="7">
        <v>0</v>
      </c>
      <c r="E9" t="n" s="7">
        <v>0</v>
      </c>
    </row>
    <row r="10" spans="1:6">
      <c r="A10" t="s" s="3">
        <v>564</v>
      </c>
      <c r="B10" t="n" s="4">
        <v>3</v>
      </c>
      <c r="D10" t="n" s="4">
        <v>4</v>
      </c>
    </row>
    <row r="11" spans="1:6">
      <c r="A11" t="s" s="3">
        <v>565</v>
      </c>
      <c r="B11" t="n" s="7">
        <v>264</v>
      </c>
      <c r="D11" t="n" s="7">
        <v>2009</v>
      </c>
    </row>
    <row r="12" spans="1:6">
      <c r="A12" t="s" s="3">
        <v>566</v>
      </c>
      <c r="B12" t="n" s="4">
        <v>0</v>
      </c>
      <c r="D12" t="n" s="4">
        <v>0</v>
      </c>
    </row>
    <row r="13" spans="1:6">
      <c r="A13" t="s" s="3">
        <v>567</v>
      </c>
    </row>
    <row r="14" spans="1:6">
      <c r="A14" t="s" s="6">
        <v>557</v>
      </c>
    </row>
    <row r="15" spans="1:6">
      <c r="A15" t="s" s="3">
        <v>562</v>
      </c>
      <c r="B15" t="n" s="4">
        <v>0</v>
      </c>
      <c r="D15" t="n" s="4">
        <v>0</v>
      </c>
    </row>
    <row r="16" spans="1:6">
      <c r="A16" t="s" s="3">
        <v>568</v>
      </c>
    </row>
    <row r="17" spans="1:6">
      <c r="A17" t="s" s="6">
        <v>557</v>
      </c>
    </row>
    <row r="18" spans="1:6">
      <c r="A18" t="s" s="3">
        <v>562</v>
      </c>
      <c r="B18" t="n" s="4">
        <v>8744</v>
      </c>
      <c r="D18" t="n" s="4">
        <v>8754</v>
      </c>
    </row>
    <row r="19" spans="1:6">
      <c r="A19" t="s" s="3">
        <v>569</v>
      </c>
    </row>
    <row r="20" spans="1:6">
      <c r="A20" t="s" s="6">
        <v>557</v>
      </c>
    </row>
    <row r="21" spans="1:6">
      <c r="A21" t="s" s="3">
        <v>562</v>
      </c>
      <c r="B21" t="n" s="4">
        <v>2959</v>
      </c>
      <c r="D21" t="n" s="4">
        <v>2959</v>
      </c>
    </row>
    <row r="22" spans="1:6">
      <c r="A22" t="s" s="3">
        <v>570</v>
      </c>
    </row>
    <row r="23" spans="1:6">
      <c r="A23" t="s" s="6">
        <v>557</v>
      </c>
    </row>
    <row r="24" spans="1:6">
      <c r="A24" t="s" s="3">
        <v>562</v>
      </c>
      <c r="B24" t="n" s="7">
        <v>561</v>
      </c>
      <c r="D24" t="n" s="7">
        <v>561</v>
      </c>
    </row>
    <row r="25" spans="1:6">
      <c r="A25" t="s" s="3">
        <v>452</v>
      </c>
    </row>
    <row r="26" spans="1:6">
      <c r="A26" t="s" s="6">
        <v>557</v>
      </c>
    </row>
    <row r="27" spans="1:6">
      <c r="A27" t="s" s="3">
        <v>564</v>
      </c>
      <c r="B27" t="n" s="4">
        <v>0</v>
      </c>
      <c r="D27" t="n" s="4">
        <v>1</v>
      </c>
    </row>
    <row r="28" spans="1:6">
      <c r="A28" t="s" s="3">
        <v>565</v>
      </c>
      <c r="B28" t="n" s="7">
        <v>0</v>
      </c>
      <c r="D28" t="n" s="7">
        <v>1745</v>
      </c>
    </row>
    <row r="29" spans="1:6">
      <c r="A29" t="s" s="3">
        <v>454</v>
      </c>
    </row>
    <row r="30" spans="1:6">
      <c r="A30" t="s" s="6">
        <v>557</v>
      </c>
    </row>
    <row r="31" spans="1:6">
      <c r="A31" t="s" s="3">
        <v>561</v>
      </c>
      <c r="B31" t="n" s="4">
        <v>1</v>
      </c>
      <c r="D31" t="n" s="4">
        <v>1</v>
      </c>
    </row>
    <row r="32" spans="1:6">
      <c r="A32" t="s" s="3">
        <v>562</v>
      </c>
      <c r="B32" t="n" s="7">
        <v>67</v>
      </c>
      <c r="D32" t="n" s="7">
        <v>67</v>
      </c>
    </row>
    <row r="33" spans="1:6">
      <c r="A33" t="s" s="3">
        <v>571</v>
      </c>
    </row>
    <row r="34" spans="1:6">
      <c r="A34" t="s" s="6">
        <v>557</v>
      </c>
    </row>
    <row r="35" spans="1:6">
      <c r="A35" t="s" s="3">
        <v>562</v>
      </c>
      <c r="B35" t="n" s="4">
        <v>0</v>
      </c>
      <c r="D35" t="n" s="4">
        <v>0</v>
      </c>
    </row>
    <row r="36" spans="1:6">
      <c r="A36" t="s" s="3">
        <v>572</v>
      </c>
    </row>
    <row r="37" spans="1:6">
      <c r="A37" t="s" s="6">
        <v>557</v>
      </c>
    </row>
    <row r="38" spans="1:6">
      <c r="A38" t="s" s="3">
        <v>562</v>
      </c>
      <c r="B38" t="n" s="4">
        <v>0</v>
      </c>
      <c r="D38" t="n" s="4">
        <v>0</v>
      </c>
    </row>
    <row r="39" spans="1:6">
      <c r="A39" t="s" s="3">
        <v>573</v>
      </c>
    </row>
    <row r="40" spans="1:6">
      <c r="A40" t="s" s="6">
        <v>557</v>
      </c>
    </row>
    <row r="41" spans="1:6">
      <c r="A41" t="s" s="3">
        <v>562</v>
      </c>
      <c r="B41" t="n" s="4">
        <v>0</v>
      </c>
      <c r="D41" t="n" s="4">
        <v>0</v>
      </c>
    </row>
    <row r="42" spans="1:6">
      <c r="A42" t="s" s="3">
        <v>574</v>
      </c>
    </row>
    <row r="43" spans="1:6">
      <c r="A43" t="s" s="6">
        <v>557</v>
      </c>
    </row>
    <row r="44" spans="1:6">
      <c r="A44" t="s" s="3">
        <v>562</v>
      </c>
      <c r="B44" t="n" s="7">
        <v>67</v>
      </c>
      <c r="D44" t="n" s="7">
        <v>67</v>
      </c>
    </row>
    <row r="45" spans="1:6">
      <c r="A45" t="s" s="3">
        <v>460</v>
      </c>
    </row>
    <row r="46" spans="1:6">
      <c r="A46" t="s" s="6">
        <v>557</v>
      </c>
    </row>
    <row r="47" spans="1:6">
      <c r="A47" t="s" s="3">
        <v>561</v>
      </c>
      <c r="B47" t="n" s="4">
        <v>2</v>
      </c>
      <c r="D47" t="n" s="4">
        <v>2</v>
      </c>
    </row>
    <row r="48" spans="1:6">
      <c r="A48" t="s" s="3">
        <v>562</v>
      </c>
      <c r="B48" t="n" s="7">
        <v>31</v>
      </c>
      <c r="D48" t="n" s="7">
        <v>31</v>
      </c>
    </row>
    <row r="49" spans="1:6">
      <c r="A49" t="s" s="3">
        <v>575</v>
      </c>
    </row>
    <row r="50" spans="1:6">
      <c r="A50" t="s" s="6">
        <v>557</v>
      </c>
    </row>
    <row r="51" spans="1:6">
      <c r="A51" t="s" s="3">
        <v>562</v>
      </c>
      <c r="B51" t="n" s="4">
        <v>0</v>
      </c>
      <c r="D51" t="n" s="4">
        <v>0</v>
      </c>
    </row>
    <row r="52" spans="1:6">
      <c r="A52" t="s" s="3">
        <v>576</v>
      </c>
    </row>
    <row r="53" spans="1:6">
      <c r="A53" t="s" s="6">
        <v>557</v>
      </c>
    </row>
    <row r="54" spans="1:6">
      <c r="A54" t="s" s="3">
        <v>562</v>
      </c>
      <c r="B54" t="n" s="4">
        <v>0</v>
      </c>
      <c r="D54" t="n" s="4">
        <v>0</v>
      </c>
    </row>
    <row r="55" spans="1:6">
      <c r="A55" t="s" s="3">
        <v>577</v>
      </c>
    </row>
    <row r="56" spans="1:6">
      <c r="A56" t="s" s="6">
        <v>557</v>
      </c>
    </row>
    <row r="57" spans="1:6">
      <c r="A57" t="s" s="3">
        <v>562</v>
      </c>
      <c r="B57" t="n" s="4">
        <v>0</v>
      </c>
      <c r="D57" t="n" s="4">
        <v>0</v>
      </c>
    </row>
    <row r="58" spans="1:6">
      <c r="A58" t="s" s="3">
        <v>578</v>
      </c>
    </row>
    <row r="59" spans="1:6">
      <c r="A59" t="s" s="6">
        <v>557</v>
      </c>
    </row>
    <row r="60" spans="1:6">
      <c r="A60" t="s" s="3">
        <v>562</v>
      </c>
      <c r="B60" t="n" s="7">
        <v>31</v>
      </c>
      <c r="D60" t="n" s="7">
        <v>31</v>
      </c>
    </row>
    <row r="61" spans="1:6">
      <c r="A61" t="s" s="3">
        <v>464</v>
      </c>
    </row>
    <row r="62" spans="1:6">
      <c r="A62" t="s" s="6">
        <v>557</v>
      </c>
    </row>
    <row r="63" spans="1:6">
      <c r="A63" t="s" s="3">
        <v>561</v>
      </c>
      <c r="B63" t="n" s="4">
        <v>8</v>
      </c>
      <c r="D63" t="n" s="4">
        <v>9</v>
      </c>
    </row>
    <row r="64" spans="1:6">
      <c r="A64" t="s" s="3">
        <v>562</v>
      </c>
      <c r="B64" t="n" s="7">
        <v>12166</v>
      </c>
      <c r="D64" t="n" s="7">
        <v>12176</v>
      </c>
    </row>
    <row r="65" spans="1:6">
      <c r="A65" t="s" s="3">
        <v>564</v>
      </c>
      <c r="B65" t="n" s="4">
        <v>3</v>
      </c>
      <c r="D65" t="n" s="4">
        <v>3</v>
      </c>
    </row>
    <row r="66" spans="1:6">
      <c r="A66" t="s" s="3">
        <v>565</v>
      </c>
      <c r="B66" t="n" s="7">
        <v>264</v>
      </c>
      <c r="D66" t="n" s="7">
        <v>264</v>
      </c>
    </row>
    <row r="67" spans="1:6">
      <c r="A67" t="s" s="3">
        <v>579</v>
      </c>
    </row>
    <row r="68" spans="1:6">
      <c r="A68" t="s" s="6">
        <v>557</v>
      </c>
    </row>
    <row r="69" spans="1:6">
      <c r="A69" t="s" s="3">
        <v>562</v>
      </c>
      <c r="B69" t="n" s="4">
        <v>0</v>
      </c>
      <c r="D69" t="n" s="4">
        <v>0</v>
      </c>
    </row>
    <row r="70" spans="1:6">
      <c r="A70" t="s" s="3">
        <v>580</v>
      </c>
    </row>
    <row r="71" spans="1:6">
      <c r="A71" t="s" s="6">
        <v>557</v>
      </c>
    </row>
    <row r="72" spans="1:6">
      <c r="A72" t="s" s="3">
        <v>562</v>
      </c>
      <c r="B72" t="n" s="4">
        <v>8744</v>
      </c>
      <c r="D72" t="n" s="4">
        <v>8754</v>
      </c>
    </row>
    <row r="73" spans="1:6">
      <c r="A73" t="s" s="3">
        <v>581</v>
      </c>
    </row>
    <row r="74" spans="1:6">
      <c r="A74" t="s" s="6">
        <v>557</v>
      </c>
    </row>
    <row r="75" spans="1:6">
      <c r="A75" t="s" s="3">
        <v>562</v>
      </c>
      <c r="B75" t="n" s="4">
        <v>2959</v>
      </c>
      <c r="D75" t="n" s="4">
        <v>2959</v>
      </c>
    </row>
    <row r="76" spans="1:6">
      <c r="A76" t="s" s="3">
        <v>582</v>
      </c>
    </row>
    <row r="77" spans="1:6">
      <c r="A77" t="s" s="6">
        <v>557</v>
      </c>
    </row>
    <row r="78" spans="1:6">
      <c r="A78" t="s" s="3">
        <v>562</v>
      </c>
      <c r="B78" t="n" s="7">
        <v>463</v>
      </c>
      <c r="D78" t="n" s="7">
        <v>4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3</v>
      </c>
      <c r="B1" t="s" s="2">
        <v>23</v>
      </c>
      <c r="C1" t="s" s="2">
        <v>24</v>
      </c>
    </row>
    <row r="2" spans="1:3">
      <c r="A2" t="s" s="6">
        <v>584</v>
      </c>
    </row>
    <row r="3" spans="1:3">
      <c r="A3" t="s" s="3">
        <v>34</v>
      </c>
      <c r="B3" t="n" s="7">
        <v>5120794</v>
      </c>
      <c r="C3" t="n" s="7">
        <v>4856615</v>
      </c>
    </row>
    <row r="4" spans="1:3">
      <c r="A4" t="s" s="3">
        <v>452</v>
      </c>
    </row>
    <row r="5" spans="1:3">
      <c r="A5" t="s" s="6">
        <v>584</v>
      </c>
    </row>
    <row r="6" spans="1:3">
      <c r="A6" t="s" s="3">
        <v>34</v>
      </c>
      <c r="B6" t="n" s="4">
        <v>1750797</v>
      </c>
      <c r="C6" t="n" s="4">
        <v>1639422</v>
      </c>
    </row>
    <row r="7" spans="1:3">
      <c r="A7" t="s" s="3">
        <v>453</v>
      </c>
    </row>
    <row r="8" spans="1:3">
      <c r="A8" t="s" s="6">
        <v>584</v>
      </c>
    </row>
    <row r="9" spans="1:3">
      <c r="A9" t="s" s="3">
        <v>34</v>
      </c>
      <c r="B9" t="n" s="4">
        <v>212990</v>
      </c>
      <c r="C9" t="n" s="4">
        <v>220443</v>
      </c>
    </row>
    <row r="10" spans="1:3">
      <c r="A10" t="s" s="3">
        <v>454</v>
      </c>
    </row>
    <row r="11" spans="1:3">
      <c r="A11" t="s" s="6">
        <v>584</v>
      </c>
    </row>
    <row r="12" spans="1:3">
      <c r="A12" t="s" s="3">
        <v>34</v>
      </c>
      <c r="B12" t="n" s="4">
        <v>112495</v>
      </c>
      <c r="C12" t="n" s="4">
        <v>96580</v>
      </c>
    </row>
    <row r="13" spans="1:3">
      <c r="A13" t="s" s="3">
        <v>455</v>
      </c>
    </row>
    <row r="14" spans="1:3">
      <c r="A14" t="s" s="6">
        <v>584</v>
      </c>
    </row>
    <row r="15" spans="1:3">
      <c r="A15" t="s" s="3">
        <v>34</v>
      </c>
      <c r="B15" t="n" s="4">
        <v>93775</v>
      </c>
      <c r="C15" t="n" s="4">
        <v>101246</v>
      </c>
    </row>
    <row r="16" spans="1:3">
      <c r="A16" t="s" s="3">
        <v>456</v>
      </c>
    </row>
    <row r="17" spans="1:3">
      <c r="A17" t="s" s="6">
        <v>584</v>
      </c>
    </row>
    <row r="18" spans="1:3">
      <c r="A18" t="s" s="3">
        <v>34</v>
      </c>
      <c r="B18" t="n" s="4">
        <v>419260</v>
      </c>
      <c r="C18" t="n" s="4">
        <v>418269</v>
      </c>
    </row>
    <row r="19" spans="1:3">
      <c r="A19" t="s" s="3">
        <v>457</v>
      </c>
    </row>
    <row r="20" spans="1:3">
      <c r="A20" t="s" s="6">
        <v>584</v>
      </c>
    </row>
    <row r="21" spans="1:3">
      <c r="A21" t="s" s="3">
        <v>34</v>
      </c>
      <c r="B21" t="n" s="4">
        <v>1020445</v>
      </c>
      <c r="C21" t="n" s="4">
        <v>999903</v>
      </c>
    </row>
    <row r="22" spans="1:3">
      <c r="A22" t="s" s="3">
        <v>458</v>
      </c>
    </row>
    <row r="23" spans="1:3">
      <c r="A23" t="s" s="6">
        <v>584</v>
      </c>
    </row>
    <row r="24" spans="1:3">
      <c r="A24" t="s" s="3">
        <v>34</v>
      </c>
      <c r="B24" t="n" s="4">
        <v>163116</v>
      </c>
      <c r="C24" t="n" s="4">
        <v>167659</v>
      </c>
    </row>
    <row r="25" spans="1:3">
      <c r="A25" t="s" s="3">
        <v>459</v>
      </c>
    </row>
    <row r="26" spans="1:3">
      <c r="A26" t="s" s="6">
        <v>584</v>
      </c>
    </row>
    <row r="27" spans="1:3">
      <c r="A27" t="s" s="3">
        <v>34</v>
      </c>
      <c r="B27" t="n" s="4">
        <v>3353618</v>
      </c>
      <c r="C27" t="n" s="4">
        <v>3225253</v>
      </c>
    </row>
    <row r="28" spans="1:3">
      <c r="A28" t="s" s="3">
        <v>460</v>
      </c>
    </row>
    <row r="29" spans="1:3">
      <c r="A29" t="s" s="6">
        <v>584</v>
      </c>
    </row>
    <row r="30" spans="1:3">
      <c r="A30" t="s" s="3">
        <v>34</v>
      </c>
      <c r="B30" t="n" s="4">
        <v>616142</v>
      </c>
      <c r="C30" t="n" s="4">
        <v>552863</v>
      </c>
    </row>
    <row r="31" spans="1:3">
      <c r="A31" t="s" s="3">
        <v>461</v>
      </c>
    </row>
    <row r="32" spans="1:3">
      <c r="A32" t="s" s="6">
        <v>584</v>
      </c>
    </row>
    <row r="33" spans="1:3">
      <c r="A33" t="s" s="3">
        <v>34</v>
      </c>
      <c r="B33" t="n" s="4">
        <v>150170</v>
      </c>
      <c r="C33" t="n" s="4">
        <v>144141</v>
      </c>
    </row>
    <row r="34" spans="1:3">
      <c r="A34" t="s" s="3">
        <v>462</v>
      </c>
    </row>
    <row r="35" spans="1:3">
      <c r="A35" t="s" s="6">
        <v>584</v>
      </c>
    </row>
    <row r="36" spans="1:3">
      <c r="A36" t="s" s="3">
        <v>34</v>
      </c>
      <c r="B36" t="n" s="4">
        <v>65649</v>
      </c>
      <c r="C36" t="n" s="4">
        <v>65467</v>
      </c>
    </row>
    <row r="37" spans="1:3">
      <c r="A37" t="s" s="3">
        <v>463</v>
      </c>
    </row>
    <row r="38" spans="1:3">
      <c r="A38" t="s" s="6">
        <v>584</v>
      </c>
    </row>
    <row r="39" spans="1:3">
      <c r="A39" t="s" s="3">
        <v>34</v>
      </c>
      <c r="B39" t="n" s="4">
        <v>831961</v>
      </c>
      <c r="C39" t="n" s="4">
        <v>762471</v>
      </c>
    </row>
    <row r="40" spans="1:3">
      <c r="A40" t="s" s="3">
        <v>464</v>
      </c>
    </row>
    <row r="41" spans="1:3">
      <c r="A41" t="s" s="6">
        <v>584</v>
      </c>
    </row>
    <row r="42" spans="1:3">
      <c r="A42" t="s" s="3">
        <v>34</v>
      </c>
      <c r="B42" t="n" s="4">
        <v>778648</v>
      </c>
      <c r="C42" t="n" s="4">
        <v>740073</v>
      </c>
    </row>
    <row r="43" spans="1:3">
      <c r="A43" t="s" s="3">
        <v>465</v>
      </c>
    </row>
    <row r="44" spans="1:3">
      <c r="A44" t="s" s="6">
        <v>584</v>
      </c>
    </row>
    <row r="45" spans="1:3">
      <c r="A45" t="s" s="3">
        <v>34</v>
      </c>
      <c r="B45" t="n" s="4">
        <v>154855</v>
      </c>
      <c r="C45" t="n" s="4">
        <v>124859</v>
      </c>
    </row>
    <row r="46" spans="1:3">
      <c r="A46" t="s" s="3">
        <v>585</v>
      </c>
    </row>
    <row r="47" spans="1:3">
      <c r="A47" t="s" s="6">
        <v>584</v>
      </c>
    </row>
    <row r="48" spans="1:3">
      <c r="A48" t="s" s="3">
        <v>34</v>
      </c>
      <c r="B48" t="n" s="4">
        <v>155157</v>
      </c>
      <c r="C48" t="n" s="4">
        <v>154084</v>
      </c>
    </row>
    <row r="49" spans="1:3">
      <c r="A49" t="s" s="3">
        <v>586</v>
      </c>
    </row>
    <row r="50" spans="1:3">
      <c r="A50" t="s" s="6">
        <v>584</v>
      </c>
    </row>
    <row r="51" spans="1:3">
      <c r="A51" t="s" s="3">
        <v>34</v>
      </c>
      <c r="B51" t="n" s="4">
        <v>76483</v>
      </c>
      <c r="C51" t="n" s="4">
        <v>84533</v>
      </c>
    </row>
    <row r="52" spans="1:3">
      <c r="A52" t="s" s="3">
        <v>587</v>
      </c>
    </row>
    <row r="53" spans="1:3">
      <c r="A53" t="s" s="6">
        <v>584</v>
      </c>
    </row>
    <row r="54" spans="1:3">
      <c r="A54" t="s" s="3">
        <v>34</v>
      </c>
      <c r="B54" t="n" s="4">
        <v>14928</v>
      </c>
      <c r="C54" t="n" s="4">
        <v>11826</v>
      </c>
    </row>
    <row r="55" spans="1:3">
      <c r="A55" t="s" s="3">
        <v>588</v>
      </c>
    </row>
    <row r="56" spans="1:3">
      <c r="A56" t="s" s="6">
        <v>584</v>
      </c>
    </row>
    <row r="57" spans="1:3">
      <c r="A57" t="s" s="3">
        <v>34</v>
      </c>
      <c r="B57" t="n" s="4">
        <v>1230</v>
      </c>
      <c r="C57" t="n" s="4">
        <v>2029</v>
      </c>
    </row>
    <row r="58" spans="1:3">
      <c r="A58" t="s" s="3">
        <v>589</v>
      </c>
    </row>
    <row r="59" spans="1:3">
      <c r="A59" t="s" s="6">
        <v>584</v>
      </c>
    </row>
    <row r="60" spans="1:3">
      <c r="A60" t="s" s="3">
        <v>34</v>
      </c>
      <c r="B60" t="n" s="4">
        <v>0</v>
      </c>
      <c r="C60" t="n" s="4">
        <v>39</v>
      </c>
    </row>
    <row r="61" spans="1:3">
      <c r="A61" t="s" s="3">
        <v>590</v>
      </c>
    </row>
    <row r="62" spans="1:3">
      <c r="A62" t="s" s="6">
        <v>584</v>
      </c>
    </row>
    <row r="63" spans="1:3">
      <c r="A63" t="s" s="3">
        <v>34</v>
      </c>
      <c r="B63" t="n" s="4">
        <v>16158</v>
      </c>
      <c r="C63" t="n" s="4">
        <v>13894</v>
      </c>
    </row>
    <row r="64" spans="1:3">
      <c r="A64" t="s" s="3">
        <v>591</v>
      </c>
    </row>
    <row r="65" spans="1:3">
      <c r="A65" t="s" s="6">
        <v>584</v>
      </c>
    </row>
    <row r="66" spans="1:3">
      <c r="A66" t="s" s="3">
        <v>34</v>
      </c>
      <c r="B66" t="n" s="4">
        <v>6016</v>
      </c>
      <c r="C66" t="n" s="4">
        <v>10473</v>
      </c>
    </row>
    <row r="67" spans="1:3">
      <c r="A67" t="s" s="3">
        <v>592</v>
      </c>
    </row>
    <row r="68" spans="1:3">
      <c r="A68" t="s" s="6">
        <v>584</v>
      </c>
    </row>
    <row r="69" spans="1:3">
      <c r="A69" t="s" s="3">
        <v>34</v>
      </c>
      <c r="B69" t="n" s="4">
        <v>8549</v>
      </c>
      <c r="C69" t="n" s="4">
        <v>10122</v>
      </c>
    </row>
    <row r="70" spans="1:3">
      <c r="A70" t="s" s="3">
        <v>593</v>
      </c>
    </row>
    <row r="71" spans="1:3">
      <c r="A71" t="s" s="6">
        <v>584</v>
      </c>
    </row>
    <row r="72" spans="1:3">
      <c r="A72" t="s" s="3">
        <v>34</v>
      </c>
      <c r="B72" t="n" s="4">
        <v>107206</v>
      </c>
      <c r="C72" t="n" s="4">
        <v>119022</v>
      </c>
    </row>
    <row r="73" spans="1:3">
      <c r="A73" t="s" s="3">
        <v>594</v>
      </c>
    </row>
    <row r="74" spans="1:3">
      <c r="A74" t="s" s="6">
        <v>584</v>
      </c>
    </row>
    <row r="75" spans="1:3">
      <c r="A75" t="s" s="3">
        <v>34</v>
      </c>
      <c r="B75" t="n" s="4">
        <v>774</v>
      </c>
      <c r="C75" t="n" s="4">
        <v>916</v>
      </c>
    </row>
    <row r="76" spans="1:3">
      <c r="A76" t="s" s="3">
        <v>595</v>
      </c>
    </row>
    <row r="77" spans="1:3">
      <c r="A77" t="s" s="6">
        <v>584</v>
      </c>
    </row>
    <row r="78" spans="1:3">
      <c r="A78" t="s" s="3">
        <v>34</v>
      </c>
      <c r="B78" t="n" s="4">
        <v>687</v>
      </c>
      <c r="C78" t="n" s="4">
        <v>553</v>
      </c>
    </row>
    <row r="79" spans="1:3">
      <c r="A79" t="s" s="3">
        <v>596</v>
      </c>
    </row>
    <row r="80" spans="1:3">
      <c r="A80" t="s" s="6">
        <v>584</v>
      </c>
    </row>
    <row r="81" spans="1:3">
      <c r="A81" t="s" s="3">
        <v>34</v>
      </c>
      <c r="B81" t="n" s="4">
        <v>0</v>
      </c>
      <c r="C81" t="n" s="4">
        <v>0</v>
      </c>
    </row>
    <row r="82" spans="1:3">
      <c r="A82" t="s" s="3">
        <v>597</v>
      </c>
    </row>
    <row r="83" spans="1:3">
      <c r="A83" t="s" s="6">
        <v>584</v>
      </c>
    </row>
    <row r="84" spans="1:3">
      <c r="A84" t="s" s="3">
        <v>34</v>
      </c>
      <c r="B84" t="n" s="4">
        <v>1461</v>
      </c>
      <c r="C84" t="n" s="4">
        <v>1469</v>
      </c>
    </row>
    <row r="85" spans="1:3">
      <c r="A85" t="s" s="3">
        <v>598</v>
      </c>
    </row>
    <row r="86" spans="1:3">
      <c r="A86" t="s" s="6">
        <v>584</v>
      </c>
    </row>
    <row r="87" spans="1:3">
      <c r="A87" t="s" s="3">
        <v>34</v>
      </c>
      <c r="B87" t="n" s="4">
        <v>43384</v>
      </c>
      <c r="C87" t="n" s="4">
        <v>25766</v>
      </c>
    </row>
    <row r="88" spans="1:3">
      <c r="A88" t="s" s="3">
        <v>599</v>
      </c>
    </row>
    <row r="89" spans="1:3">
      <c r="A89" t="s" s="6">
        <v>584</v>
      </c>
    </row>
    <row r="90" spans="1:3">
      <c r="A90" t="s" s="3">
        <v>34</v>
      </c>
      <c r="B90" t="n" s="4">
        <v>3106</v>
      </c>
      <c r="C90" t="n" s="4">
        <v>7827</v>
      </c>
    </row>
    <row r="91" spans="1:3">
      <c r="A91" t="s" s="3">
        <v>600</v>
      </c>
    </row>
    <row r="92" spans="1:3">
      <c r="A92" t="s" s="6">
        <v>584</v>
      </c>
    </row>
    <row r="93" spans="1:3">
      <c r="A93" t="s" s="3">
        <v>34</v>
      </c>
      <c r="B93" t="n" s="4">
        <v>163846</v>
      </c>
      <c r="C93" t="n" s="4">
        <v>163675</v>
      </c>
    </row>
    <row r="94" spans="1:3">
      <c r="A94" t="s" s="3">
        <v>601</v>
      </c>
    </row>
    <row r="95" spans="1:3">
      <c r="A95" t="s" s="6">
        <v>584</v>
      </c>
    </row>
    <row r="96" spans="1:3">
      <c r="A96" t="s" s="3">
        <v>34</v>
      </c>
      <c r="B96" t="n" s="4">
        <v>86047</v>
      </c>
      <c r="C96" t="n" s="4">
        <v>83448</v>
      </c>
    </row>
    <row r="97" spans="1:3">
      <c r="A97" t="s" s="3">
        <v>602</v>
      </c>
    </row>
    <row r="98" spans="1:3">
      <c r="A98" t="s" s="6">
        <v>584</v>
      </c>
    </row>
    <row r="99" spans="1:3">
      <c r="A99" t="s" s="3">
        <v>34</v>
      </c>
      <c r="B99" t="n" s="4">
        <v>16137</v>
      </c>
      <c r="C99" t="n" s="4">
        <v>15016</v>
      </c>
    </row>
    <row r="100" spans="1:3">
      <c r="A100" t="s" s="3">
        <v>603</v>
      </c>
    </row>
    <row r="101" spans="1:3">
      <c r="A101" t="s" s="6">
        <v>584</v>
      </c>
    </row>
    <row r="102" spans="1:3">
      <c r="A102" t="s" s="3">
        <v>34</v>
      </c>
      <c r="B102" t="n" s="4">
        <v>2219</v>
      </c>
      <c r="C102" t="n" s="4">
        <v>2666</v>
      </c>
    </row>
    <row r="103" spans="1:3">
      <c r="A103" t="s" s="3">
        <v>604</v>
      </c>
    </row>
    <row r="104" spans="1:3">
      <c r="A104" t="s" s="6">
        <v>584</v>
      </c>
    </row>
    <row r="105" spans="1:3">
      <c r="A105" t="s" s="3">
        <v>34</v>
      </c>
      <c r="B105" t="n" s="4">
        <v>352</v>
      </c>
      <c r="C105" t="n" s="4">
        <v>253</v>
      </c>
    </row>
    <row r="106" spans="1:3">
      <c r="A106" t="s" s="3">
        <v>605</v>
      </c>
    </row>
    <row r="107" spans="1:3">
      <c r="A107" t="s" s="6">
        <v>584</v>
      </c>
    </row>
    <row r="108" spans="1:3">
      <c r="A108" t="s" s="3">
        <v>34</v>
      </c>
      <c r="B108" t="n" s="4">
        <v>18708</v>
      </c>
      <c r="C108" t="n" s="4">
        <v>17935</v>
      </c>
    </row>
    <row r="109" spans="1:3">
      <c r="A109" t="s" s="3">
        <v>606</v>
      </c>
    </row>
    <row r="110" spans="1:3">
      <c r="A110" t="s" s="6">
        <v>584</v>
      </c>
    </row>
    <row r="111" spans="1:3">
      <c r="A111" t="s" s="3">
        <v>34</v>
      </c>
      <c r="B111" t="n" s="4">
        <v>12117</v>
      </c>
      <c r="C111" t="n" s="4">
        <v>10848</v>
      </c>
    </row>
    <row r="112" spans="1:3">
      <c r="A112" t="s" s="3">
        <v>607</v>
      </c>
    </row>
    <row r="113" spans="1:3">
      <c r="A113" t="s" s="6">
        <v>584</v>
      </c>
    </row>
    <row r="114" spans="1:3">
      <c r="A114" t="s" s="3">
        <v>34</v>
      </c>
      <c r="B114" t="n" s="4">
        <v>16095</v>
      </c>
      <c r="C114" t="n" s="4">
        <v>12328</v>
      </c>
    </row>
    <row r="115" spans="1:3">
      <c r="A115" t="s" s="3">
        <v>608</v>
      </c>
    </row>
    <row r="116" spans="1:3">
      <c r="A116" t="s" s="6">
        <v>584</v>
      </c>
    </row>
    <row r="117" spans="1:3">
      <c r="A117" t="s" s="3">
        <v>34</v>
      </c>
      <c r="B117" t="n" s="4">
        <v>132967</v>
      </c>
      <c r="C117" t="n" s="4">
        <v>124559</v>
      </c>
    </row>
    <row r="118" spans="1:3">
      <c r="A118" t="s" s="3">
        <v>609</v>
      </c>
    </row>
    <row r="119" spans="1:3">
      <c r="A119" t="s" s="6">
        <v>584</v>
      </c>
    </row>
    <row r="120" spans="1:3">
      <c r="A120" t="s" s="3">
        <v>34</v>
      </c>
      <c r="B120" t="n" s="4">
        <v>1180</v>
      </c>
      <c r="C120" t="n" s="4">
        <v>1590</v>
      </c>
    </row>
    <row r="121" spans="1:3">
      <c r="A121" t="s" s="3">
        <v>610</v>
      </c>
    </row>
    <row r="122" spans="1:3">
      <c r="A122" t="s" s="6">
        <v>584</v>
      </c>
    </row>
    <row r="123" spans="1:3">
      <c r="A123" t="s" s="3">
        <v>34</v>
      </c>
      <c r="B123" t="n" s="4">
        <v>928</v>
      </c>
      <c r="C123" t="n" s="4">
        <v>1085</v>
      </c>
    </row>
    <row r="124" spans="1:3">
      <c r="A124" t="s" s="3">
        <v>611</v>
      </c>
    </row>
    <row r="125" spans="1:3">
      <c r="A125" t="s" s="6">
        <v>584</v>
      </c>
    </row>
    <row r="126" spans="1:3">
      <c r="A126" t="s" s="3">
        <v>34</v>
      </c>
      <c r="B126" t="n" s="4">
        <v>0</v>
      </c>
      <c r="C126" t="n" s="4">
        <v>348</v>
      </c>
    </row>
    <row r="127" spans="1:3">
      <c r="A127" t="s" s="3">
        <v>612</v>
      </c>
    </row>
    <row r="128" spans="1:3">
      <c r="A128" t="s" s="6">
        <v>584</v>
      </c>
    </row>
    <row r="129" spans="1:3">
      <c r="A129" t="s" s="3">
        <v>34</v>
      </c>
      <c r="B129" t="n" s="4">
        <v>2108</v>
      </c>
      <c r="C129" t="n" s="4">
        <v>3023</v>
      </c>
    </row>
    <row r="130" spans="1:3">
      <c r="A130" t="s" s="3">
        <v>613</v>
      </c>
    </row>
    <row r="131" spans="1:3">
      <c r="A131" t="s" s="6">
        <v>584</v>
      </c>
    </row>
    <row r="132" spans="1:3">
      <c r="A132" t="s" s="3">
        <v>34</v>
      </c>
      <c r="B132" t="n" s="4">
        <v>21213</v>
      </c>
      <c r="C132" t="n" s="4">
        <v>32433</v>
      </c>
    </row>
    <row r="133" spans="1:3">
      <c r="A133" t="s" s="3">
        <v>614</v>
      </c>
    </row>
    <row r="134" spans="1:3">
      <c r="A134" t="s" s="6">
        <v>584</v>
      </c>
    </row>
    <row r="135" spans="1:3">
      <c r="A135" t="s" s="3">
        <v>34</v>
      </c>
      <c r="B135" t="n" s="4">
        <v>7558</v>
      </c>
      <c r="C135" t="n" s="4">
        <v>3660</v>
      </c>
    </row>
    <row r="136" spans="1:3">
      <c r="A136" t="s" s="3">
        <v>615</v>
      </c>
    </row>
    <row r="137" spans="1:3">
      <c r="A137" t="s" s="6">
        <v>584</v>
      </c>
    </row>
    <row r="138" spans="1:3">
      <c r="A138" t="s" s="3">
        <v>34</v>
      </c>
      <c r="B138" t="n" s="4">
        <v>24547</v>
      </c>
      <c r="C138" t="n" s="4">
        <v>34854</v>
      </c>
    </row>
    <row r="139" spans="1:3">
      <c r="A139" t="s" s="3">
        <v>616</v>
      </c>
    </row>
    <row r="140" spans="1:3">
      <c r="A140" t="s" s="6">
        <v>584</v>
      </c>
    </row>
    <row r="141" spans="1:3">
      <c r="A141" t="s" s="3">
        <v>34</v>
      </c>
      <c r="B141" t="n" s="4">
        <v>5095</v>
      </c>
      <c r="C141" t="n" s="4">
        <v>15246</v>
      </c>
    </row>
    <row r="142" spans="1:3">
      <c r="A142" t="s" s="3">
        <v>617</v>
      </c>
    </row>
    <row r="143" spans="1:3">
      <c r="A143" t="s" s="6">
        <v>584</v>
      </c>
    </row>
    <row r="144" spans="1:3">
      <c r="A144" t="s" s="3">
        <v>34</v>
      </c>
      <c r="B144" t="n" s="4">
        <v>630</v>
      </c>
      <c r="C144" t="n" s="4">
        <v>2507</v>
      </c>
    </row>
    <row r="145" spans="1:3">
      <c r="A145" t="s" s="3">
        <v>618</v>
      </c>
    </row>
    <row r="146" spans="1:3">
      <c r="A146" t="s" s="6">
        <v>584</v>
      </c>
    </row>
    <row r="147" spans="1:3">
      <c r="A147" t="s" s="3">
        <v>34</v>
      </c>
      <c r="B147" t="n" s="4">
        <v>27</v>
      </c>
      <c r="C147" t="n" s="4">
        <v>0</v>
      </c>
    </row>
    <row r="148" spans="1:3">
      <c r="A148" t="s" s="3">
        <v>619</v>
      </c>
    </row>
    <row r="149" spans="1:3">
      <c r="A149" t="s" s="6">
        <v>584</v>
      </c>
    </row>
    <row r="150" spans="1:3">
      <c r="A150" t="s" s="3">
        <v>34</v>
      </c>
      <c r="B150" t="n" s="4">
        <v>757</v>
      </c>
      <c r="C150" t="n" s="4">
        <v>2442</v>
      </c>
    </row>
    <row r="151" spans="1:3">
      <c r="A151" t="s" s="3">
        <v>620</v>
      </c>
    </row>
    <row r="152" spans="1:3">
      <c r="A152" t="s" s="6">
        <v>584</v>
      </c>
    </row>
    <row r="153" spans="1:3">
      <c r="A153" t="s" s="3">
        <v>34</v>
      </c>
      <c r="B153" t="n" s="4">
        <v>1414</v>
      </c>
      <c r="C153" t="n" s="4">
        <v>4949</v>
      </c>
    </row>
    <row r="154" spans="1:3">
      <c r="A154" t="s" s="3">
        <v>621</v>
      </c>
    </row>
    <row r="155" spans="1:3">
      <c r="A155" t="s" s="6">
        <v>584</v>
      </c>
    </row>
    <row r="156" spans="1:3">
      <c r="A156" t="s" s="3">
        <v>34</v>
      </c>
      <c r="B156" t="n" s="4">
        <v>645</v>
      </c>
      <c r="C156" t="n" s="4">
        <v>1121</v>
      </c>
    </row>
    <row r="157" spans="1:3">
      <c r="A157" t="s" s="3">
        <v>622</v>
      </c>
    </row>
    <row r="158" spans="1:3">
      <c r="A158" t="s" s="6">
        <v>584</v>
      </c>
    </row>
    <row r="159" spans="1:3">
      <c r="A159" t="s" s="3">
        <v>34</v>
      </c>
      <c r="B159" t="n" s="4">
        <v>612</v>
      </c>
      <c r="C159" t="n" s="4">
        <v>612</v>
      </c>
    </row>
    <row r="160" spans="1:3">
      <c r="A160" t="s" s="3">
        <v>623</v>
      </c>
    </row>
    <row r="161" spans="1:3">
      <c r="A161" t="s" s="6">
        <v>584</v>
      </c>
    </row>
    <row r="162" spans="1:3">
      <c r="A162" t="s" s="3">
        <v>34</v>
      </c>
      <c r="B162" t="n" s="4">
        <v>7766</v>
      </c>
      <c r="C162" t="n" s="4">
        <v>21928</v>
      </c>
    </row>
    <row r="163" spans="1:3">
      <c r="A163" t="s" s="3">
        <v>624</v>
      </c>
    </row>
    <row r="164" spans="1:3">
      <c r="A164" t="s" s="6">
        <v>584</v>
      </c>
    </row>
    <row r="165" spans="1:3">
      <c r="A165" t="s" s="3">
        <v>34</v>
      </c>
      <c r="B165" t="n" s="4">
        <v>164</v>
      </c>
      <c r="C165" t="n" s="4">
        <v>121</v>
      </c>
    </row>
    <row r="166" spans="1:3">
      <c r="A166" t="s" s="3">
        <v>625</v>
      </c>
    </row>
    <row r="167" spans="1:3">
      <c r="A167" t="s" s="6">
        <v>584</v>
      </c>
    </row>
    <row r="168" spans="1:3">
      <c r="A168" t="s" s="3">
        <v>34</v>
      </c>
      <c r="B168" t="n" s="4">
        <v>307</v>
      </c>
      <c r="C168" t="n" s="4">
        <v>432</v>
      </c>
    </row>
    <row r="169" spans="1:3">
      <c r="A169" t="s" s="3">
        <v>626</v>
      </c>
    </row>
    <row r="170" spans="1:3">
      <c r="A170" t="s" s="6">
        <v>584</v>
      </c>
    </row>
    <row r="171" spans="1:3">
      <c r="A171" t="s" s="3">
        <v>34</v>
      </c>
      <c r="B171" t="n" s="4">
        <v>0</v>
      </c>
      <c r="C171" t="n" s="4">
        <v>1263</v>
      </c>
    </row>
    <row r="172" spans="1:3">
      <c r="A172" t="s" s="3">
        <v>627</v>
      </c>
    </row>
    <row r="173" spans="1:3">
      <c r="A173" t="s" s="6">
        <v>584</v>
      </c>
    </row>
    <row r="174" spans="1:3">
      <c r="A174" t="s" s="3">
        <v>34</v>
      </c>
      <c r="B174" t="n" s="4">
        <v>471</v>
      </c>
      <c r="C174" t="n" s="4">
        <v>1816</v>
      </c>
    </row>
    <row r="175" spans="1:3">
      <c r="A175" t="s" s="3">
        <v>628</v>
      </c>
    </row>
    <row r="176" spans="1:3">
      <c r="A176" t="s" s="6">
        <v>584</v>
      </c>
    </row>
    <row r="177" spans="1:3">
      <c r="A177" t="s" s="3">
        <v>34</v>
      </c>
      <c r="B177" t="n" s="4">
        <v>15638</v>
      </c>
      <c r="C177" t="n" s="4">
        <v>10273</v>
      </c>
    </row>
    <row r="178" spans="1:3">
      <c r="A178" t="s" s="3">
        <v>629</v>
      </c>
    </row>
    <row r="179" spans="1:3">
      <c r="A179" t="s" s="6">
        <v>584</v>
      </c>
    </row>
    <row r="180" spans="1:3">
      <c r="A180" t="s" s="3">
        <v>34</v>
      </c>
      <c r="B180" t="n" s="4">
        <v>672</v>
      </c>
      <c r="C180" t="n" s="4">
        <v>837</v>
      </c>
    </row>
    <row r="181" spans="1:3">
      <c r="A181" t="s" s="3">
        <v>630</v>
      </c>
    </row>
    <row r="182" spans="1:3">
      <c r="A182" t="s" s="6">
        <v>584</v>
      </c>
    </row>
    <row r="183" spans="1:3">
      <c r="A183" t="s" s="3">
        <v>34</v>
      </c>
      <c r="B183" t="n" s="4">
        <v>343550</v>
      </c>
      <c r="C183" t="n" s="4">
        <v>352613</v>
      </c>
    </row>
    <row r="184" spans="1:3">
      <c r="A184" t="s" s="3">
        <v>631</v>
      </c>
    </row>
    <row r="185" spans="1:3">
      <c r="A185" t="s" s="6">
        <v>584</v>
      </c>
    </row>
    <row r="186" spans="1:3">
      <c r="A186" t="s" s="3">
        <v>34</v>
      </c>
      <c r="B186" t="n" s="4">
        <v>167625</v>
      </c>
      <c r="C186" t="n" s="4">
        <v>183227</v>
      </c>
    </row>
    <row r="187" spans="1:3">
      <c r="A187" t="s" s="3">
        <v>632</v>
      </c>
    </row>
    <row r="188" spans="1:3">
      <c r="A188" t="s" s="6">
        <v>584</v>
      </c>
    </row>
    <row r="189" spans="1:3">
      <c r="A189" t="s" s="3">
        <v>34</v>
      </c>
      <c r="B189" t="n" s="4">
        <v>31695</v>
      </c>
      <c r="C189" t="n" s="4">
        <v>29349</v>
      </c>
    </row>
    <row r="190" spans="1:3">
      <c r="A190" t="s" s="3">
        <v>633</v>
      </c>
    </row>
    <row r="191" spans="1:3">
      <c r="A191" t="s" s="6">
        <v>584</v>
      </c>
    </row>
    <row r="192" spans="1:3">
      <c r="A192" t="s" s="3">
        <v>34</v>
      </c>
      <c r="B192" t="n" s="4">
        <v>3476</v>
      </c>
      <c r="C192" t="n" s="4">
        <v>4695</v>
      </c>
    </row>
    <row r="193" spans="1:3">
      <c r="A193" t="s" s="3">
        <v>634</v>
      </c>
    </row>
    <row r="194" spans="1:3">
      <c r="A194" t="s" s="6">
        <v>584</v>
      </c>
    </row>
    <row r="195" spans="1:3">
      <c r="A195" t="s" s="3">
        <v>34</v>
      </c>
      <c r="B195" t="n" s="4">
        <v>1109</v>
      </c>
      <c r="C195" t="n" s="4">
        <v>2734</v>
      </c>
    </row>
    <row r="196" spans="1:3">
      <c r="A196" t="s" s="3">
        <v>635</v>
      </c>
    </row>
    <row r="197" spans="1:3">
      <c r="A197" t="s" s="6">
        <v>584</v>
      </c>
    </row>
    <row r="198" spans="1:3">
      <c r="A198" t="s" s="3">
        <v>34</v>
      </c>
      <c r="B198" t="n" s="4">
        <v>36280</v>
      </c>
      <c r="C198" t="n" s="4">
        <v>36778</v>
      </c>
    </row>
    <row r="199" spans="1:3">
      <c r="A199" t="s" s="3">
        <v>636</v>
      </c>
    </row>
    <row r="200" spans="1:3">
      <c r="A200" t="s" s="6">
        <v>584</v>
      </c>
    </row>
    <row r="201" spans="1:3">
      <c r="A201" t="s" s="3">
        <v>34</v>
      </c>
      <c r="B201" t="n" s="4">
        <v>18778</v>
      </c>
      <c r="C201" t="n" s="4">
        <v>22442</v>
      </c>
    </row>
    <row r="202" spans="1:3">
      <c r="A202" t="s" s="3">
        <v>637</v>
      </c>
    </row>
    <row r="203" spans="1:3">
      <c r="A203" t="s" s="6">
        <v>584</v>
      </c>
    </row>
    <row r="204" spans="1:3">
      <c r="A204" t="s" s="3">
        <v>34</v>
      </c>
      <c r="B204" t="n" s="4">
        <v>25256</v>
      </c>
      <c r="C204" t="n" s="4">
        <v>23062</v>
      </c>
    </row>
    <row r="205" spans="1:3">
      <c r="A205" t="s" s="3">
        <v>638</v>
      </c>
    </row>
    <row r="206" spans="1:3">
      <c r="A206" t="s" s="6">
        <v>584</v>
      </c>
    </row>
    <row r="207" spans="1:3">
      <c r="A207" t="s" s="3">
        <v>34</v>
      </c>
      <c r="B207" t="n" s="4">
        <v>247939</v>
      </c>
      <c r="C207" t="n" s="4">
        <v>265509</v>
      </c>
    </row>
    <row r="208" spans="1:3">
      <c r="A208" t="s" s="3">
        <v>639</v>
      </c>
    </row>
    <row r="209" spans="1:3">
      <c r="A209" t="s" s="6">
        <v>584</v>
      </c>
    </row>
    <row r="210" spans="1:3">
      <c r="A210" t="s" s="3">
        <v>34</v>
      </c>
      <c r="B210" t="n" s="4">
        <v>2118</v>
      </c>
      <c r="C210" t="n" s="4">
        <v>2627</v>
      </c>
    </row>
    <row r="211" spans="1:3">
      <c r="A211" t="s" s="3">
        <v>640</v>
      </c>
    </row>
    <row r="212" spans="1:3">
      <c r="A212" t="s" s="6">
        <v>584</v>
      </c>
    </row>
    <row r="213" spans="1:3">
      <c r="A213" t="s" s="3">
        <v>34</v>
      </c>
      <c r="B213" t="n" s="4">
        <v>1922</v>
      </c>
      <c r="C213" t="n" s="4">
        <v>2070</v>
      </c>
    </row>
    <row r="214" spans="1:3">
      <c r="A214" t="s" s="3">
        <v>641</v>
      </c>
    </row>
    <row r="215" spans="1:3">
      <c r="A215" t="s" s="6">
        <v>584</v>
      </c>
    </row>
    <row r="216" spans="1:3">
      <c r="A216" t="s" s="3">
        <v>34</v>
      </c>
      <c r="B216" t="n" s="4">
        <v>0</v>
      </c>
      <c r="C216" t="n" s="4">
        <v>1611</v>
      </c>
    </row>
    <row r="217" spans="1:3">
      <c r="A217" t="s" s="3">
        <v>642</v>
      </c>
    </row>
    <row r="218" spans="1:3">
      <c r="A218" t="s" s="6">
        <v>584</v>
      </c>
    </row>
    <row r="219" spans="1:3">
      <c r="A219" t="s" s="3">
        <v>34</v>
      </c>
      <c r="B219" t="n" s="4">
        <v>4040</v>
      </c>
      <c r="C219" t="n" s="4">
        <v>6308</v>
      </c>
    </row>
    <row r="220" spans="1:3">
      <c r="A220" t="s" s="3">
        <v>643</v>
      </c>
    </row>
    <row r="221" spans="1:3">
      <c r="A221" t="s" s="6">
        <v>584</v>
      </c>
    </row>
    <row r="222" spans="1:3">
      <c r="A222" t="s" s="3">
        <v>34</v>
      </c>
      <c r="B222" t="n" s="4">
        <v>80235</v>
      </c>
      <c r="C222" t="n" s="4">
        <v>68472</v>
      </c>
    </row>
    <row r="223" spans="1:3">
      <c r="A223" t="s" s="3">
        <v>644</v>
      </c>
    </row>
    <row r="224" spans="1:3">
      <c r="A224" t="s" s="6">
        <v>584</v>
      </c>
    </row>
    <row r="225" spans="1:3">
      <c r="A225" t="s" s="3">
        <v>34</v>
      </c>
      <c r="B225" t="n" s="7">
        <v>11336</v>
      </c>
      <c r="C225" t="n" s="7">
        <v>123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645</v>
      </c>
      <c r="B1" t="s" s="2">
        <v>75</v>
      </c>
      <c r="D1" t="s" s="2">
        <v>1</v>
      </c>
    </row>
    <row r="2" spans="1:7">
      <c r="B2" t="s" s="2">
        <v>23</v>
      </c>
      <c r="C2" t="s" s="2">
        <v>76</v>
      </c>
      <c r="D2" t="s" s="2">
        <v>23</v>
      </c>
      <c r="E2" t="s" s="2">
        <v>76</v>
      </c>
      <c r="F2" t="s" s="2">
        <v>23</v>
      </c>
      <c r="G2" t="s" s="2">
        <v>24</v>
      </c>
    </row>
    <row r="3" spans="1:7">
      <c r="A3" t="s" s="6">
        <v>646</v>
      </c>
    </row>
    <row r="4" spans="1:7">
      <c r="A4" t="s" s="3">
        <v>647</v>
      </c>
      <c r="F4" t="n" s="7">
        <v>344</v>
      </c>
      <c r="G4" t="n" s="7">
        <v>287</v>
      </c>
    </row>
    <row r="5" spans="1:7">
      <c r="A5" t="s" s="6">
        <v>648</v>
      </c>
    </row>
    <row r="6" spans="1:7">
      <c r="A6" t="s" s="3">
        <v>649</v>
      </c>
      <c r="B6" t="n" s="7">
        <v>76552</v>
      </c>
      <c r="C6" t="n" s="7">
        <v>78266</v>
      </c>
      <c r="D6" t="n" s="7">
        <v>74200</v>
      </c>
      <c r="E6" t="n" s="7">
        <v>85339</v>
      </c>
    </row>
    <row r="7" spans="1:7">
      <c r="A7" t="s" s="3">
        <v>650</v>
      </c>
      <c r="B7" t="n" s="4">
        <v>1098</v>
      </c>
      <c r="C7" t="n" s="4">
        <v>261</v>
      </c>
      <c r="D7" t="n" s="4">
        <v>3533</v>
      </c>
      <c r="E7" t="n" s="4">
        <v>-6740</v>
      </c>
    </row>
    <row r="8" spans="1:7">
      <c r="A8" t="s" s="3">
        <v>651</v>
      </c>
      <c r="B8" t="n" s="4">
        <v>-4547</v>
      </c>
      <c r="C8" t="n" s="4">
        <v>-6274</v>
      </c>
      <c r="D8" t="n" s="4">
        <v>-7916</v>
      </c>
      <c r="E8" t="n" s="4">
        <v>-11691</v>
      </c>
    </row>
    <row r="9" spans="1:7">
      <c r="A9" t="s" s="3">
        <v>652</v>
      </c>
      <c r="B9" t="n" s="4">
        <v>1153</v>
      </c>
      <c r="C9" t="n" s="4">
        <v>1978</v>
      </c>
      <c r="D9" t="n" s="4">
        <v>4439</v>
      </c>
      <c r="E9" t="n" s="4">
        <v>7323</v>
      </c>
    </row>
    <row r="10" spans="1:7">
      <c r="A10" t="s" s="3">
        <v>653</v>
      </c>
      <c r="B10" t="n" s="4">
        <v>74256</v>
      </c>
      <c r="C10" t="n" s="4">
        <v>74231</v>
      </c>
      <c r="D10" t="n" s="4">
        <v>74256</v>
      </c>
      <c r="E10" t="n" s="4">
        <v>74231</v>
      </c>
    </row>
    <row r="11" spans="1:7">
      <c r="A11" t="s" s="6">
        <v>654</v>
      </c>
    </row>
    <row r="12" spans="1:7">
      <c r="A12" t="s" s="3">
        <v>655</v>
      </c>
      <c r="F12" t="n" s="4">
        <v>8917</v>
      </c>
      <c r="G12" t="n" s="4">
        <v>5792</v>
      </c>
    </row>
    <row r="13" spans="1:7">
      <c r="A13" t="s" s="3">
        <v>656</v>
      </c>
      <c r="F13" t="n" s="4">
        <v>65339</v>
      </c>
      <c r="G13" t="n" s="4">
        <v>68408</v>
      </c>
    </row>
    <row r="14" spans="1:7">
      <c r="A14" t="s" s="3">
        <v>653</v>
      </c>
      <c r="B14" t="n" s="4">
        <v>76552</v>
      </c>
      <c r="C14" t="n" s="4">
        <v>78266</v>
      </c>
      <c r="D14" t="n" s="4">
        <v>74200</v>
      </c>
      <c r="E14" t="n" s="4">
        <v>85339</v>
      </c>
      <c r="F14" t="n" s="4">
        <v>74256</v>
      </c>
      <c r="G14" t="n" s="4">
        <v>74200</v>
      </c>
    </row>
    <row r="15" spans="1:7">
      <c r="A15" t="s" s="6">
        <v>657</v>
      </c>
    </row>
    <row r="16" spans="1:7">
      <c r="A16" t="s" s="3">
        <v>658</v>
      </c>
      <c r="F16" t="n" s="4">
        <v>92233</v>
      </c>
      <c r="G16" t="n" s="4">
        <v>78480</v>
      </c>
    </row>
    <row r="17" spans="1:7">
      <c r="A17" t="s" s="3">
        <v>658</v>
      </c>
      <c r="F17" t="n" s="4">
        <v>5084247</v>
      </c>
      <c r="G17" t="n" s="4">
        <v>4818963</v>
      </c>
    </row>
    <row r="18" spans="1:7">
      <c r="A18" t="s" s="3">
        <v>36</v>
      </c>
      <c r="F18" t="n" s="4">
        <v>5176480</v>
      </c>
      <c r="G18" t="n" s="4">
        <v>4897443</v>
      </c>
    </row>
    <row r="19" spans="1:7">
      <c r="A19" t="s" s="3">
        <v>659</v>
      </c>
    </row>
    <row r="20" spans="1:7">
      <c r="A20" t="s" s="6">
        <v>648</v>
      </c>
    </row>
    <row r="21" spans="1:7">
      <c r="A21" t="s" s="3">
        <v>649</v>
      </c>
      <c r="B21" t="n" s="4">
        <v>53935</v>
      </c>
      <c r="C21" t="n" s="4">
        <v>57312</v>
      </c>
      <c r="D21" t="n" s="4">
        <v>53884</v>
      </c>
      <c r="E21" t="n" s="4">
        <v>63923</v>
      </c>
    </row>
    <row r="22" spans="1:7">
      <c r="A22" t="s" s="3">
        <v>650</v>
      </c>
      <c r="B22" t="n" s="4">
        <v>-1149</v>
      </c>
      <c r="C22" t="n" s="4">
        <v>-3839</v>
      </c>
      <c r="D22" t="n" s="4">
        <v>-1718</v>
      </c>
      <c r="E22" t="n" s="4">
        <v>-9225</v>
      </c>
    </row>
    <row r="23" spans="1:7">
      <c r="A23" t="s" s="3">
        <v>651</v>
      </c>
      <c r="B23" t="n" s="4">
        <v>-2219</v>
      </c>
      <c r="C23" t="n" s="4">
        <v>-147</v>
      </c>
      <c r="D23" t="n" s="4">
        <v>-3014</v>
      </c>
      <c r="E23" t="n" s="4">
        <v>-2390</v>
      </c>
    </row>
    <row r="24" spans="1:7">
      <c r="A24" t="s" s="3">
        <v>652</v>
      </c>
      <c r="B24" t="n" s="4">
        <v>389</v>
      </c>
      <c r="C24" t="n" s="4">
        <v>999</v>
      </c>
      <c r="D24" t="n" s="4">
        <v>1804</v>
      </c>
      <c r="E24" t="n" s="4">
        <v>2017</v>
      </c>
    </row>
    <row r="25" spans="1:7">
      <c r="A25" t="s" s="3">
        <v>653</v>
      </c>
      <c r="B25" t="n" s="4">
        <v>50956</v>
      </c>
      <c r="C25" t="n" s="4">
        <v>54325</v>
      </c>
      <c r="D25" t="n" s="4">
        <v>50956</v>
      </c>
      <c r="E25" t="n" s="4">
        <v>54325</v>
      </c>
    </row>
    <row r="26" spans="1:7">
      <c r="A26" t="s" s="6">
        <v>654</v>
      </c>
    </row>
    <row r="27" spans="1:7">
      <c r="A27" t="s" s="3">
        <v>655</v>
      </c>
      <c r="F27" t="n" s="4">
        <v>3301</v>
      </c>
      <c r="G27" t="n" s="4">
        <v>3961</v>
      </c>
    </row>
    <row r="28" spans="1:7">
      <c r="A28" t="s" s="3">
        <v>656</v>
      </c>
      <c r="F28" t="n" s="4">
        <v>47655</v>
      </c>
      <c r="G28" t="n" s="4">
        <v>49923</v>
      </c>
    </row>
    <row r="29" spans="1:7">
      <c r="A29" t="s" s="3">
        <v>653</v>
      </c>
      <c r="B29" t="n" s="4">
        <v>53935</v>
      </c>
      <c r="C29" t="n" s="4">
        <v>57312</v>
      </c>
      <c r="D29" t="n" s="4">
        <v>53884</v>
      </c>
      <c r="E29" t="n" s="4">
        <v>63923</v>
      </c>
      <c r="F29" t="n" s="4">
        <v>50956</v>
      </c>
      <c r="G29" t="n" s="4">
        <v>53884</v>
      </c>
    </row>
    <row r="30" spans="1:7">
      <c r="A30" t="s" s="6">
        <v>657</v>
      </c>
    </row>
    <row r="31" spans="1:7">
      <c r="A31" t="s" s="3">
        <v>658</v>
      </c>
      <c r="F31" t="n" s="4">
        <v>67195</v>
      </c>
      <c r="G31" t="n" s="4">
        <v>62775</v>
      </c>
    </row>
    <row r="32" spans="1:7">
      <c r="A32" t="s" s="3">
        <v>658</v>
      </c>
      <c r="F32" t="n" s="4">
        <v>3342109</v>
      </c>
      <c r="G32" t="n" s="4">
        <v>3203306</v>
      </c>
    </row>
    <row r="33" spans="1:7">
      <c r="A33" t="s" s="3">
        <v>36</v>
      </c>
      <c r="F33" t="n" s="4">
        <v>3409304</v>
      </c>
      <c r="G33" t="n" s="4">
        <v>3266081</v>
      </c>
    </row>
    <row r="34" spans="1:7">
      <c r="A34" t="s" s="3">
        <v>463</v>
      </c>
    </row>
    <row r="35" spans="1:7">
      <c r="A35" t="s" s="6">
        <v>648</v>
      </c>
    </row>
    <row r="36" spans="1:7">
      <c r="A36" t="s" s="3">
        <v>649</v>
      </c>
      <c r="B36" t="n" s="4">
        <v>5828</v>
      </c>
      <c r="C36" t="n" s="4">
        <v>5347</v>
      </c>
      <c r="D36" t="n" s="4">
        <v>5035</v>
      </c>
      <c r="E36" t="n" s="4">
        <v>6193</v>
      </c>
    </row>
    <row r="37" spans="1:7">
      <c r="A37" t="s" s="3">
        <v>650</v>
      </c>
      <c r="B37" t="n" s="4">
        <v>430</v>
      </c>
      <c r="C37" t="n" s="4">
        <v>423</v>
      </c>
      <c r="D37" t="n" s="4">
        <v>2201</v>
      </c>
      <c r="E37" t="n" s="4">
        <v>191</v>
      </c>
    </row>
    <row r="38" spans="1:7">
      <c r="A38" t="s" s="3">
        <v>651</v>
      </c>
      <c r="B38" t="n" s="4">
        <v>-1537</v>
      </c>
      <c r="C38" t="n" s="4">
        <v>-1437</v>
      </c>
      <c r="D38" t="n" s="4">
        <v>-3675</v>
      </c>
      <c r="E38" t="n" s="4">
        <v>-3217</v>
      </c>
    </row>
    <row r="39" spans="1:7">
      <c r="A39" t="s" s="3">
        <v>652</v>
      </c>
      <c r="B39" t="n" s="4">
        <v>653</v>
      </c>
      <c r="C39" t="n" s="4">
        <v>495</v>
      </c>
      <c r="D39" t="n" s="4">
        <v>1813</v>
      </c>
      <c r="E39" t="n" s="4">
        <v>1661</v>
      </c>
    </row>
    <row r="40" spans="1:7">
      <c r="A40" t="s" s="3">
        <v>653</v>
      </c>
      <c r="B40" t="n" s="4">
        <v>5374</v>
      </c>
      <c r="C40" t="n" s="4">
        <v>4828</v>
      </c>
      <c r="D40" t="n" s="4">
        <v>5374</v>
      </c>
      <c r="E40" t="n" s="4">
        <v>4828</v>
      </c>
    </row>
    <row r="41" spans="1:7">
      <c r="A41" t="s" s="6">
        <v>654</v>
      </c>
    </row>
    <row r="42" spans="1:7">
      <c r="A42" t="s" s="3">
        <v>655</v>
      </c>
      <c r="F42" t="n" s="4">
        <v>0</v>
      </c>
      <c r="G42" t="n" s="4">
        <v>0</v>
      </c>
    </row>
    <row r="43" spans="1:7">
      <c r="A43" t="s" s="3">
        <v>656</v>
      </c>
      <c r="F43" t="n" s="4">
        <v>5374</v>
      </c>
      <c r="G43" t="n" s="4">
        <v>5035</v>
      </c>
    </row>
    <row r="44" spans="1:7">
      <c r="A44" t="s" s="3">
        <v>653</v>
      </c>
      <c r="B44" t="n" s="4">
        <v>5828</v>
      </c>
      <c r="C44" t="n" s="4">
        <v>5347</v>
      </c>
      <c r="D44" t="n" s="4">
        <v>5035</v>
      </c>
      <c r="E44" t="n" s="4">
        <v>6193</v>
      </c>
      <c r="F44" t="n" s="4">
        <v>5374</v>
      </c>
      <c r="G44" t="n" s="4">
        <v>5035</v>
      </c>
    </row>
    <row r="45" spans="1:7">
      <c r="A45" t="s" s="6">
        <v>657</v>
      </c>
    </row>
    <row r="46" spans="1:7">
      <c r="A46" t="s" s="3">
        <v>658</v>
      </c>
      <c r="F46" t="n" s="4">
        <v>0</v>
      </c>
      <c r="G46" t="n" s="4">
        <v>0</v>
      </c>
    </row>
    <row r="47" spans="1:7">
      <c r="A47" t="s" s="3">
        <v>658</v>
      </c>
      <c r="F47" t="n" s="4">
        <v>831961</v>
      </c>
      <c r="G47" t="n" s="4">
        <v>762471</v>
      </c>
    </row>
    <row r="48" spans="1:7">
      <c r="A48" t="s" s="3">
        <v>36</v>
      </c>
      <c r="F48" t="n" s="4">
        <v>831961</v>
      </c>
      <c r="G48" t="n" s="4">
        <v>762471</v>
      </c>
    </row>
    <row r="49" spans="1:7">
      <c r="A49" t="s" s="3">
        <v>464</v>
      </c>
    </row>
    <row r="50" spans="1:7">
      <c r="A50" t="s" s="6">
        <v>648</v>
      </c>
    </row>
    <row r="51" spans="1:7">
      <c r="A51" t="s" s="3">
        <v>649</v>
      </c>
      <c r="B51" t="n" s="4">
        <v>15797</v>
      </c>
      <c r="C51" t="n" s="4">
        <v>14986</v>
      </c>
      <c r="D51" t="n" s="4">
        <v>14307</v>
      </c>
      <c r="E51" t="n" s="4">
        <v>14747</v>
      </c>
    </row>
    <row r="52" spans="1:7">
      <c r="A52" t="s" s="3">
        <v>650</v>
      </c>
      <c r="B52" t="n" s="4">
        <v>2004</v>
      </c>
      <c r="C52" t="n" s="4">
        <v>3598</v>
      </c>
      <c r="D52" t="n" s="4">
        <v>3220</v>
      </c>
      <c r="E52" t="n" s="4">
        <v>2032</v>
      </c>
    </row>
    <row r="53" spans="1:7">
      <c r="A53" t="s" s="3">
        <v>651</v>
      </c>
      <c r="B53" t="n" s="4">
        <v>-791</v>
      </c>
      <c r="C53" t="n" s="4">
        <v>-4678</v>
      </c>
      <c r="D53" t="n" s="4">
        <v>-1227</v>
      </c>
      <c r="E53" t="n" s="4">
        <v>-6008</v>
      </c>
    </row>
    <row r="54" spans="1:7">
      <c r="A54" t="s" s="3">
        <v>652</v>
      </c>
      <c r="B54" t="n" s="4">
        <v>111</v>
      </c>
      <c r="C54" t="n" s="4">
        <v>484</v>
      </c>
      <c r="D54" t="n" s="4">
        <v>821</v>
      </c>
      <c r="E54" t="n" s="4">
        <v>3619</v>
      </c>
    </row>
    <row r="55" spans="1:7">
      <c r="A55" t="s" s="3">
        <v>653</v>
      </c>
      <c r="B55" t="n" s="4">
        <v>17121</v>
      </c>
      <c r="C55" t="n" s="4">
        <v>14390</v>
      </c>
      <c r="D55" t="n" s="4">
        <v>17121</v>
      </c>
      <c r="E55" t="n" s="4">
        <v>14390</v>
      </c>
    </row>
    <row r="56" spans="1:7">
      <c r="A56" t="s" s="6">
        <v>654</v>
      </c>
    </row>
    <row r="57" spans="1:7">
      <c r="A57" t="s" s="3">
        <v>655</v>
      </c>
      <c r="F57" t="n" s="4">
        <v>5154</v>
      </c>
      <c r="G57" t="n" s="4">
        <v>1190</v>
      </c>
    </row>
    <row r="58" spans="1:7">
      <c r="A58" t="s" s="3">
        <v>656</v>
      </c>
      <c r="F58" t="n" s="4">
        <v>11967</v>
      </c>
      <c r="G58" t="n" s="4">
        <v>13117</v>
      </c>
    </row>
    <row r="59" spans="1:7">
      <c r="A59" t="s" s="3">
        <v>653</v>
      </c>
      <c r="B59" t="n" s="4">
        <v>15797</v>
      </c>
      <c r="C59" t="n" s="4">
        <v>14986</v>
      </c>
      <c r="D59" t="n" s="4">
        <v>14307</v>
      </c>
      <c r="E59" t="n" s="4">
        <v>14747</v>
      </c>
      <c r="F59" t="n" s="4">
        <v>17121</v>
      </c>
      <c r="G59" t="n" s="4">
        <v>14307</v>
      </c>
    </row>
    <row r="60" spans="1:7">
      <c r="A60" t="s" s="6">
        <v>657</v>
      </c>
    </row>
    <row r="61" spans="1:7">
      <c r="A61" t="s" s="3">
        <v>658</v>
      </c>
      <c r="F61" t="n" s="4">
        <v>23565</v>
      </c>
      <c r="G61" t="n" s="4">
        <v>14526</v>
      </c>
    </row>
    <row r="62" spans="1:7">
      <c r="A62" t="s" s="3">
        <v>658</v>
      </c>
      <c r="F62" t="n" s="4">
        <v>755083</v>
      </c>
      <c r="G62" t="n" s="4">
        <v>725547</v>
      </c>
    </row>
    <row r="63" spans="1:7">
      <c r="A63" t="s" s="3">
        <v>36</v>
      </c>
      <c r="F63" t="n" s="4">
        <v>778648</v>
      </c>
      <c r="G63" t="n" s="4">
        <v>740073</v>
      </c>
    </row>
    <row r="64" spans="1:7">
      <c r="A64" t="s" s="3">
        <v>660</v>
      </c>
    </row>
    <row r="65" spans="1:7">
      <c r="A65" t="s" s="6">
        <v>648</v>
      </c>
    </row>
    <row r="66" spans="1:7">
      <c r="A66" t="s" s="3">
        <v>649</v>
      </c>
      <c r="B66" t="n" s="4">
        <v>992</v>
      </c>
      <c r="C66" t="n" s="4">
        <v>621</v>
      </c>
      <c r="D66" t="n" s="4">
        <v>974</v>
      </c>
      <c r="E66" t="n" s="4">
        <v>476</v>
      </c>
    </row>
    <row r="67" spans="1:7">
      <c r="A67" t="s" s="3">
        <v>650</v>
      </c>
      <c r="B67" t="n" s="4">
        <v>-187</v>
      </c>
      <c r="C67" t="n" s="4">
        <v>67</v>
      </c>
      <c r="D67" t="n" s="4">
        <v>-170</v>
      </c>
      <c r="E67" t="n" s="4">
        <v>250</v>
      </c>
    </row>
    <row r="68" spans="1:7">
      <c r="A68" t="s" s="3">
        <v>651</v>
      </c>
      <c r="B68" t="n" s="4">
        <v>0</v>
      </c>
      <c r="C68" t="n" s="4">
        <v>0</v>
      </c>
      <c r="D68" t="n" s="4">
        <v>0</v>
      </c>
      <c r="E68" t="n" s="4">
        <v>-64</v>
      </c>
    </row>
    <row r="69" spans="1:7">
      <c r="A69" t="s" s="3">
        <v>652</v>
      </c>
      <c r="B69" t="n" s="4">
        <v>0</v>
      </c>
      <c r="C69" t="n" s="4">
        <v>0</v>
      </c>
      <c r="D69" t="n" s="4">
        <v>1</v>
      </c>
      <c r="E69" t="n" s="4">
        <v>26</v>
      </c>
    </row>
    <row r="70" spans="1:7">
      <c r="A70" t="s" s="3">
        <v>653</v>
      </c>
      <c r="B70" t="n" s="4">
        <v>805</v>
      </c>
      <c r="C70" t="n" s="4">
        <v>688</v>
      </c>
      <c r="D70" t="n" s="4">
        <v>805</v>
      </c>
      <c r="E70" t="n" s="4">
        <v>688</v>
      </c>
    </row>
    <row r="71" spans="1:7">
      <c r="A71" t="s" s="6">
        <v>654</v>
      </c>
    </row>
    <row r="72" spans="1:7">
      <c r="A72" t="s" s="3">
        <v>655</v>
      </c>
      <c r="F72" t="n" s="4">
        <v>462</v>
      </c>
      <c r="G72" t="n" s="4">
        <v>641</v>
      </c>
    </row>
    <row r="73" spans="1:7">
      <c r="A73" t="s" s="3">
        <v>656</v>
      </c>
      <c r="F73" t="n" s="4">
        <v>343</v>
      </c>
      <c r="G73" t="n" s="4">
        <v>333</v>
      </c>
    </row>
    <row r="74" spans="1:7">
      <c r="A74" t="s" s="3">
        <v>653</v>
      </c>
      <c r="B74" t="n" s="4">
        <v>992</v>
      </c>
      <c r="C74" t="n" s="4">
        <v>621</v>
      </c>
      <c r="D74" t="n" s="4">
        <v>974</v>
      </c>
      <c r="E74" t="n" s="4">
        <v>476</v>
      </c>
      <c r="F74" t="n" s="4">
        <v>805</v>
      </c>
      <c r="G74" t="n" s="4">
        <v>974</v>
      </c>
    </row>
    <row r="75" spans="1:7">
      <c r="A75" t="s" s="6">
        <v>657</v>
      </c>
    </row>
    <row r="76" spans="1:7">
      <c r="A76" t="s" s="3">
        <v>658</v>
      </c>
      <c r="F76" t="n" s="4">
        <v>1473</v>
      </c>
      <c r="G76" t="n" s="4">
        <v>1179</v>
      </c>
    </row>
    <row r="77" spans="1:7">
      <c r="A77" t="s" s="3">
        <v>658</v>
      </c>
      <c r="F77" t="n" s="4">
        <v>153382</v>
      </c>
      <c r="G77" t="n" s="4">
        <v>123680</v>
      </c>
    </row>
    <row r="78" spans="1:7">
      <c r="A78" t="s" s="3">
        <v>36</v>
      </c>
      <c r="F78" t="n" s="4">
        <v>154855</v>
      </c>
      <c r="G78" t="n" s="4">
        <v>124859</v>
      </c>
    </row>
    <row r="79" spans="1:7">
      <c r="A79" t="s" s="3">
        <v>570</v>
      </c>
    </row>
    <row r="80" spans="1:7">
      <c r="A80" t="s" s="6">
        <v>648</v>
      </c>
    </row>
    <row r="81" spans="1:7">
      <c r="A81" t="s" s="3">
        <v>649</v>
      </c>
      <c r="B81" t="n" s="4">
        <v>0</v>
      </c>
      <c r="C81" t="n" s="4">
        <v>0</v>
      </c>
      <c r="D81" t="n" s="4">
        <v>0</v>
      </c>
      <c r="E81" t="n" s="4">
        <v>0</v>
      </c>
    </row>
    <row r="82" spans="1:7">
      <c r="A82" t="s" s="3">
        <v>650</v>
      </c>
      <c r="B82" t="n" s="4">
        <v>0</v>
      </c>
      <c r="C82" t="n" s="4">
        <v>12</v>
      </c>
      <c r="D82" t="n" s="4">
        <v>0</v>
      </c>
      <c r="E82" t="n" s="4">
        <v>12</v>
      </c>
    </row>
    <row r="83" spans="1:7">
      <c r="A83" t="s" s="3">
        <v>651</v>
      </c>
      <c r="B83" t="n" s="4">
        <v>0</v>
      </c>
      <c r="C83" t="n" s="4">
        <v>-12</v>
      </c>
      <c r="D83" t="n" s="4">
        <v>0</v>
      </c>
      <c r="E83" t="n" s="4">
        <v>-12</v>
      </c>
    </row>
    <row r="84" spans="1:7">
      <c r="A84" t="s" s="3">
        <v>652</v>
      </c>
      <c r="B84" t="n" s="4">
        <v>0</v>
      </c>
      <c r="C84" t="n" s="4">
        <v>0</v>
      </c>
      <c r="D84" t="n" s="4">
        <v>0</v>
      </c>
      <c r="E84" t="n" s="4">
        <v>0</v>
      </c>
    </row>
    <row r="85" spans="1:7">
      <c r="A85" t="s" s="3">
        <v>653</v>
      </c>
      <c r="B85" t="n" s="4">
        <v>0</v>
      </c>
      <c r="C85" t="n" s="4">
        <v>0</v>
      </c>
      <c r="D85" t="n" s="4">
        <v>0</v>
      </c>
      <c r="E85" t="n" s="4">
        <v>0</v>
      </c>
    </row>
    <row r="86" spans="1:7">
      <c r="A86" t="s" s="6">
        <v>654</v>
      </c>
    </row>
    <row r="87" spans="1:7">
      <c r="A87" t="s" s="3">
        <v>655</v>
      </c>
      <c r="F87" t="n" s="4">
        <v>0</v>
      </c>
      <c r="G87" t="n" s="4">
        <v>0</v>
      </c>
    </row>
    <row r="88" spans="1:7">
      <c r="A88" t="s" s="3">
        <v>656</v>
      </c>
      <c r="F88" t="n" s="4">
        <v>0</v>
      </c>
      <c r="G88" t="n" s="4">
        <v>0</v>
      </c>
    </row>
    <row r="89" spans="1:7">
      <c r="A89" t="s" s="3">
        <v>653</v>
      </c>
      <c r="B89" t="n" s="7">
        <v>0</v>
      </c>
      <c r="C89" t="n" s="7">
        <v>0</v>
      </c>
      <c r="D89" t="n" s="7">
        <v>0</v>
      </c>
      <c r="E89" t="n" s="7">
        <v>0</v>
      </c>
      <c r="F89" t="n" s="4">
        <v>0</v>
      </c>
      <c r="G89" t="n" s="4">
        <v>0</v>
      </c>
    </row>
    <row r="90" spans="1:7">
      <c r="A90" t="s" s="6">
        <v>657</v>
      </c>
    </row>
    <row r="91" spans="1:7">
      <c r="A91" t="s" s="3">
        <v>658</v>
      </c>
      <c r="F91" t="n" s="4">
        <v>0</v>
      </c>
      <c r="G91" t="n" s="4">
        <v>0</v>
      </c>
    </row>
    <row r="92" spans="1:7">
      <c r="A92" t="s" s="3">
        <v>658</v>
      </c>
      <c r="F92" t="n" s="4">
        <v>1712</v>
      </c>
      <c r="G92" t="n" s="4">
        <v>3959</v>
      </c>
    </row>
    <row r="93" spans="1:7">
      <c r="A93" t="s" s="3">
        <v>36</v>
      </c>
      <c r="F93" t="n" s="7">
        <v>1712</v>
      </c>
      <c r="G93" t="n" s="7">
        <v>39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4</v>
      </c>
      <c r="B1" t="s" s="2">
        <v>75</v>
      </c>
      <c r="D1" t="s" s="2">
        <v>1</v>
      </c>
    </row>
    <row r="2" spans="1:5">
      <c r="B2" t="s" s="2">
        <v>23</v>
      </c>
      <c r="C2" t="s" s="2">
        <v>76</v>
      </c>
      <c r="D2" t="s" s="2">
        <v>23</v>
      </c>
      <c r="E2" t="s" s="2">
        <v>76</v>
      </c>
    </row>
    <row r="3" spans="1:5">
      <c r="A3" t="s" s="3">
        <v>121</v>
      </c>
      <c r="B3" t="n" s="7">
        <v>20162</v>
      </c>
      <c r="C3" t="n" s="7">
        <v>19155</v>
      </c>
      <c r="D3" t="n" s="7">
        <v>63364</v>
      </c>
      <c r="E3" t="n" s="7">
        <v>61625</v>
      </c>
    </row>
    <row r="4" spans="1:5">
      <c r="A4" t="s" s="6">
        <v>125</v>
      </c>
    </row>
    <row r="5" spans="1:5">
      <c r="A5" t="s" s="3">
        <v>126</v>
      </c>
      <c r="B5" t="n" s="4">
        <v>10855</v>
      </c>
      <c r="C5" t="n" s="4">
        <v>-3773</v>
      </c>
      <c r="D5" t="n" s="4">
        <v>12264</v>
      </c>
      <c r="E5" t="n" s="4">
        <v>12942</v>
      </c>
    </row>
    <row r="6" spans="1:5">
      <c r="A6" t="s" s="3">
        <v>127</v>
      </c>
      <c r="B6" t="n" s="4">
        <v>-23</v>
      </c>
      <c r="C6" t="n" s="4">
        <v>8</v>
      </c>
      <c r="D6" t="n" s="4">
        <v>-75</v>
      </c>
      <c r="E6" t="n" s="4">
        <v>-80</v>
      </c>
    </row>
    <row r="7" spans="1:5">
      <c r="A7" t="s" s="3">
        <v>128</v>
      </c>
      <c r="B7" t="n" s="4">
        <v>448</v>
      </c>
      <c r="C7" t="n" s="4">
        <v>451</v>
      </c>
      <c r="D7" t="n" s="4">
        <v>1353</v>
      </c>
      <c r="E7" t="n" s="4">
        <v>902</v>
      </c>
    </row>
    <row r="8" spans="1:5">
      <c r="A8" t="s" s="3">
        <v>129</v>
      </c>
      <c r="B8" t="n" s="4">
        <v>-436</v>
      </c>
      <c r="C8" t="n" s="4">
        <v>0</v>
      </c>
      <c r="D8" t="n" s="4">
        <v>-436</v>
      </c>
      <c r="E8" t="n" s="4">
        <v>0</v>
      </c>
    </row>
    <row r="9" spans="1:5">
      <c r="A9" t="s" s="6">
        <v>130</v>
      </c>
    </row>
    <row r="10" spans="1:5">
      <c r="A10" t="s" s="3">
        <v>131</v>
      </c>
      <c r="B10" t="n" s="4">
        <v>15</v>
      </c>
      <c r="C10" t="n" s="4">
        <v>33</v>
      </c>
      <c r="D10" t="n" s="4">
        <v>43</v>
      </c>
      <c r="E10" t="n" s="4">
        <v>103</v>
      </c>
    </row>
    <row r="11" spans="1:5">
      <c r="A11" t="s" s="3">
        <v>132</v>
      </c>
      <c r="B11" t="n" s="4">
        <v>10859</v>
      </c>
      <c r="C11" t="n" s="4">
        <v>-3281</v>
      </c>
      <c r="D11" t="n" s="4">
        <v>13149</v>
      </c>
      <c r="E11" t="n" s="4">
        <v>13867</v>
      </c>
    </row>
    <row r="12" spans="1:5">
      <c r="A12" t="s" s="3">
        <v>133</v>
      </c>
      <c r="B12" t="n" s="4">
        <v>-4273</v>
      </c>
      <c r="C12" t="n" s="4">
        <v>1291</v>
      </c>
      <c r="D12" t="n" s="4">
        <v>-5174</v>
      </c>
      <c r="E12" t="n" s="4">
        <v>-5456</v>
      </c>
    </row>
    <row r="13" spans="1:5">
      <c r="A13" t="s" s="3">
        <v>134</v>
      </c>
      <c r="B13" t="n" s="4">
        <v>6586</v>
      </c>
      <c r="C13" t="n" s="4">
        <v>-1990</v>
      </c>
      <c r="D13" t="n" s="4">
        <v>7975</v>
      </c>
      <c r="E13" t="n" s="4">
        <v>8411</v>
      </c>
    </row>
    <row r="14" spans="1:5">
      <c r="A14" t="s" s="3">
        <v>135</v>
      </c>
      <c r="B14" t="n" s="7">
        <v>26748</v>
      </c>
      <c r="C14" t="n" s="7">
        <v>17165</v>
      </c>
      <c r="D14" t="n" s="7">
        <v>71339</v>
      </c>
      <c r="E14" t="n" s="7">
        <v>700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61</v>
      </c>
      <c r="B1" t="s" s="2">
        <v>75</v>
      </c>
      <c r="D1" t="s" s="2">
        <v>1</v>
      </c>
    </row>
    <row r="2" spans="1:5">
      <c r="B2" t="s" s="2">
        <v>23</v>
      </c>
      <c r="C2" t="s" s="2">
        <v>76</v>
      </c>
      <c r="D2" t="s" s="2">
        <v>23</v>
      </c>
      <c r="E2" t="s" s="2">
        <v>76</v>
      </c>
    </row>
    <row r="3" spans="1:5">
      <c r="A3" t="s" s="6">
        <v>557</v>
      </c>
    </row>
    <row r="4" spans="1:5">
      <c r="A4" t="s" s="3">
        <v>662</v>
      </c>
      <c r="B4" t="n" s="7">
        <v>0</v>
      </c>
      <c r="C4" t="n" s="7">
        <v>3608</v>
      </c>
      <c r="D4" t="n" s="7">
        <v>0</v>
      </c>
      <c r="E4" t="n" s="7">
        <v>3608</v>
      </c>
    </row>
    <row r="5" spans="1:5">
      <c r="A5" t="s" s="3">
        <v>663</v>
      </c>
      <c r="B5" t="n" s="4">
        <v>0</v>
      </c>
      <c r="D5" t="n" s="4">
        <v>0</v>
      </c>
    </row>
    <row r="6" spans="1:5">
      <c r="A6" t="s" s="6">
        <v>664</v>
      </c>
    </row>
    <row r="7" spans="1:5">
      <c r="A7" t="s" s="3">
        <v>649</v>
      </c>
      <c r="B7" t="n" s="4">
        <v>11773</v>
      </c>
      <c r="C7" t="n" s="4">
        <v>16425</v>
      </c>
      <c r="D7" t="n" s="4">
        <v>13554</v>
      </c>
      <c r="E7" t="n" s="4">
        <v>15504</v>
      </c>
    </row>
    <row r="8" spans="1:5">
      <c r="A8" t="s" s="3">
        <v>665</v>
      </c>
      <c r="B8" t="n" s="4">
        <v>984</v>
      </c>
      <c r="C8" t="n" s="4">
        <v>398</v>
      </c>
      <c r="D8" t="n" s="4">
        <v>5380</v>
      </c>
      <c r="E8" t="n" s="4">
        <v>4797</v>
      </c>
    </row>
    <row r="9" spans="1:5">
      <c r="A9" t="s" s="3">
        <v>666</v>
      </c>
      <c r="B9" t="n" s="4">
        <v>-73</v>
      </c>
      <c r="C9" t="n" s="4">
        <v>-77</v>
      </c>
      <c r="D9" t="n" s="4">
        <v>-179</v>
      </c>
      <c r="E9" t="n" s="4">
        <v>-87</v>
      </c>
    </row>
    <row r="10" spans="1:5">
      <c r="A10" t="s" s="3">
        <v>667</v>
      </c>
      <c r="B10" t="n" s="4">
        <v>-4653</v>
      </c>
      <c r="C10" t="n" s="4">
        <v>-1858</v>
      </c>
      <c r="D10" t="n" s="4">
        <v>-10724</v>
      </c>
      <c r="E10" t="n" s="4">
        <v>-5326</v>
      </c>
    </row>
    <row r="11" spans="1:5">
      <c r="A11" t="s" s="3">
        <v>653</v>
      </c>
      <c r="B11" t="n" s="4">
        <v>8031</v>
      </c>
      <c r="C11" t="n" s="7">
        <v>18496</v>
      </c>
      <c r="D11" t="n" s="4">
        <v>8031</v>
      </c>
      <c r="E11" t="n" s="7">
        <v>18496</v>
      </c>
    </row>
    <row r="12" spans="1:5">
      <c r="A12" t="s" s="3">
        <v>457</v>
      </c>
    </row>
    <row r="13" spans="1:5">
      <c r="A13" t="s" s="6">
        <v>664</v>
      </c>
    </row>
    <row r="14" spans="1:5">
      <c r="A14" t="s" s="3">
        <v>653</v>
      </c>
      <c r="B14" t="n" s="7">
        <v>1810</v>
      </c>
      <c r="D14" t="n" s="7">
        <v>18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t="s" s="1">
        <v>668</v>
      </c>
      <c r="B1" t="s" s="2">
        <v>669</v>
      </c>
      <c r="C1" t="s" s="2">
        <v>23</v>
      </c>
      <c r="D1" t="s" s="2">
        <v>76</v>
      </c>
      <c r="E1" t="s" s="2">
        <v>23</v>
      </c>
      <c r="F1" t="s" s="2">
        <v>76</v>
      </c>
      <c r="G1" t="s" s="2">
        <v>24</v>
      </c>
    </row>
    <row r="2" spans="1:7">
      <c r="A2" t="s" s="6">
        <v>234</v>
      </c>
    </row>
    <row r="3" spans="1:7">
      <c r="A3" t="s" s="3">
        <v>670</v>
      </c>
      <c r="B3" t="s" s="3">
        <v>671</v>
      </c>
    </row>
    <row r="4" spans="1:7">
      <c r="A4" t="s" s="3">
        <v>672</v>
      </c>
      <c r="B4" t="n" s="7">
        <v>100000</v>
      </c>
    </row>
    <row r="5" spans="1:7">
      <c r="A5" t="s" s="3">
        <v>673</v>
      </c>
      <c r="B5" t="s" s="3">
        <v>674</v>
      </c>
    </row>
    <row r="6" spans="1:7">
      <c r="A6" t="s" s="3">
        <v>675</v>
      </c>
    </row>
    <row r="7" spans="1:7">
      <c r="A7" t="s" s="6">
        <v>234</v>
      </c>
    </row>
    <row r="8" spans="1:7">
      <c r="A8" t="s" s="3">
        <v>676</v>
      </c>
      <c r="C8" t="n" s="7">
        <v>436</v>
      </c>
      <c r="D8" t="n" s="7">
        <v>436</v>
      </c>
      <c r="E8" t="n" s="7">
        <v>0</v>
      </c>
      <c r="F8" t="n" s="7">
        <v>0</v>
      </c>
    </row>
    <row r="9" spans="1:7">
      <c r="A9" t="s" s="3">
        <v>672</v>
      </c>
      <c r="C9" t="n" s="4">
        <v>100000</v>
      </c>
      <c r="E9" t="n" s="4">
        <v>100000</v>
      </c>
      <c r="G9" t="n" s="7">
        <v>0</v>
      </c>
    </row>
    <row r="10" spans="1:7">
      <c r="A10" t="s" s="3">
        <v>677</v>
      </c>
      <c r="C10" t="n" s="4">
        <v>436</v>
      </c>
      <c r="E10" t="n" s="4">
        <v>436</v>
      </c>
      <c r="G10" t="n" s="4">
        <v>0</v>
      </c>
    </row>
    <row r="11" spans="1:7">
      <c r="A11" t="s" s="3">
        <v>678</v>
      </c>
    </row>
    <row r="12" spans="1:7">
      <c r="A12" t="s" s="6">
        <v>234</v>
      </c>
    </row>
    <row r="13" spans="1:7">
      <c r="A13" t="s" s="3">
        <v>672</v>
      </c>
      <c r="C13" t="n" s="4">
        <v>9456</v>
      </c>
      <c r="E13" t="n" s="4">
        <v>9456</v>
      </c>
      <c r="G13" t="n" s="4">
        <v>3149</v>
      </c>
    </row>
    <row r="14" spans="1:7">
      <c r="A14" t="s" s="3">
        <v>677</v>
      </c>
      <c r="C14" t="n" s="4">
        <v>964</v>
      </c>
      <c r="E14" t="n" s="4">
        <v>964</v>
      </c>
      <c r="G14" t="n" s="4">
        <v>59</v>
      </c>
    </row>
    <row r="15" spans="1:7">
      <c r="A15" t="s" s="3">
        <v>679</v>
      </c>
      <c r="C15" t="n" s="4">
        <v>9456</v>
      </c>
      <c r="E15" t="n" s="4">
        <v>9456</v>
      </c>
      <c r="G15" t="n" s="4">
        <v>3149</v>
      </c>
    </row>
    <row r="16" spans="1:7">
      <c r="A16" t="s" s="3">
        <v>680</v>
      </c>
      <c r="C16" t="n" s="4">
        <v>918</v>
      </c>
      <c r="E16" t="n" s="4">
        <v>918</v>
      </c>
      <c r="G16" t="n" s="7">
        <v>61</v>
      </c>
    </row>
    <row r="17" spans="1:7">
      <c r="A17" t="s" s="3">
        <v>681</v>
      </c>
      <c r="C17" t="n" s="7">
        <v>31</v>
      </c>
      <c r="D17" t="n" s="7">
        <v>48</v>
      </c>
      <c r="E17" t="n" s="7">
        <v>0</v>
      </c>
      <c r="F17" t="n"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r="1" spans="1:2">
      <c r="A1" t="s" s="1">
        <v>682</v>
      </c>
      <c r="B1" t="s" s="2">
        <v>1</v>
      </c>
    </row>
    <row r="2" spans="1:2">
      <c r="B2" t="s" s="2">
        <v>332</v>
      </c>
    </row>
    <row r="3" spans="1:2">
      <c r="A3" t="s" s="6">
        <v>683</v>
      </c>
    </row>
    <row r="4" spans="1:2">
      <c r="A4" t="s" s="3">
        <v>684</v>
      </c>
      <c r="B4" t="s" s="3">
        <v>685</v>
      </c>
    </row>
    <row r="5" spans="1:2">
      <c r="A5" t="s" s="3">
        <v>686</v>
      </c>
      <c r="B5" t="s" s="3">
        <v>687</v>
      </c>
    </row>
    <row r="6" spans="1:2">
      <c r="A6" t="s" s="3">
        <v>688</v>
      </c>
    </row>
    <row r="7" spans="1:2">
      <c r="A7" t="s" s="6">
        <v>683</v>
      </c>
    </row>
    <row r="8" spans="1:2">
      <c r="A8" t="s" s="3">
        <v>689</v>
      </c>
      <c r="B8" t="n" s="7">
        <v>4960</v>
      </c>
    </row>
    <row r="9" spans="1:2">
      <c r="A9" t="s" s="3">
        <v>690</v>
      </c>
      <c r="B9" t="s" s="3">
        <v>691</v>
      </c>
    </row>
    <row r="10" spans="1:2">
      <c r="A10" t="s" s="3">
        <v>692</v>
      </c>
      <c r="B10" t="s" s="3">
        <v>6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94</v>
      </c>
      <c r="B1" t="s" s="2">
        <v>695</v>
      </c>
      <c r="C1" t="s" s="2">
        <v>23</v>
      </c>
      <c r="D1" t="s" s="2">
        <v>76</v>
      </c>
      <c r="E1" t="s" s="2">
        <v>24</v>
      </c>
    </row>
    <row r="2" spans="1:5">
      <c r="A2" t="s" s="6">
        <v>696</v>
      </c>
    </row>
    <row r="3" spans="1:5">
      <c r="A3" t="s" s="3">
        <v>697</v>
      </c>
      <c r="C3" t="n" s="7">
        <v>20548</v>
      </c>
      <c r="D3" t="n" s="7">
        <v>9736</v>
      </c>
    </row>
    <row r="4" spans="1:5">
      <c r="A4" t="s" s="3">
        <v>19</v>
      </c>
    </row>
    <row r="5" spans="1:5">
      <c r="A5" t="s" s="6">
        <v>696</v>
      </c>
    </row>
    <row r="6" spans="1:5">
      <c r="A6" t="s" s="3">
        <v>698</v>
      </c>
      <c r="C6" t="n" s="4">
        <v>21583324</v>
      </c>
      <c r="E6" t="n" s="4">
        <v>21928932</v>
      </c>
    </row>
    <row r="7" spans="1:5">
      <c r="A7" t="s" s="3">
        <v>699</v>
      </c>
      <c r="C7" t="n" s="4">
        <v>765875</v>
      </c>
      <c r="D7" t="n" s="4">
        <v>325418</v>
      </c>
    </row>
    <row r="8" spans="1:5">
      <c r="A8" t="s" s="3">
        <v>697</v>
      </c>
      <c r="C8" t="n" s="7">
        <v>19921</v>
      </c>
      <c r="D8" t="n" s="7">
        <v>8143</v>
      </c>
    </row>
    <row r="9" spans="1:5">
      <c r="A9" t="s" s="3">
        <v>700</v>
      </c>
      <c r="C9" t="n" s="4">
        <v>1000000</v>
      </c>
    </row>
    <row r="10" spans="1:5">
      <c r="A10" t="s" s="3">
        <v>701</v>
      </c>
    </row>
    <row r="11" spans="1:5">
      <c r="A11" t="s" s="6">
        <v>696</v>
      </c>
    </row>
    <row r="12" spans="1:5">
      <c r="A12" t="s" s="3">
        <v>702</v>
      </c>
      <c r="B12" t="n" s="4">
        <v>2000000</v>
      </c>
    </row>
    <row r="13" spans="1:5">
      <c r="A13" t="s" s="3">
        <v>21</v>
      </c>
    </row>
    <row r="14" spans="1:5">
      <c r="A14" t="s" s="6">
        <v>696</v>
      </c>
    </row>
    <row r="15" spans="1:5">
      <c r="A15" t="s" s="3">
        <v>698</v>
      </c>
      <c r="C15" t="n" s="4">
        <v>23761683</v>
      </c>
      <c r="E15" t="n" s="4">
        <v>238594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3</v>
      </c>
      <c r="B1" t="s" s="2">
        <v>75</v>
      </c>
      <c r="D1" t="s" s="2">
        <v>1</v>
      </c>
    </row>
    <row r="2" spans="1:5">
      <c r="B2" t="s" s="2">
        <v>23</v>
      </c>
      <c r="C2" t="s" s="2">
        <v>76</v>
      </c>
      <c r="D2" t="s" s="2">
        <v>23</v>
      </c>
      <c r="E2" t="s" s="2">
        <v>76</v>
      </c>
    </row>
    <row r="3" spans="1:5">
      <c r="A3" t="s" s="6">
        <v>704</v>
      </c>
    </row>
    <row r="4" spans="1:5">
      <c r="A4" t="s" s="3">
        <v>121</v>
      </c>
      <c r="B4" t="n" s="7">
        <v>20162</v>
      </c>
      <c r="C4" t="n" s="7">
        <v>19155</v>
      </c>
      <c r="D4" t="n" s="7">
        <v>63364</v>
      </c>
      <c r="E4" t="n" s="7">
        <v>61625</v>
      </c>
    </row>
    <row r="5" spans="1:5">
      <c r="A5" t="s" s="6">
        <v>705</v>
      </c>
    </row>
    <row r="6" spans="1:5">
      <c r="A6" t="s" s="3">
        <v>706</v>
      </c>
      <c r="B6" t="n" s="4">
        <v>45150104</v>
      </c>
      <c r="C6" t="n" s="4">
        <v>44911858</v>
      </c>
      <c r="D6" t="n" s="4">
        <v>45223988</v>
      </c>
      <c r="E6" t="n" s="4">
        <v>44321326</v>
      </c>
    </row>
    <row r="7" spans="1:5">
      <c r="A7" t="s" s="3">
        <v>707</v>
      </c>
      <c r="B7" t="n" s="4">
        <v>428874</v>
      </c>
      <c r="C7" t="n" s="4">
        <v>548430</v>
      </c>
      <c r="D7" t="n" s="4">
        <v>481636</v>
      </c>
      <c r="E7" t="n" s="4">
        <v>562667</v>
      </c>
    </row>
    <row r="8" spans="1:5">
      <c r="A8" t="s" s="3">
        <v>708</v>
      </c>
      <c r="B8" t="n" s="4">
        <v>45578978</v>
      </c>
      <c r="C8" t="n" s="4">
        <v>45460288</v>
      </c>
      <c r="D8" t="n" s="4">
        <v>45705624</v>
      </c>
      <c r="E8" t="n" s="4">
        <v>44883993</v>
      </c>
    </row>
    <row r="9" spans="1:5">
      <c r="A9" t="s" s="6">
        <v>709</v>
      </c>
    </row>
    <row r="10" spans="1:5">
      <c r="A10" t="s" s="3">
        <v>122</v>
      </c>
      <c r="B10" t="n" s="8">
        <v>0.45</v>
      </c>
      <c r="C10" t="n" s="8">
        <v>0.43</v>
      </c>
      <c r="D10" t="n" s="8">
        <v>1.4</v>
      </c>
      <c r="E10" t="n" s="8">
        <v>1.39</v>
      </c>
    </row>
    <row r="11" spans="1:5">
      <c r="A11" t="s" s="3">
        <v>123</v>
      </c>
      <c r="B11" t="n" s="8">
        <v>0.44</v>
      </c>
      <c r="C11" t="n" s="8">
        <v>0.42</v>
      </c>
      <c r="D11" t="n" s="8">
        <v>1.39</v>
      </c>
      <c r="E11" t="n" s="8">
        <v>1.37</v>
      </c>
    </row>
    <row r="12" spans="1:5">
      <c r="A12" t="s" s="3">
        <v>710</v>
      </c>
    </row>
    <row r="13" spans="1:5">
      <c r="A13" t="s" s="6">
        <v>711</v>
      </c>
    </row>
    <row r="14" spans="1:5">
      <c r="A14" t="s" s="3">
        <v>712</v>
      </c>
      <c r="D14" t="n" s="4">
        <v>165489</v>
      </c>
      <c r="E14" t="n" s="4">
        <v>102529</v>
      </c>
    </row>
    <row r="15" spans="1:5">
      <c r="A15" t="s" s="3">
        <v>713</v>
      </c>
    </row>
    <row r="16" spans="1:5">
      <c r="A16" t="s" s="6">
        <v>711</v>
      </c>
    </row>
    <row r="17" spans="1:5">
      <c r="A17" t="s" s="3">
        <v>712</v>
      </c>
      <c r="D17" t="n" s="4">
        <v>0</v>
      </c>
      <c r="E17" t="n" s="4">
        <v>0</v>
      </c>
    </row>
    <row r="18" spans="1:5">
      <c r="A18" t="s" s="3">
        <v>714</v>
      </c>
    </row>
    <row r="19" spans="1:5">
      <c r="A19" t="s" s="6">
        <v>711</v>
      </c>
    </row>
    <row r="20" spans="1:5">
      <c r="A20" t="s" s="3">
        <v>712</v>
      </c>
      <c r="D20" t="n" s="4">
        <v>58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5</v>
      </c>
      <c r="B1" t="s" s="2">
        <v>23</v>
      </c>
      <c r="C1" t="s" s="2">
        <v>24</v>
      </c>
    </row>
    <row r="2" spans="1:3">
      <c r="A2" t="s" s="6">
        <v>716</v>
      </c>
    </row>
    <row r="3" spans="1:3">
      <c r="A3" t="s" s="3">
        <v>717</v>
      </c>
      <c r="B3" t="n" s="7">
        <v>931352</v>
      </c>
      <c r="C3" t="n" s="7">
        <v>897769</v>
      </c>
    </row>
    <row r="4" spans="1:3">
      <c r="A4" t="s" s="3">
        <v>718</v>
      </c>
      <c r="B4" t="s" s="3">
        <v>719</v>
      </c>
      <c r="C4" t="s" s="3">
        <v>720</v>
      </c>
    </row>
    <row r="5" spans="1:3">
      <c r="A5" t="s" s="3">
        <v>721</v>
      </c>
      <c r="B5" t="n" s="7">
        <v>487670</v>
      </c>
      <c r="C5" t="n" s="7">
        <v>444685</v>
      </c>
    </row>
    <row r="6" spans="1:3">
      <c r="A6" t="s" s="3">
        <v>722</v>
      </c>
      <c r="B6" t="s" s="3">
        <v>723</v>
      </c>
      <c r="C6" t="s" s="3">
        <v>723</v>
      </c>
    </row>
    <row r="7" spans="1:3">
      <c r="A7" t="s" s="3">
        <v>724</v>
      </c>
      <c r="B7" t="n" s="7">
        <v>609588</v>
      </c>
      <c r="C7" t="n" s="7">
        <v>555856</v>
      </c>
    </row>
    <row r="8" spans="1:3">
      <c r="A8" t="s" s="3">
        <v>725</v>
      </c>
      <c r="B8" t="s" s="3">
        <v>726</v>
      </c>
      <c r="C8" t="s" s="3">
        <v>726</v>
      </c>
    </row>
    <row r="9" spans="1:3">
      <c r="A9" t="s" s="6">
        <v>727</v>
      </c>
    </row>
    <row r="10" spans="1:3">
      <c r="A10" t="s" s="3">
        <v>717</v>
      </c>
      <c r="B10" t="n" s="7">
        <v>843096</v>
      </c>
      <c r="C10" t="n" s="7">
        <v>807229</v>
      </c>
    </row>
    <row r="11" spans="1:3">
      <c r="A11" t="s" s="3">
        <v>718</v>
      </c>
      <c r="B11" t="s" s="3">
        <v>728</v>
      </c>
      <c r="C11" t="s" s="3">
        <v>729</v>
      </c>
    </row>
    <row r="12" spans="1:3">
      <c r="A12" t="s" s="3">
        <v>721</v>
      </c>
      <c r="B12" t="n" s="7">
        <v>365753</v>
      </c>
      <c r="C12" t="n" s="7">
        <v>222343</v>
      </c>
    </row>
    <row r="13" spans="1:3">
      <c r="A13" t="s" s="3">
        <v>722</v>
      </c>
      <c r="B13" t="s" s="3">
        <v>730</v>
      </c>
      <c r="C13" t="s" s="3">
        <v>731</v>
      </c>
    </row>
    <row r="14" spans="1:3">
      <c r="A14" t="s" s="3">
        <v>724</v>
      </c>
      <c r="B14" t="n" s="7">
        <v>487670</v>
      </c>
      <c r="C14" t="n" s="7">
        <v>333514</v>
      </c>
    </row>
    <row r="15" spans="1:3">
      <c r="A15" t="s" s="3">
        <v>725</v>
      </c>
      <c r="B15" t="s" s="3">
        <v>723</v>
      </c>
      <c r="C15" t="s" s="3">
        <v>730</v>
      </c>
    </row>
    <row r="16" spans="1:3">
      <c r="A16" t="s" s="6">
        <v>732</v>
      </c>
    </row>
    <row r="17" spans="1:3">
      <c r="A17" t="s" s="3">
        <v>717</v>
      </c>
      <c r="B17" t="n" s="7">
        <v>763096</v>
      </c>
    </row>
    <row r="18" spans="1:3">
      <c r="A18" t="s" s="3">
        <v>718</v>
      </c>
      <c r="B18" t="s" s="3">
        <v>733</v>
      </c>
    </row>
    <row r="19" spans="1:3">
      <c r="A19" t="s" s="3">
        <v>721</v>
      </c>
      <c r="B19" t="n" s="7">
        <v>274315</v>
      </c>
    </row>
    <row r="20" spans="1:3">
      <c r="A20" t="s" s="3">
        <v>722</v>
      </c>
      <c r="B20" t="s" s="3">
        <v>734</v>
      </c>
    </row>
    <row r="21" spans="1:3">
      <c r="A21" t="s" s="3">
        <v>724</v>
      </c>
      <c r="B21" t="n" s="7">
        <v>396232</v>
      </c>
    </row>
    <row r="22" spans="1:3">
      <c r="A22" t="s" s="3">
        <v>725</v>
      </c>
      <c r="B22" t="s" s="3">
        <v>735</v>
      </c>
    </row>
    <row r="23" spans="1:3">
      <c r="A23" t="s" s="6">
        <v>736</v>
      </c>
    </row>
    <row r="24" spans="1:3">
      <c r="A24" t="s" s="3">
        <v>717</v>
      </c>
      <c r="B24" t="n" s="7">
        <v>843096</v>
      </c>
    </row>
    <row r="25" spans="1:3">
      <c r="A25" t="s" s="3">
        <v>718</v>
      </c>
      <c r="B25" t="s" s="3">
        <v>737</v>
      </c>
      <c r="C25" t="s" s="3">
        <v>738</v>
      </c>
    </row>
    <row r="26" spans="1:3">
      <c r="A26" t="s" s="3">
        <v>721</v>
      </c>
      <c r="B26" t="n" s="7">
        <v>332961</v>
      </c>
      <c r="C26" t="n" s="7">
        <v>335897</v>
      </c>
    </row>
    <row r="27" spans="1:3">
      <c r="A27" t="s" s="3">
        <v>722</v>
      </c>
      <c r="B27" t="s" s="3">
        <v>731</v>
      </c>
      <c r="C27" t="s" s="3">
        <v>731</v>
      </c>
    </row>
    <row r="28" spans="1:3">
      <c r="A28" t="s" s="3">
        <v>724</v>
      </c>
      <c r="B28" t="n" s="7">
        <v>416202</v>
      </c>
      <c r="C28" t="n" s="7">
        <v>419871</v>
      </c>
    </row>
    <row r="29" spans="1:3">
      <c r="A29" t="s" s="3">
        <v>725</v>
      </c>
      <c r="B29" t="s" s="3">
        <v>739</v>
      </c>
      <c r="C29" t="s" s="3">
        <v>739</v>
      </c>
    </row>
    <row r="30" spans="1:3">
      <c r="A30" t="s" s="3">
        <v>740</v>
      </c>
    </row>
    <row r="31" spans="1:3">
      <c r="A31" t="s" s="6">
        <v>716</v>
      </c>
    </row>
    <row r="32" spans="1:3">
      <c r="A32" t="s" s="3">
        <v>717</v>
      </c>
      <c r="B32" t="n" s="7">
        <v>868800</v>
      </c>
      <c r="C32" t="n" s="7">
        <v>832907</v>
      </c>
    </row>
    <row r="33" spans="1:3">
      <c r="A33" t="s" s="3">
        <v>718</v>
      </c>
      <c r="B33" t="s" s="3">
        <v>741</v>
      </c>
      <c r="C33" t="s" s="3">
        <v>742</v>
      </c>
    </row>
    <row r="34" spans="1:3">
      <c r="A34" t="s" s="3">
        <v>721</v>
      </c>
      <c r="B34" t="n" s="7">
        <v>486925</v>
      </c>
      <c r="C34" t="n" s="7">
        <v>442468</v>
      </c>
    </row>
    <row r="35" spans="1:3">
      <c r="A35" t="s" s="3">
        <v>722</v>
      </c>
      <c r="B35" t="s" s="3">
        <v>723</v>
      </c>
      <c r="C35" t="s" s="3">
        <v>723</v>
      </c>
    </row>
    <row r="36" spans="1:3">
      <c r="A36" t="s" s="3">
        <v>724</v>
      </c>
      <c r="B36" t="n" s="7">
        <v>608656</v>
      </c>
      <c r="C36" t="n" s="7">
        <v>553085</v>
      </c>
    </row>
    <row r="37" spans="1:3">
      <c r="A37" t="s" s="3">
        <v>725</v>
      </c>
      <c r="B37" t="s" s="3">
        <v>726</v>
      </c>
      <c r="C37" t="s" s="3">
        <v>726</v>
      </c>
    </row>
    <row r="38" spans="1:3">
      <c r="A38" t="s" s="6">
        <v>727</v>
      </c>
    </row>
    <row r="39" spans="1:3">
      <c r="A39" t="s" s="3">
        <v>717</v>
      </c>
      <c r="B39" t="n" s="7">
        <v>788544</v>
      </c>
      <c r="C39" t="n" s="7">
        <v>754708</v>
      </c>
    </row>
    <row r="40" spans="1:3">
      <c r="A40" t="s" s="3">
        <v>718</v>
      </c>
      <c r="B40" t="s" s="3">
        <v>743</v>
      </c>
      <c r="C40" t="s" s="3">
        <v>744</v>
      </c>
    </row>
    <row r="41" spans="1:3">
      <c r="A41" t="s" s="3">
        <v>721</v>
      </c>
      <c r="B41" t="n" s="7">
        <v>365194</v>
      </c>
      <c r="C41" t="n" s="7">
        <v>221234</v>
      </c>
    </row>
    <row r="42" spans="1:3">
      <c r="A42" t="s" s="3">
        <v>722</v>
      </c>
      <c r="B42" t="s" s="3">
        <v>730</v>
      </c>
      <c r="C42" t="s" s="3">
        <v>731</v>
      </c>
    </row>
    <row r="43" spans="1:3">
      <c r="A43" t="s" s="3">
        <v>724</v>
      </c>
      <c r="B43" t="n" s="7">
        <v>486925</v>
      </c>
      <c r="C43" t="n" s="7">
        <v>331851</v>
      </c>
    </row>
    <row r="44" spans="1:3">
      <c r="A44" t="s" s="3">
        <v>725</v>
      </c>
      <c r="B44" t="s" s="3">
        <v>723</v>
      </c>
      <c r="C44" t="s" s="3">
        <v>730</v>
      </c>
    </row>
    <row r="45" spans="1:3">
      <c r="A45" t="s" s="6">
        <v>732</v>
      </c>
    </row>
    <row r="46" spans="1:3">
      <c r="A46" t="s" s="3">
        <v>717</v>
      </c>
      <c r="B46" t="n" s="7">
        <v>788544</v>
      </c>
    </row>
    <row r="47" spans="1:3">
      <c r="A47" t="s" s="3">
        <v>718</v>
      </c>
      <c r="B47" t="s" s="3">
        <v>743</v>
      </c>
    </row>
    <row r="48" spans="1:3">
      <c r="A48" t="s" s="3">
        <v>721</v>
      </c>
      <c r="B48" t="n" s="7">
        <v>273895</v>
      </c>
    </row>
    <row r="49" spans="1:3">
      <c r="A49" t="s" s="3">
        <v>722</v>
      </c>
      <c r="B49" t="s" s="3">
        <v>734</v>
      </c>
    </row>
    <row r="50" spans="1:3">
      <c r="A50" t="s" s="3">
        <v>724</v>
      </c>
      <c r="B50" t="n" s="7">
        <v>395626</v>
      </c>
    </row>
    <row r="51" spans="1:3">
      <c r="A51" t="s" s="3">
        <v>725</v>
      </c>
      <c r="B51" t="s" s="3">
        <v>735</v>
      </c>
    </row>
    <row r="52" spans="1:3">
      <c r="A52" t="s" s="6">
        <v>736</v>
      </c>
    </row>
    <row r="53" spans="1:3">
      <c r="A53" t="s" s="3">
        <v>717</v>
      </c>
      <c r="B53" t="n" s="7">
        <v>788544</v>
      </c>
    </row>
    <row r="54" spans="1:3">
      <c r="A54" t="s" s="3">
        <v>718</v>
      </c>
      <c r="B54" t="s" s="3">
        <v>745</v>
      </c>
      <c r="C54" t="s" s="3">
        <v>746</v>
      </c>
    </row>
    <row r="55" spans="1:3">
      <c r="A55" t="s" s="3">
        <v>721</v>
      </c>
      <c r="B55" t="n" s="7">
        <v>332071</v>
      </c>
      <c r="C55" t="n" s="7">
        <v>330006</v>
      </c>
    </row>
    <row r="56" spans="1:3">
      <c r="A56" t="s" s="3">
        <v>722</v>
      </c>
      <c r="B56" t="s" s="3">
        <v>731</v>
      </c>
      <c r="C56" t="s" s="3">
        <v>731</v>
      </c>
    </row>
    <row r="57" spans="1:3">
      <c r="A57" t="s" s="3">
        <v>724</v>
      </c>
      <c r="B57" t="n" s="7">
        <v>415089</v>
      </c>
      <c r="C57" t="n" s="7">
        <v>412507</v>
      </c>
    </row>
    <row r="58" spans="1:3">
      <c r="A58" t="s" s="3">
        <v>725</v>
      </c>
      <c r="B58" t="s" s="3">
        <v>739</v>
      </c>
      <c r="C58" t="s" s="3">
        <v>7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747</v>
      </c>
      <c r="B1" t="s" s="2">
        <v>1</v>
      </c>
    </row>
    <row r="2" spans="1:3">
      <c r="B2" t="s" s="2">
        <v>23</v>
      </c>
      <c r="C2" t="s" s="2">
        <v>76</v>
      </c>
    </row>
    <row r="3" spans="1:3">
      <c r="A3" t="s" s="3">
        <v>748</v>
      </c>
    </row>
    <row r="4" spans="1:3">
      <c r="A4" t="s" s="6">
        <v>749</v>
      </c>
    </row>
    <row r="5" spans="1:3">
      <c r="A5" t="s" s="3">
        <v>750</v>
      </c>
      <c r="B5" t="n" s="7">
        <v>5000</v>
      </c>
      <c r="C5" t="n" s="7">
        <v>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t="s" s="1">
        <v>751</v>
      </c>
      <c r="B1" t="s" s="2">
        <v>332</v>
      </c>
    </row>
    <row r="2" spans="1:2">
      <c r="A2" t="s" s="3">
        <v>752</v>
      </c>
    </row>
    <row r="3" spans="1:2">
      <c r="A3" t="s" s="6">
        <v>753</v>
      </c>
    </row>
    <row r="4" spans="1:2">
      <c r="A4" t="s" s="3">
        <v>754</v>
      </c>
      <c r="B4" t="n" s="7">
        <v>30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r="1" spans="1:2">
      <c r="A1" t="s" s="1">
        <v>755</v>
      </c>
      <c r="B1" t="s" s="2">
        <v>332</v>
      </c>
    </row>
    <row r="2" spans="1:2">
      <c r="A2" t="s" s="6">
        <v>756</v>
      </c>
    </row>
    <row r="3" spans="1:2">
      <c r="A3" t="s" s="3">
        <v>757</v>
      </c>
      <c r="B3" t="n" s="7">
        <v>1591054</v>
      </c>
    </row>
    <row r="4" spans="1:2">
      <c r="A4" t="s" s="3">
        <v>758</v>
      </c>
      <c r="B4" t="n" s="4">
        <v>374148</v>
      </c>
    </row>
    <row r="5" spans="1:2">
      <c r="A5" t="s" s="3">
        <v>759</v>
      </c>
    </row>
    <row r="6" spans="1:2">
      <c r="A6" t="s" s="6">
        <v>756</v>
      </c>
    </row>
    <row r="7" spans="1:2">
      <c r="A7" t="s" s="3">
        <v>757</v>
      </c>
      <c r="B7" t="n" s="4">
        <v>59721</v>
      </c>
    </row>
    <row r="8" spans="1:2">
      <c r="A8" t="s" s="3">
        <v>760</v>
      </c>
    </row>
    <row r="9" spans="1:2">
      <c r="A9" t="s" s="6">
        <v>756</v>
      </c>
    </row>
    <row r="10" spans="1:2">
      <c r="A10" t="s" s="3">
        <v>757</v>
      </c>
      <c r="B10" t="n" s="7">
        <v>5456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761</v>
      </c>
      <c r="B1" t="s" s="2">
        <v>1</v>
      </c>
    </row>
    <row r="2" spans="1:3">
      <c r="B2" t="s" s="2">
        <v>23</v>
      </c>
      <c r="C2" t="s" s="2">
        <v>76</v>
      </c>
    </row>
    <row r="3" spans="1:3">
      <c r="A3" t="s" s="6">
        <v>696</v>
      </c>
    </row>
    <row r="4" spans="1:3">
      <c r="A4" t="s" s="3">
        <v>762</v>
      </c>
      <c r="C4" t="n" s="7">
        <v>35972</v>
      </c>
    </row>
    <row r="5" spans="1:3">
      <c r="A5" t="s" s="3">
        <v>763</v>
      </c>
      <c r="B5" t="n" s="7">
        <v>5380</v>
      </c>
      <c r="C5" t="n" s="4">
        <v>4797</v>
      </c>
    </row>
    <row r="6" spans="1:3">
      <c r="A6" t="s" s="3">
        <v>764</v>
      </c>
      <c r="B6" t="n" s="4">
        <v>2709</v>
      </c>
      <c r="C6" t="n" s="7">
        <v>2005</v>
      </c>
    </row>
    <row r="7" spans="1:3">
      <c r="A7" t="s" s="3">
        <v>765</v>
      </c>
      <c r="B7" t="n" s="4">
        <v>10619</v>
      </c>
    </row>
    <row r="8" spans="1:3">
      <c r="A8" t="s" s="3">
        <v>766</v>
      </c>
      <c r="B8" t="n" s="7">
        <v>1805</v>
      </c>
    </row>
    <row r="9" spans="1:3">
      <c r="A9" t="s" s="3">
        <v>19</v>
      </c>
    </row>
    <row r="10" spans="1:3">
      <c r="A10" t="s" s="6">
        <v>696</v>
      </c>
    </row>
    <row r="11" spans="1:3">
      <c r="A11" t="s" s="3">
        <v>767</v>
      </c>
      <c r="C11" t="n" s="4">
        <v>13782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9"/>
  </cols>
  <sheetData>
    <row r="1" spans="1:5">
      <c r="A1" t="s" s="1">
        <v>136</v>
      </c>
      <c r="B1" t="s" s="2">
        <v>137</v>
      </c>
      <c r="C1" t="s" s="2">
        <v>63</v>
      </c>
      <c r="D1" t="s" s="2">
        <v>64</v>
      </c>
      <c r="E1" t="s" s="2">
        <v>138</v>
      </c>
    </row>
    <row r="2" spans="1:5">
      <c r="A2" t="s" s="3">
        <v>139</v>
      </c>
      <c r="B2" t="n" s="7">
        <v>801581</v>
      </c>
      <c r="C2" t="n" s="7">
        <v>285535</v>
      </c>
      <c r="D2" t="n" s="7">
        <v>532087</v>
      </c>
      <c r="E2" t="n" s="7">
        <v>-16041</v>
      </c>
    </row>
    <row r="3" spans="1:5">
      <c r="A3" t="s" s="6">
        <v>140</v>
      </c>
    </row>
    <row r="4" spans="1:5">
      <c r="A4" t="s" s="3">
        <v>121</v>
      </c>
      <c r="B4" t="n" s="4">
        <v>61625</v>
      </c>
      <c r="C4" t="n" s="4">
        <v>0</v>
      </c>
      <c r="D4" t="n" s="4">
        <v>61625</v>
      </c>
      <c r="E4" t="n" s="4">
        <v>0</v>
      </c>
    </row>
    <row r="5" spans="1:5">
      <c r="A5" t="s" s="3">
        <v>141</v>
      </c>
      <c r="B5" t="n" s="4">
        <v>8411</v>
      </c>
      <c r="C5" t="n" s="4">
        <v>0</v>
      </c>
      <c r="D5" t="n" s="4">
        <v>0</v>
      </c>
      <c r="E5" t="n" s="4">
        <v>8411</v>
      </c>
    </row>
    <row r="6" spans="1:5">
      <c r="A6" t="s" s="6">
        <v>142</v>
      </c>
    </row>
    <row r="7" spans="1:5">
      <c r="A7" t="s" s="3">
        <v>143</v>
      </c>
      <c r="B7" t="n" s="4">
        <v>-9736</v>
      </c>
      <c r="C7" t="n" s="4">
        <v>-9736</v>
      </c>
      <c r="D7" t="n" s="4">
        <v>0</v>
      </c>
      <c r="E7" t="n" s="4">
        <v>0</v>
      </c>
    </row>
    <row r="8" spans="1:5">
      <c r="A8" t="s" s="3">
        <v>144</v>
      </c>
      <c r="B8" t="n" s="4">
        <v>35972</v>
      </c>
      <c r="C8" t="n" s="4">
        <v>35972</v>
      </c>
      <c r="D8" t="n" s="4">
        <v>0</v>
      </c>
      <c r="E8" t="n" s="4">
        <v>0</v>
      </c>
    </row>
    <row r="9" spans="1:5">
      <c r="A9" t="s" s="3">
        <v>145</v>
      </c>
      <c r="B9" t="n" s="4">
        <v>0</v>
      </c>
      <c r="C9" t="n" s="4">
        <v>0</v>
      </c>
      <c r="D9" t="n" s="4">
        <v>0</v>
      </c>
      <c r="E9" t="n" s="4">
        <v>0</v>
      </c>
    </row>
    <row r="10" spans="1:5">
      <c r="A10" t="s" s="3">
        <v>146</v>
      </c>
      <c r="B10" t="n" s="4">
        <v>0</v>
      </c>
      <c r="C10" t="n" s="4">
        <v>0</v>
      </c>
      <c r="D10" t="n" s="4">
        <v>0</v>
      </c>
      <c r="E10" t="n" s="4">
        <v>0</v>
      </c>
    </row>
    <row r="11" spans="1:5">
      <c r="A11" t="s" s="3">
        <v>147</v>
      </c>
      <c r="B11" t="n" s="4">
        <v>4914</v>
      </c>
      <c r="C11" t="n" s="4">
        <v>4914</v>
      </c>
      <c r="D11" t="n" s="4">
        <v>0</v>
      </c>
      <c r="E11" t="n" s="4">
        <v>0</v>
      </c>
    </row>
    <row r="12" spans="1:5">
      <c r="A12" t="s" s="3">
        <v>148</v>
      </c>
      <c r="B12" t="n" s="4">
        <v>1541</v>
      </c>
      <c r="C12" t="n" s="4">
        <v>1541</v>
      </c>
      <c r="D12" t="n" s="4">
        <v>0</v>
      </c>
      <c r="E12" t="n" s="4">
        <v>0</v>
      </c>
    </row>
    <row r="13" spans="1:5">
      <c r="A13" t="s" s="3">
        <v>149</v>
      </c>
      <c r="B13" t="n" s="4">
        <v>2906</v>
      </c>
      <c r="C13" t="n" s="4">
        <v>2906</v>
      </c>
      <c r="D13" t="n" s="4">
        <v>0</v>
      </c>
      <c r="E13" t="n" s="4">
        <v>0</v>
      </c>
    </row>
    <row r="14" spans="1:5">
      <c r="A14" t="s" s="6">
        <v>150</v>
      </c>
    </row>
    <row r="15" spans="1:5">
      <c r="A15" t="s" s="3">
        <v>151</v>
      </c>
      <c r="B15" t="n" s="4">
        <v>-21350</v>
      </c>
      <c r="C15" t="n" s="4">
        <v>0</v>
      </c>
      <c r="D15" t="n" s="4">
        <v>-21350</v>
      </c>
      <c r="E15" t="n" s="4">
        <v>0</v>
      </c>
    </row>
    <row r="16" spans="1:5">
      <c r="A16" t="s" s="3">
        <v>152</v>
      </c>
      <c r="B16" t="n" s="4">
        <v>885864</v>
      </c>
      <c r="C16" t="n" s="4">
        <v>321132</v>
      </c>
      <c r="D16" t="n" s="4">
        <v>572362</v>
      </c>
      <c r="E16" t="n" s="4">
        <v>-7630</v>
      </c>
    </row>
    <row r="17" spans="1:5">
      <c r="A17" t="s" s="3">
        <v>153</v>
      </c>
      <c r="B17" t="n" s="4">
        <v>908924</v>
      </c>
      <c r="C17" t="n" s="4">
        <v>323596</v>
      </c>
      <c r="D17" t="n" s="4">
        <v>587862</v>
      </c>
      <c r="E17" t="n" s="4">
        <v>-2534</v>
      </c>
    </row>
    <row r="18" spans="1:5">
      <c r="A18" t="s" s="6">
        <v>140</v>
      </c>
    </row>
    <row r="19" spans="1:5">
      <c r="A19" t="s" s="3">
        <v>121</v>
      </c>
      <c r="B19" t="n" s="4">
        <v>63364</v>
      </c>
      <c r="C19" t="n" s="4">
        <v>0</v>
      </c>
      <c r="D19" t="n" s="4">
        <v>63364</v>
      </c>
      <c r="E19" t="n" s="4">
        <v>0</v>
      </c>
    </row>
    <row r="20" spans="1:5">
      <c r="A20" t="s" s="3">
        <v>141</v>
      </c>
      <c r="B20" t="n" s="4">
        <v>7975</v>
      </c>
      <c r="C20" t="n" s="4">
        <v>0</v>
      </c>
      <c r="D20" t="n" s="4">
        <v>0</v>
      </c>
      <c r="E20" t="n" s="4">
        <v>7975</v>
      </c>
    </row>
    <row r="21" spans="1:5">
      <c r="A21" t="s" s="6">
        <v>142</v>
      </c>
    </row>
    <row r="22" spans="1:5">
      <c r="A22" t="s" s="3">
        <v>143</v>
      </c>
      <c r="B22" t="n" s="4">
        <v>-20548</v>
      </c>
      <c r="C22" t="n" s="4">
        <v>-20548</v>
      </c>
      <c r="D22" t="n" s="4">
        <v>0</v>
      </c>
      <c r="E22" t="n" s="4">
        <v>0</v>
      </c>
    </row>
    <row r="23" spans="1:5">
      <c r="A23" t="s" s="3">
        <v>144</v>
      </c>
      <c r="B23" t="n" s="4">
        <v>0</v>
      </c>
      <c r="C23" t="n" s="4">
        <v>0</v>
      </c>
      <c r="D23" t="n" s="4">
        <v>0</v>
      </c>
      <c r="E23" t="n" s="4">
        <v>0</v>
      </c>
    </row>
    <row r="24" spans="1:5">
      <c r="A24" t="s" s="3">
        <v>145</v>
      </c>
      <c r="B24" t="n" s="4">
        <v>0</v>
      </c>
      <c r="C24" t="n" s="4">
        <v>0</v>
      </c>
      <c r="D24" t="n" s="4">
        <v>0</v>
      </c>
      <c r="E24" t="n" s="4">
        <v>0</v>
      </c>
    </row>
    <row r="25" spans="1:5">
      <c r="A25" t="s" s="3">
        <v>146</v>
      </c>
      <c r="B25" t="n" s="4">
        <v>0</v>
      </c>
      <c r="C25" t="n" s="4">
        <v>0</v>
      </c>
      <c r="D25" t="n" s="4">
        <v>0</v>
      </c>
      <c r="E25" t="n" s="4">
        <v>0</v>
      </c>
    </row>
    <row r="26" spans="1:5">
      <c r="A26" t="s" s="3">
        <v>147</v>
      </c>
      <c r="B26" t="n" s="4">
        <v>1909</v>
      </c>
      <c r="C26" t="n" s="4">
        <v>1909</v>
      </c>
      <c r="D26" t="n" s="4">
        <v>0</v>
      </c>
      <c r="E26" t="n" s="4">
        <v>0</v>
      </c>
    </row>
    <row r="27" spans="1:5">
      <c r="A27" t="s" s="3">
        <v>148</v>
      </c>
      <c r="B27" t="n" s="4">
        <v>979</v>
      </c>
      <c r="C27" t="n" s="4">
        <v>979</v>
      </c>
      <c r="D27" t="n" s="4">
        <v>0</v>
      </c>
      <c r="E27" t="n" s="4">
        <v>0</v>
      </c>
    </row>
    <row r="28" spans="1:5">
      <c r="A28" t="s" s="3">
        <v>149</v>
      </c>
      <c r="B28" t="n" s="4">
        <v>3231</v>
      </c>
      <c r="C28" t="n" s="4">
        <v>3231</v>
      </c>
      <c r="D28" t="n" s="4">
        <v>0</v>
      </c>
      <c r="E28" t="n" s="4">
        <v>0</v>
      </c>
    </row>
    <row r="29" spans="1:5">
      <c r="A29" t="s" s="6">
        <v>150</v>
      </c>
    </row>
    <row r="30" spans="1:5">
      <c r="A30" t="s" s="3">
        <v>151</v>
      </c>
      <c r="B30" t="n" s="4">
        <v>-27259</v>
      </c>
      <c r="C30" t="n" s="4">
        <v>0</v>
      </c>
      <c r="D30" t="n" s="4">
        <v>-27259</v>
      </c>
      <c r="E30" t="n" s="4">
        <v>0</v>
      </c>
    </row>
    <row r="31" spans="1:5">
      <c r="A31" t="s" s="3">
        <v>154</v>
      </c>
      <c r="B31" t="n" s="7">
        <v>938575</v>
      </c>
      <c r="C31" t="n" s="7">
        <v>309167</v>
      </c>
      <c r="D31" t="n" s="7">
        <v>623967</v>
      </c>
      <c r="E31" t="n" s="7">
        <v>54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8</v>
      </c>
      <c r="B1" t="s" s="2">
        <v>75</v>
      </c>
      <c r="D1" t="s" s="2">
        <v>1</v>
      </c>
    </row>
    <row r="2" spans="1:5">
      <c r="B2" t="s" s="2">
        <v>23</v>
      </c>
      <c r="C2" t="s" s="2">
        <v>76</v>
      </c>
      <c r="D2" t="s" s="2">
        <v>23</v>
      </c>
      <c r="E2" t="s" s="2">
        <v>76</v>
      </c>
    </row>
    <row r="3" spans="1:5">
      <c r="A3" t="s" s="6">
        <v>769</v>
      </c>
    </row>
    <row r="4" spans="1:5">
      <c r="A4" t="s" s="3">
        <v>770</v>
      </c>
      <c r="B4" t="n" s="7">
        <v>10855</v>
      </c>
      <c r="C4" t="n" s="7">
        <v>-3773</v>
      </c>
      <c r="D4" t="n" s="7">
        <v>12264</v>
      </c>
      <c r="E4" t="n" s="7">
        <v>12942</v>
      </c>
    </row>
    <row r="5" spans="1:5">
      <c r="A5" t="s" s="3">
        <v>771</v>
      </c>
      <c r="B5" t="n" s="4">
        <v>4272</v>
      </c>
      <c r="C5" t="n" s="4">
        <v>-1581</v>
      </c>
      <c r="D5" t="n" s="4">
        <v>4827</v>
      </c>
      <c r="E5" t="n" s="4">
        <v>4900</v>
      </c>
    </row>
    <row r="6" spans="1:5">
      <c r="A6" t="s" s="3">
        <v>772</v>
      </c>
      <c r="B6" t="n" s="4">
        <v>6583</v>
      </c>
      <c r="C6" t="n" s="4">
        <v>-2192</v>
      </c>
      <c r="D6" t="n" s="4">
        <v>7437</v>
      </c>
      <c r="E6" t="n" s="4">
        <v>8042</v>
      </c>
    </row>
    <row r="7" spans="1:5">
      <c r="A7" t="s" s="6">
        <v>773</v>
      </c>
    </row>
    <row r="8" spans="1:5">
      <c r="A8" t="s" s="3">
        <v>774</v>
      </c>
      <c r="B8" t="n" s="4">
        <v>-23</v>
      </c>
      <c r="C8" t="n" s="4">
        <v>8</v>
      </c>
      <c r="D8" t="n" s="4">
        <v>-75</v>
      </c>
      <c r="E8" t="n" s="4">
        <v>-80</v>
      </c>
    </row>
    <row r="9" spans="1:5">
      <c r="A9" t="s" s="3">
        <v>775</v>
      </c>
      <c r="B9" t="n" s="4">
        <v>-10</v>
      </c>
      <c r="C9" t="n" s="4">
        <v>3</v>
      </c>
      <c r="D9" t="n" s="4">
        <v>-30</v>
      </c>
      <c r="E9" t="n" s="4">
        <v>-32</v>
      </c>
    </row>
    <row r="10" spans="1:5">
      <c r="A10" t="s" s="3">
        <v>776</v>
      </c>
      <c r="B10" t="n" s="4">
        <v>-13</v>
      </c>
      <c r="C10" t="n" s="4">
        <v>5</v>
      </c>
      <c r="D10" t="n" s="4">
        <v>-45</v>
      </c>
      <c r="E10" t="n" s="4">
        <v>-48</v>
      </c>
    </row>
    <row r="11" spans="1:5">
      <c r="A11" t="s" s="3">
        <v>128</v>
      </c>
      <c r="B11" t="n" s="4">
        <v>448</v>
      </c>
      <c r="C11" t="n" s="4">
        <v>451</v>
      </c>
      <c r="D11" t="n" s="4">
        <v>1353</v>
      </c>
      <c r="E11" t="n" s="4">
        <v>902</v>
      </c>
    </row>
    <row r="12" spans="1:5">
      <c r="A12" t="s" s="3">
        <v>777</v>
      </c>
      <c r="B12" t="n" s="4">
        <v>177</v>
      </c>
      <c r="C12" t="n" s="4">
        <v>274</v>
      </c>
      <c r="D12" t="n" s="4">
        <v>532</v>
      </c>
      <c r="E12" t="n" s="4">
        <v>547</v>
      </c>
    </row>
    <row r="13" spans="1:5">
      <c r="A13" t="s" s="3">
        <v>128</v>
      </c>
      <c r="B13" t="n" s="4">
        <v>271</v>
      </c>
      <c r="C13" t="n" s="4">
        <v>177</v>
      </c>
      <c r="D13" t="n" s="4">
        <v>821</v>
      </c>
      <c r="E13" t="n" s="4">
        <v>355</v>
      </c>
    </row>
    <row r="14" spans="1:5">
      <c r="A14" t="s" s="3">
        <v>778</v>
      </c>
      <c r="B14" t="n" s="4">
        <v>-436</v>
      </c>
      <c r="C14" t="n" s="4">
        <v>0</v>
      </c>
      <c r="D14" t="n" s="4">
        <v>-436</v>
      </c>
      <c r="E14" t="n" s="4">
        <v>0</v>
      </c>
    </row>
    <row r="15" spans="1:5">
      <c r="A15" t="s" s="3">
        <v>779</v>
      </c>
      <c r="B15" t="n" s="4">
        <v>-172</v>
      </c>
      <c r="C15" t="n" s="4">
        <v>0</v>
      </c>
      <c r="D15" t="n" s="4">
        <v>-172</v>
      </c>
      <c r="E15" t="n" s="4">
        <v>0</v>
      </c>
    </row>
    <row r="16" spans="1:5">
      <c r="A16" t="s" s="3">
        <v>780</v>
      </c>
      <c r="B16" t="n" s="4">
        <v>-264</v>
      </c>
      <c r="C16" t="n" s="4">
        <v>0</v>
      </c>
      <c r="D16" t="n" s="4">
        <v>-264</v>
      </c>
      <c r="E16" t="n" s="4">
        <v>0</v>
      </c>
    </row>
    <row r="17" spans="1:5">
      <c r="A17" t="s" s="6">
        <v>781</v>
      </c>
    </row>
    <row r="18" spans="1:5">
      <c r="A18" t="s" s="3">
        <v>782</v>
      </c>
      <c r="B18" t="n" s="4">
        <v>15</v>
      </c>
      <c r="C18" t="n" s="4">
        <v>33</v>
      </c>
      <c r="D18" t="n" s="4">
        <v>43</v>
      </c>
      <c r="E18" t="n" s="4">
        <v>103</v>
      </c>
    </row>
    <row r="19" spans="1:5">
      <c r="A19" t="s" s="3">
        <v>783</v>
      </c>
      <c r="B19" t="n" s="4">
        <v>6</v>
      </c>
      <c r="C19" t="n" s="4">
        <v>13</v>
      </c>
      <c r="D19" t="n" s="4">
        <v>17</v>
      </c>
      <c r="E19" t="n" s="4">
        <v>41</v>
      </c>
    </row>
    <row r="20" spans="1:5">
      <c r="A20" t="s" s="3">
        <v>784</v>
      </c>
      <c r="B20" t="n" s="4">
        <v>9</v>
      </c>
      <c r="C20" t="n" s="4">
        <v>20</v>
      </c>
      <c r="D20" t="n" s="4">
        <v>26</v>
      </c>
      <c r="E20" t="n" s="4">
        <v>62</v>
      </c>
    </row>
    <row r="21" spans="1:5">
      <c r="A21" t="s" s="6">
        <v>785</v>
      </c>
    </row>
    <row r="22" spans="1:5">
      <c r="A22" t="s" s="3">
        <v>132</v>
      </c>
      <c r="B22" t="n" s="4">
        <v>10859</v>
      </c>
      <c r="C22" t="n" s="4">
        <v>-3281</v>
      </c>
      <c r="D22" t="n" s="4">
        <v>13149</v>
      </c>
      <c r="E22" t="n" s="4">
        <v>13867</v>
      </c>
    </row>
    <row r="23" spans="1:5">
      <c r="A23" t="s" s="3">
        <v>786</v>
      </c>
      <c r="B23" t="n" s="4">
        <v>4273</v>
      </c>
      <c r="C23" t="n" s="4">
        <v>-1291</v>
      </c>
      <c r="D23" t="n" s="4">
        <v>5174</v>
      </c>
      <c r="E23" t="n" s="4">
        <v>5456</v>
      </c>
    </row>
    <row r="24" spans="1:5">
      <c r="A24" t="s" s="3">
        <v>787</v>
      </c>
      <c r="B24" t="n" s="7">
        <v>6586</v>
      </c>
      <c r="C24" t="n" s="7">
        <v>-1990</v>
      </c>
      <c r="D24" t="n" s="7">
        <v>7975</v>
      </c>
      <c r="E24" t="n" s="7">
        <v>84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8</v>
      </c>
      <c r="B1" t="s" s="2">
        <v>23</v>
      </c>
      <c r="C1" t="s" s="2">
        <v>24</v>
      </c>
    </row>
    <row r="2" spans="1:3">
      <c r="A2" t="s" s="6">
        <v>789</v>
      </c>
    </row>
    <row r="3" spans="1:3">
      <c r="A3" t="s" s="3">
        <v>790</v>
      </c>
      <c r="B3" t="n" s="7">
        <v>6264</v>
      </c>
      <c r="C3" t="n" s="7">
        <v>-2121</v>
      </c>
    </row>
    <row r="4" spans="1:3">
      <c r="A4" t="s" s="3">
        <v>791</v>
      </c>
      <c r="B4" t="n" s="4">
        <v>-436</v>
      </c>
      <c r="C4" t="n" s="4">
        <v>0</v>
      </c>
    </row>
    <row r="5" spans="1:3">
      <c r="A5" t="s" s="3">
        <v>792</v>
      </c>
      <c r="B5" t="n" s="4">
        <v>-387</v>
      </c>
      <c r="C5" t="n" s="4">
        <v>-413</v>
      </c>
    </row>
    <row r="6" spans="1:3">
      <c r="A6" t="s" s="3">
        <v>793</v>
      </c>
      <c r="B6" t="n" s="7">
        <v>5441</v>
      </c>
      <c r="C6" t="n" s="7">
        <v>-25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94</v>
      </c>
      <c r="B1" t="s" s="2">
        <v>75</v>
      </c>
      <c r="D1" t="s" s="2">
        <v>1</v>
      </c>
    </row>
    <row r="2" spans="1:6">
      <c r="B2" t="s" s="2">
        <v>23</v>
      </c>
      <c r="C2" t="s" s="2">
        <v>76</v>
      </c>
      <c r="D2" t="s" s="2">
        <v>23</v>
      </c>
      <c r="E2" t="s" s="2">
        <v>76</v>
      </c>
      <c r="F2" t="s" s="2">
        <v>24</v>
      </c>
    </row>
    <row r="3" spans="1:6">
      <c r="A3" t="s" s="6">
        <v>795</v>
      </c>
    </row>
    <row r="4" spans="1:6">
      <c r="A4" t="s" s="3">
        <v>796</v>
      </c>
      <c r="B4" t="n" s="7">
        <v>73</v>
      </c>
      <c r="C4" t="n" s="7">
        <v>77</v>
      </c>
      <c r="D4" t="n" s="7">
        <v>179</v>
      </c>
      <c r="E4" t="n" s="7">
        <v>87</v>
      </c>
    </row>
    <row r="5" spans="1:6">
      <c r="A5" t="s" s="3">
        <v>550</v>
      </c>
      <c r="B5" t="n" s="4">
        <v>8917</v>
      </c>
      <c r="D5" t="n" s="4">
        <v>8917</v>
      </c>
      <c r="F5" t="n" s="7">
        <v>5792</v>
      </c>
    </row>
    <row r="6" spans="1:6">
      <c r="A6" t="s" s="3">
        <v>797</v>
      </c>
    </row>
    <row r="7" spans="1:6">
      <c r="A7" t="s" s="6">
        <v>795</v>
      </c>
    </row>
    <row r="8" spans="1:6">
      <c r="A8" t="s" s="3">
        <v>798</v>
      </c>
      <c r="B8" t="n" s="4">
        <v>0</v>
      </c>
      <c r="D8" t="n" s="4">
        <v>0</v>
      </c>
      <c r="F8" t="n" s="4">
        <v>0</v>
      </c>
    </row>
    <row r="9" spans="1:6">
      <c r="A9" t="s" s="3">
        <v>799</v>
      </c>
      <c r="B9" t="n" s="4">
        <v>0</v>
      </c>
      <c r="D9" t="n" s="4">
        <v>0</v>
      </c>
      <c r="F9" t="n" s="4">
        <v>0</v>
      </c>
    </row>
    <row r="10" spans="1:6">
      <c r="A10" t="s" s="3">
        <v>800</v>
      </c>
      <c r="B10" t="n" s="4">
        <v>0</v>
      </c>
      <c r="D10" t="n" s="4">
        <v>0</v>
      </c>
      <c r="F10" t="n" s="4">
        <v>0</v>
      </c>
    </row>
    <row r="11" spans="1:6">
      <c r="A11" t="s" s="3">
        <v>801</v>
      </c>
    </row>
    <row r="12" spans="1:6">
      <c r="A12" t="s" s="6">
        <v>795</v>
      </c>
    </row>
    <row r="13" spans="1:6">
      <c r="A13" t="s" s="3">
        <v>798</v>
      </c>
      <c r="B13" t="n" s="4">
        <v>0</v>
      </c>
      <c r="D13" t="n" s="4">
        <v>0</v>
      </c>
      <c r="F13" t="n" s="4">
        <v>0</v>
      </c>
    </row>
    <row r="14" spans="1:6">
      <c r="A14" t="s" s="3">
        <v>799</v>
      </c>
      <c r="B14" t="n" s="4">
        <v>0</v>
      </c>
      <c r="D14" t="n" s="4">
        <v>0</v>
      </c>
      <c r="F14" t="n" s="4">
        <v>0</v>
      </c>
    </row>
    <row r="15" spans="1:6">
      <c r="A15" t="s" s="3">
        <v>800</v>
      </c>
      <c r="B15" t="n" s="4">
        <v>0</v>
      </c>
      <c r="D15" t="n" s="4">
        <v>0</v>
      </c>
      <c r="F15" t="n" s="4">
        <v>0</v>
      </c>
    </row>
    <row r="16" spans="1:6">
      <c r="A16" t="s" s="3">
        <v>802</v>
      </c>
    </row>
    <row r="17" spans="1:6">
      <c r="A17" t="s" s="6">
        <v>795</v>
      </c>
    </row>
    <row r="18" spans="1:6">
      <c r="A18" t="s" s="3">
        <v>798</v>
      </c>
      <c r="B18" t="n" s="4">
        <v>44940</v>
      </c>
      <c r="D18" t="n" s="4">
        <v>44940</v>
      </c>
      <c r="F18" t="n" s="4">
        <v>30494</v>
      </c>
    </row>
    <row r="19" spans="1:6">
      <c r="A19" t="s" s="3">
        <v>799</v>
      </c>
      <c r="B19" t="n" s="4">
        <v>4067</v>
      </c>
      <c r="D19" t="n" s="4">
        <v>4067</v>
      </c>
      <c r="F19" t="n" s="4">
        <v>4554</v>
      </c>
    </row>
    <row r="20" spans="1:6">
      <c r="A20" t="s" s="3">
        <v>796</v>
      </c>
      <c r="D20" t="n" s="4">
        <v>179</v>
      </c>
    </row>
    <row r="21" spans="1:6">
      <c r="A21" t="s" s="3">
        <v>803</v>
      </c>
      <c r="D21" t="n" s="4">
        <v>106</v>
      </c>
    </row>
    <row r="22" spans="1:6">
      <c r="A22" t="s" s="3">
        <v>804</v>
      </c>
      <c r="D22" t="n" s="4">
        <v>73</v>
      </c>
      <c r="E22" t="n" s="7">
        <v>87</v>
      </c>
    </row>
    <row r="23" spans="1:6">
      <c r="A23" t="s" s="3">
        <v>800</v>
      </c>
      <c r="B23" t="n" s="4">
        <v>2083</v>
      </c>
      <c r="D23" t="n" s="4">
        <v>2083</v>
      </c>
      <c r="F23" t="n" s="4">
        <v>1083</v>
      </c>
    </row>
    <row r="24" spans="1:6">
      <c r="A24" t="s" s="3">
        <v>550</v>
      </c>
      <c r="B24" t="n" s="4">
        <v>8573</v>
      </c>
      <c r="D24" t="n" s="4">
        <v>8573</v>
      </c>
      <c r="F24" t="n" s="4">
        <v>5792</v>
      </c>
    </row>
    <row r="25" spans="1:6">
      <c r="A25" t="s" s="3">
        <v>805</v>
      </c>
      <c r="B25" t="n" s="4">
        <v>11134</v>
      </c>
      <c r="D25" t="n" s="4">
        <v>11134</v>
      </c>
      <c r="F25" t="n" s="4">
        <v>8760</v>
      </c>
    </row>
    <row r="26" spans="1:6">
      <c r="A26" t="s" s="3">
        <v>806</v>
      </c>
    </row>
    <row r="27" spans="1:6">
      <c r="A27" t="s" s="6">
        <v>795</v>
      </c>
    </row>
    <row r="28" spans="1:6">
      <c r="A28" t="s" s="3">
        <v>807</v>
      </c>
      <c r="B28" t="n" s="4">
        <v>0</v>
      </c>
      <c r="D28" t="n" s="4">
        <v>0</v>
      </c>
    </row>
    <row r="29" spans="1:6">
      <c r="A29" t="s" s="3">
        <v>808</v>
      </c>
    </row>
    <row r="30" spans="1:6">
      <c r="A30" t="s" s="6">
        <v>795</v>
      </c>
    </row>
    <row r="31" spans="1:6">
      <c r="A31" t="s" s="3">
        <v>807</v>
      </c>
      <c r="B31" t="n" s="4">
        <v>3941</v>
      </c>
      <c r="D31" t="n" s="4">
        <v>3941</v>
      </c>
    </row>
    <row r="32" spans="1:6">
      <c r="A32" t="s" s="3">
        <v>809</v>
      </c>
    </row>
    <row r="33" spans="1:6">
      <c r="A33" t="s" s="6">
        <v>795</v>
      </c>
    </row>
    <row r="34" spans="1:6">
      <c r="A34" t="s" s="3">
        <v>807</v>
      </c>
      <c r="B34" t="n" s="4">
        <v>0</v>
      </c>
      <c r="D34" t="n" s="4">
        <v>0</v>
      </c>
    </row>
    <row r="35" spans="1:6">
      <c r="A35" t="s" s="3">
        <v>810</v>
      </c>
    </row>
    <row r="36" spans="1:6">
      <c r="A36" t="s" s="6">
        <v>795</v>
      </c>
    </row>
    <row r="37" spans="1:6">
      <c r="A37" t="s" s="3">
        <v>807</v>
      </c>
      <c r="B37" t="n" s="4">
        <v>0</v>
      </c>
      <c r="D37" t="n" s="4">
        <v>0</v>
      </c>
      <c r="F37" t="n" s="4">
        <v>0</v>
      </c>
    </row>
    <row r="38" spans="1:6">
      <c r="A38" t="s" s="3">
        <v>811</v>
      </c>
    </row>
    <row r="39" spans="1:6">
      <c r="A39" t="s" s="6">
        <v>795</v>
      </c>
    </row>
    <row r="40" spans="1:6">
      <c r="A40" t="s" s="3">
        <v>807</v>
      </c>
      <c r="B40" t="n" s="4">
        <v>606044</v>
      </c>
      <c r="D40" t="n" s="4">
        <v>606044</v>
      </c>
      <c r="F40" t="n" s="4">
        <v>720933</v>
      </c>
    </row>
    <row r="41" spans="1:6">
      <c r="A41" t="s" s="3">
        <v>812</v>
      </c>
    </row>
    <row r="42" spans="1:6">
      <c r="A42" t="s" s="6">
        <v>795</v>
      </c>
    </row>
    <row r="43" spans="1:6">
      <c r="A43" t="s" s="3">
        <v>807</v>
      </c>
      <c r="B43" t="n" s="4">
        <v>0</v>
      </c>
      <c r="D43" t="n" s="4">
        <v>0</v>
      </c>
      <c r="F43" t="n" s="4">
        <v>0</v>
      </c>
    </row>
    <row r="44" spans="1:6">
      <c r="A44" t="s" s="3">
        <v>813</v>
      </c>
    </row>
    <row r="45" spans="1:6">
      <c r="A45" t="s" s="6">
        <v>795</v>
      </c>
    </row>
    <row r="46" spans="1:6">
      <c r="A46" t="s" s="3">
        <v>807</v>
      </c>
      <c r="B46" t="n" s="4">
        <v>0</v>
      </c>
      <c r="D46" t="n" s="4">
        <v>0</v>
      </c>
      <c r="F46" t="n" s="4">
        <v>0</v>
      </c>
    </row>
    <row r="47" spans="1:6">
      <c r="A47" t="s" s="3">
        <v>814</v>
      </c>
    </row>
    <row r="48" spans="1:6">
      <c r="A48" t="s" s="6">
        <v>795</v>
      </c>
    </row>
    <row r="49" spans="1:6">
      <c r="A49" t="s" s="3">
        <v>807</v>
      </c>
      <c r="B49" t="n" s="4">
        <v>931055</v>
      </c>
      <c r="D49" t="n" s="4">
        <v>931055</v>
      </c>
      <c r="F49" t="n" s="4">
        <v>990666</v>
      </c>
    </row>
    <row r="50" spans="1:6">
      <c r="A50" t="s" s="3">
        <v>815</v>
      </c>
    </row>
    <row r="51" spans="1:6">
      <c r="A51" t="s" s="6">
        <v>795</v>
      </c>
    </row>
    <row r="52" spans="1:6">
      <c r="A52" t="s" s="3">
        <v>807</v>
      </c>
      <c r="B52" t="n" s="4">
        <v>0</v>
      </c>
      <c r="D52" t="n" s="4">
        <v>0</v>
      </c>
      <c r="F52" t="n" s="4">
        <v>0</v>
      </c>
    </row>
    <row r="53" spans="1:6">
      <c r="A53" t="s" s="3">
        <v>816</v>
      </c>
    </row>
    <row r="54" spans="1:6">
      <c r="A54" t="s" s="6">
        <v>795</v>
      </c>
    </row>
    <row r="55" spans="1:6">
      <c r="A55" t="s" s="3">
        <v>807</v>
      </c>
      <c r="B55" t="n" s="4">
        <v>0</v>
      </c>
      <c r="D55" t="n" s="4">
        <v>0</v>
      </c>
      <c r="F55" t="n" s="4">
        <v>0</v>
      </c>
    </row>
    <row r="56" spans="1:6">
      <c r="A56" t="s" s="3">
        <v>817</v>
      </c>
    </row>
    <row r="57" spans="1:6">
      <c r="A57" t="s" s="6">
        <v>795</v>
      </c>
    </row>
    <row r="58" spans="1:6">
      <c r="A58" t="s" s="3">
        <v>807</v>
      </c>
      <c r="B58" t="n" s="4">
        <v>258</v>
      </c>
      <c r="D58" t="n" s="4">
        <v>258</v>
      </c>
      <c r="F58" t="n" s="4">
        <v>325</v>
      </c>
    </row>
    <row r="59" spans="1:6">
      <c r="A59" t="s" s="3">
        <v>818</v>
      </c>
    </row>
    <row r="60" spans="1:6">
      <c r="A60" t="s" s="6">
        <v>795</v>
      </c>
    </row>
    <row r="61" spans="1:6">
      <c r="A61" t="s" s="3">
        <v>807</v>
      </c>
      <c r="B61" t="n" s="4">
        <v>0</v>
      </c>
      <c r="D61" t="n" s="4">
        <v>0</v>
      </c>
      <c r="F61" t="n" s="4">
        <v>0</v>
      </c>
    </row>
    <row r="62" spans="1:6">
      <c r="A62" t="s" s="3">
        <v>819</v>
      </c>
    </row>
    <row r="63" spans="1:6">
      <c r="A63" t="s" s="6">
        <v>795</v>
      </c>
    </row>
    <row r="64" spans="1:6">
      <c r="A64" t="s" s="3">
        <v>807</v>
      </c>
      <c r="B64" t="n" s="4">
        <v>0</v>
      </c>
      <c r="D64" t="n" s="4">
        <v>0</v>
      </c>
    </row>
    <row r="65" spans="1:6">
      <c r="A65" t="s" s="3">
        <v>820</v>
      </c>
    </row>
    <row r="66" spans="1:6">
      <c r="A66" t="s" s="6">
        <v>795</v>
      </c>
    </row>
    <row r="67" spans="1:6">
      <c r="A67" t="s" s="3">
        <v>807</v>
      </c>
      <c r="B67" t="n" s="4">
        <v>3795</v>
      </c>
      <c r="D67" t="n" s="4">
        <v>3795</v>
      </c>
    </row>
    <row r="68" spans="1:6">
      <c r="A68" t="s" s="3">
        <v>821</v>
      </c>
    </row>
    <row r="69" spans="1:6">
      <c r="A69" t="s" s="6">
        <v>795</v>
      </c>
    </row>
    <row r="70" spans="1:6">
      <c r="A70" t="s" s="3">
        <v>807</v>
      </c>
      <c r="B70" t="n" s="4">
        <v>0</v>
      </c>
      <c r="D70" t="n" s="4">
        <v>0</v>
      </c>
    </row>
    <row r="71" spans="1:6">
      <c r="A71" t="s" s="3">
        <v>822</v>
      </c>
    </row>
    <row r="72" spans="1:6">
      <c r="A72" t="s" s="6">
        <v>795</v>
      </c>
    </row>
    <row r="73" spans="1:6">
      <c r="A73" t="s" s="3">
        <v>807</v>
      </c>
      <c r="B73" t="n" s="4">
        <v>1545093</v>
      </c>
      <c r="D73" t="n" s="4">
        <v>1545093</v>
      </c>
      <c r="F73" t="n" s="4">
        <v>1711924</v>
      </c>
    </row>
    <row r="74" spans="1:6">
      <c r="A74" t="s" s="3">
        <v>823</v>
      </c>
      <c r="B74" t="n" s="4">
        <v>436</v>
      </c>
      <c r="D74" t="n" s="4">
        <v>436</v>
      </c>
    </row>
    <row r="75" spans="1:6">
      <c r="A75" t="s" s="3">
        <v>824</v>
      </c>
    </row>
    <row r="76" spans="1:6">
      <c r="A76" t="s" s="6">
        <v>795</v>
      </c>
    </row>
    <row r="77" spans="1:6">
      <c r="A77" t="s" s="3">
        <v>798</v>
      </c>
      <c r="B77" t="n" s="4">
        <v>44940</v>
      </c>
      <c r="D77" t="n" s="4">
        <v>44940</v>
      </c>
      <c r="F77" t="n" s="4">
        <v>30494</v>
      </c>
    </row>
    <row r="78" spans="1:6">
      <c r="A78" t="s" s="3">
        <v>799</v>
      </c>
      <c r="B78" t="n" s="4">
        <v>4067</v>
      </c>
      <c r="D78" t="n" s="4">
        <v>4067</v>
      </c>
      <c r="F78" t="n" s="4">
        <v>4554</v>
      </c>
    </row>
    <row r="79" spans="1:6">
      <c r="A79" t="s" s="3">
        <v>800</v>
      </c>
      <c r="B79" t="n" s="4">
        <v>2083</v>
      </c>
      <c r="D79" t="n" s="4">
        <v>2083</v>
      </c>
      <c r="F79" t="n" s="4">
        <v>1083</v>
      </c>
    </row>
    <row r="80" spans="1:6">
      <c r="A80" t="s" s="3">
        <v>825</v>
      </c>
    </row>
    <row r="81" spans="1:6">
      <c r="A81" t="s" s="6">
        <v>795</v>
      </c>
    </row>
    <row r="82" spans="1:6">
      <c r="A82" t="s" s="3">
        <v>807</v>
      </c>
      <c r="B82" t="n" s="4">
        <v>0</v>
      </c>
      <c r="D82" t="n" s="4">
        <v>0</v>
      </c>
      <c r="F82" t="n" s="4">
        <v>0</v>
      </c>
    </row>
    <row r="83" spans="1:6">
      <c r="A83" t="s" s="3">
        <v>823</v>
      </c>
      <c r="B83" t="n" s="4">
        <v>0</v>
      </c>
      <c r="D83" t="n" s="4">
        <v>0</v>
      </c>
    </row>
    <row r="84" spans="1:6">
      <c r="A84" t="s" s="3">
        <v>826</v>
      </c>
    </row>
    <row r="85" spans="1:6">
      <c r="A85" t="s" s="6">
        <v>795</v>
      </c>
    </row>
    <row r="86" spans="1:6">
      <c r="A86" t="s" s="3">
        <v>807</v>
      </c>
      <c r="B86" t="n" s="4">
        <v>1545093</v>
      </c>
      <c r="D86" t="n" s="4">
        <v>1545093</v>
      </c>
      <c r="F86" t="n" s="4">
        <v>1711924</v>
      </c>
    </row>
    <row r="87" spans="1:6">
      <c r="A87" t="s" s="3">
        <v>823</v>
      </c>
      <c r="B87" t="n" s="4">
        <v>436</v>
      </c>
      <c r="D87" t="n" s="4">
        <v>436</v>
      </c>
    </row>
    <row r="88" spans="1:6">
      <c r="A88" t="s" s="3">
        <v>827</v>
      </c>
    </row>
    <row r="89" spans="1:6">
      <c r="A89" t="s" s="6">
        <v>795</v>
      </c>
    </row>
    <row r="90" spans="1:6">
      <c r="A90" t="s" s="3">
        <v>807</v>
      </c>
      <c r="B90" t="n" s="4">
        <v>0</v>
      </c>
      <c r="D90" t="n" s="4">
        <v>0</v>
      </c>
      <c r="F90" t="n" s="4">
        <v>0</v>
      </c>
    </row>
    <row r="91" spans="1:6">
      <c r="A91" t="s" s="3">
        <v>823</v>
      </c>
      <c r="B91" t="n" s="4">
        <v>0</v>
      </c>
      <c r="D91" t="n" s="4">
        <v>0</v>
      </c>
    </row>
    <row r="92" spans="1:6">
      <c r="A92" t="s" s="3">
        <v>828</v>
      </c>
    </row>
    <row r="93" spans="1:6">
      <c r="A93" t="s" s="6">
        <v>795</v>
      </c>
    </row>
    <row r="94" spans="1:6">
      <c r="A94" t="s" s="3">
        <v>798</v>
      </c>
      <c r="B94" t="n" s="4">
        <v>27795</v>
      </c>
      <c r="D94" t="n" s="4">
        <v>27795</v>
      </c>
      <c r="F94" t="n" s="4">
        <v>30494</v>
      </c>
    </row>
    <row r="95" spans="1:6">
      <c r="A95" t="s" s="3">
        <v>829</v>
      </c>
    </row>
    <row r="96" spans="1:6">
      <c r="A96" t="s" s="6">
        <v>795</v>
      </c>
    </row>
    <row r="97" spans="1:6">
      <c r="A97" t="s" s="3">
        <v>807</v>
      </c>
      <c r="B97" t="n" s="4">
        <v>3941</v>
      </c>
      <c r="D97" t="n" s="4">
        <v>3941</v>
      </c>
    </row>
    <row r="98" spans="1:6">
      <c r="A98" t="s" s="3">
        <v>830</v>
      </c>
    </row>
    <row r="99" spans="1:6">
      <c r="A99" t="s" s="6">
        <v>795</v>
      </c>
    </row>
    <row r="100" spans="1:6">
      <c r="A100" t="s" s="3">
        <v>807</v>
      </c>
      <c r="B100" t="n" s="4">
        <v>606044</v>
      </c>
      <c r="D100" t="n" s="4">
        <v>606044</v>
      </c>
      <c r="F100" t="n" s="4">
        <v>720933</v>
      </c>
    </row>
    <row r="101" spans="1:6">
      <c r="A101" t="s" s="3">
        <v>831</v>
      </c>
    </row>
    <row r="102" spans="1:6">
      <c r="A102" t="s" s="6">
        <v>795</v>
      </c>
    </row>
    <row r="103" spans="1:6">
      <c r="A103" t="s" s="3">
        <v>807</v>
      </c>
      <c r="B103" t="n" s="4">
        <v>931055</v>
      </c>
      <c r="D103" t="n" s="4">
        <v>931055</v>
      </c>
      <c r="F103" t="n" s="4">
        <v>990666</v>
      </c>
    </row>
    <row r="104" spans="1:6">
      <c r="A104" t="s" s="3">
        <v>832</v>
      </c>
    </row>
    <row r="105" spans="1:6">
      <c r="A105" t="s" s="6">
        <v>795</v>
      </c>
    </row>
    <row r="106" spans="1:6">
      <c r="A106" t="s" s="3">
        <v>807</v>
      </c>
      <c r="B106" t="n" s="4">
        <v>258</v>
      </c>
      <c r="D106" t="n" s="4">
        <v>258</v>
      </c>
      <c r="F106" t="n" s="4">
        <v>325</v>
      </c>
    </row>
    <row r="107" spans="1:6">
      <c r="A107" t="s" s="3">
        <v>833</v>
      </c>
    </row>
    <row r="108" spans="1:6">
      <c r="A108" t="s" s="6">
        <v>795</v>
      </c>
    </row>
    <row r="109" spans="1:6">
      <c r="A109" t="s" s="3">
        <v>807</v>
      </c>
      <c r="B109" t="n" s="4">
        <v>3795</v>
      </c>
      <c r="D109" t="n" s="4">
        <v>3795</v>
      </c>
    </row>
    <row r="110" spans="1:6">
      <c r="A110" t="s" s="3">
        <v>834</v>
      </c>
    </row>
    <row r="111" spans="1:6">
      <c r="A111" t="s" s="6">
        <v>795</v>
      </c>
    </row>
    <row r="112" spans="1:6">
      <c r="A112" t="s" s="3">
        <v>807</v>
      </c>
      <c r="B112" t="n" s="4">
        <v>1545093</v>
      </c>
      <c r="D112" t="n" s="4">
        <v>1545093</v>
      </c>
      <c r="F112" t="n" s="4">
        <v>1711924</v>
      </c>
    </row>
    <row r="113" spans="1:6">
      <c r="A113" t="s" s="3">
        <v>823</v>
      </c>
      <c r="B113" t="n" s="4">
        <v>436</v>
      </c>
      <c r="D113" t="n" s="4">
        <v>436</v>
      </c>
    </row>
    <row r="114" spans="1:6">
      <c r="A114" t="s" s="3">
        <v>835</v>
      </c>
    </row>
    <row r="115" spans="1:6">
      <c r="A115" t="s" s="6">
        <v>795</v>
      </c>
    </row>
    <row r="116" spans="1:6">
      <c r="A116" t="s" s="3">
        <v>798</v>
      </c>
      <c r="B116" t="n" s="4">
        <v>47502</v>
      </c>
      <c r="D116" t="n" s="4">
        <v>47502</v>
      </c>
      <c r="F116" t="n" s="4">
        <v>45046</v>
      </c>
    </row>
    <row r="117" spans="1:6">
      <c r="A117" t="s" s="3">
        <v>800</v>
      </c>
      <c r="B117" t="n" s="4">
        <v>3590</v>
      </c>
      <c r="D117" t="n" s="4">
        <v>3590</v>
      </c>
      <c r="F117" t="n" s="4">
        <v>1785</v>
      </c>
    </row>
    <row r="118" spans="1:6">
      <c r="A118" t="s" s="3">
        <v>836</v>
      </c>
    </row>
    <row r="119" spans="1:6">
      <c r="A119" t="s" s="6">
        <v>795</v>
      </c>
    </row>
    <row r="120" spans="1:6">
      <c r="A120" t="s" s="3">
        <v>800</v>
      </c>
      <c r="B120" t="n" s="4">
        <v>1507</v>
      </c>
      <c r="D120" t="n" s="4">
        <v>1507</v>
      </c>
      <c r="F120" t="n" s="4">
        <v>702</v>
      </c>
    </row>
    <row r="121" spans="1:6">
      <c r="A121" t="s" s="3">
        <v>837</v>
      </c>
    </row>
    <row r="122" spans="1:6">
      <c r="A122" t="s" s="6">
        <v>795</v>
      </c>
    </row>
    <row r="123" spans="1:6">
      <c r="A123" t="s" s="3">
        <v>838</v>
      </c>
      <c r="B123" t="n" s="4">
        <v>0</v>
      </c>
      <c r="D123" t="n" s="4">
        <v>0</v>
      </c>
      <c r="F123" t="n" s="4">
        <v>0</v>
      </c>
    </row>
    <row r="124" spans="1:6">
      <c r="A124" t="s" s="3">
        <v>823</v>
      </c>
      <c r="B124" t="n" s="4">
        <v>0</v>
      </c>
      <c r="D124" t="n" s="4">
        <v>0</v>
      </c>
      <c r="F124" t="n" s="4">
        <v>0</v>
      </c>
    </row>
    <row r="125" spans="1:6">
      <c r="A125" t="s" s="3">
        <v>839</v>
      </c>
    </row>
    <row r="126" spans="1:6">
      <c r="A126" t="s" s="6">
        <v>795</v>
      </c>
    </row>
    <row r="127" spans="1:6">
      <c r="A127" t="s" s="3">
        <v>838</v>
      </c>
      <c r="B127" t="n" s="4">
        <v>918</v>
      </c>
      <c r="D127" t="n" s="4">
        <v>918</v>
      </c>
      <c r="F127" t="n" s="4">
        <v>61</v>
      </c>
    </row>
    <row r="128" spans="1:6">
      <c r="A128" t="s" s="3">
        <v>823</v>
      </c>
      <c r="B128" t="n" s="4">
        <v>1400</v>
      </c>
      <c r="D128" t="n" s="4">
        <v>1400</v>
      </c>
      <c r="F128" t="n" s="4">
        <v>59</v>
      </c>
    </row>
    <row r="129" spans="1:6">
      <c r="A129" t="s" s="3">
        <v>840</v>
      </c>
    </row>
    <row r="130" spans="1:6">
      <c r="A130" t="s" s="6">
        <v>795</v>
      </c>
    </row>
    <row r="131" spans="1:6">
      <c r="A131" t="s" s="3">
        <v>838</v>
      </c>
      <c r="B131" t="n" s="4">
        <v>0</v>
      </c>
      <c r="D131" t="n" s="4">
        <v>0</v>
      </c>
      <c r="F131" t="n" s="4">
        <v>0</v>
      </c>
    </row>
    <row r="132" spans="1:6">
      <c r="A132" t="s" s="3">
        <v>823</v>
      </c>
      <c r="B132" t="n" s="4">
        <v>0</v>
      </c>
      <c r="D132" t="n" s="4">
        <v>0</v>
      </c>
      <c r="F132" t="n" s="4">
        <v>0</v>
      </c>
    </row>
    <row r="133" spans="1:6">
      <c r="A133" t="s" s="3">
        <v>841</v>
      </c>
    </row>
    <row r="134" spans="1:6">
      <c r="A134" t="s" s="6">
        <v>795</v>
      </c>
    </row>
    <row r="135" spans="1:6">
      <c r="A135" t="s" s="3">
        <v>838</v>
      </c>
      <c r="B135" t="n" s="4">
        <v>918</v>
      </c>
      <c r="D135" t="n" s="4">
        <v>918</v>
      </c>
      <c r="F135" t="n" s="4">
        <v>61</v>
      </c>
    </row>
    <row r="136" spans="1:6">
      <c r="A136" t="s" s="3">
        <v>823</v>
      </c>
      <c r="B136" t="n" s="7">
        <v>1400</v>
      </c>
      <c r="D136" t="n" s="7">
        <v>1400</v>
      </c>
      <c r="F136" t="n" s="7">
        <v>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842</v>
      </c>
      <c r="B1" t="s" s="2">
        <v>1</v>
      </c>
      <c r="C1" t="s" s="2">
        <v>843</v>
      </c>
    </row>
    <row r="2" spans="1:3">
      <c r="B2" t="s" s="2">
        <v>23</v>
      </c>
      <c r="C2" t="s" s="2">
        <v>24</v>
      </c>
    </row>
    <row r="3" spans="1:3">
      <c r="A3" t="s" s="3">
        <v>844</v>
      </c>
    </row>
    <row r="4" spans="1:3">
      <c r="A4" t="s" s="6">
        <v>845</v>
      </c>
    </row>
    <row r="5" spans="1:3">
      <c r="A5" t="s" s="3">
        <v>846</v>
      </c>
      <c r="B5" t="s" s="3">
        <v>847</v>
      </c>
      <c r="C5" t="s" s="3">
        <v>847</v>
      </c>
    </row>
    <row r="6" spans="1:3">
      <c r="A6" t="s" s="3">
        <v>848</v>
      </c>
    </row>
    <row r="7" spans="1:3">
      <c r="A7" t="s" s="6">
        <v>845</v>
      </c>
    </row>
    <row r="8" spans="1:3">
      <c r="A8" t="s" s="3">
        <v>846</v>
      </c>
      <c r="B8" t="s" s="3">
        <v>849</v>
      </c>
      <c r="C8" t="s" s="3">
        <v>849</v>
      </c>
    </row>
    <row r="9" spans="1:3">
      <c r="A9" t="s" s="3">
        <v>850</v>
      </c>
    </row>
    <row r="10" spans="1:3">
      <c r="A10" t="s" s="6">
        <v>845</v>
      </c>
    </row>
    <row r="11" spans="1:3">
      <c r="A11" t="s" s="3">
        <v>846</v>
      </c>
      <c r="B11" t="s" s="3">
        <v>851</v>
      </c>
      <c r="C11" t="s" s="3">
        <v>851</v>
      </c>
    </row>
    <row r="12" spans="1:3">
      <c r="A12" t="s" s="3">
        <v>852</v>
      </c>
    </row>
    <row r="13" spans="1:3">
      <c r="A13" t="s" s="6">
        <v>845</v>
      </c>
    </row>
    <row r="14" spans="1:3">
      <c r="A14" t="s" s="3">
        <v>846</v>
      </c>
      <c r="B14" t="s" s="3">
        <v>847</v>
      </c>
      <c r="C14" t="s" s="3">
        <v>847</v>
      </c>
    </row>
    <row r="15" spans="1:3">
      <c r="A15" t="s" s="3">
        <v>853</v>
      </c>
    </row>
    <row r="16" spans="1:3">
      <c r="A16" t="s" s="6">
        <v>845</v>
      </c>
    </row>
    <row r="17" spans="1:3">
      <c r="A17" t="s" s="3">
        <v>846</v>
      </c>
      <c r="B17" t="s" s="3">
        <v>854</v>
      </c>
      <c r="C17" t="s" s="3">
        <v>854</v>
      </c>
    </row>
    <row r="18" spans="1:3">
      <c r="A18" t="s" s="3">
        <v>855</v>
      </c>
    </row>
    <row r="19" spans="1:3">
      <c r="A19" t="s" s="6">
        <v>845</v>
      </c>
    </row>
    <row r="20" spans="1:3">
      <c r="A20" t="s" s="3">
        <v>846</v>
      </c>
      <c r="B20" t="s" s="3">
        <v>856</v>
      </c>
      <c r="C20" t="s" s="3">
        <v>856</v>
      </c>
    </row>
    <row r="21" spans="1:3">
      <c r="A21" t="s" s="3">
        <v>857</v>
      </c>
    </row>
    <row r="22" spans="1:3">
      <c r="A22" t="s" s="6">
        <v>845</v>
      </c>
    </row>
    <row r="23" spans="1:3">
      <c r="A23" t="s" s="3">
        <v>846</v>
      </c>
      <c r="B23" t="s" s="3">
        <v>847</v>
      </c>
      <c r="C23" t="s" s="3">
        <v>847</v>
      </c>
    </row>
    <row r="24" spans="1:3">
      <c r="A24" t="s" s="3">
        <v>858</v>
      </c>
    </row>
    <row r="25" spans="1:3">
      <c r="A25" t="s" s="6">
        <v>845</v>
      </c>
    </row>
    <row r="26" spans="1:3">
      <c r="A26" t="s" s="3">
        <v>846</v>
      </c>
      <c r="B26" t="s" s="3">
        <v>859</v>
      </c>
      <c r="C26" t="s" s="3">
        <v>859</v>
      </c>
    </row>
    <row r="27" spans="1:3">
      <c r="A27" t="s" s="3">
        <v>860</v>
      </c>
    </row>
    <row r="28" spans="1:3">
      <c r="A28" t="s" s="6">
        <v>845</v>
      </c>
    </row>
    <row r="29" spans="1:3">
      <c r="A29" t="s" s="3">
        <v>846</v>
      </c>
      <c r="B29" t="s" s="3">
        <v>861</v>
      </c>
      <c r="C29" t="s" s="3">
        <v>861</v>
      </c>
    </row>
    <row r="30" spans="1:3">
      <c r="A30" t="s" s="3">
        <v>824</v>
      </c>
    </row>
    <row r="31" spans="1:3">
      <c r="A31" t="s" s="6">
        <v>845</v>
      </c>
    </row>
    <row r="32" spans="1:3">
      <c r="A32" t="s" s="3">
        <v>798</v>
      </c>
      <c r="B32" t="n" s="7">
        <v>44940</v>
      </c>
      <c r="C32" t="n" s="7">
        <v>30494</v>
      </c>
    </row>
    <row r="33" spans="1:3">
      <c r="A33" t="s" s="3">
        <v>800</v>
      </c>
      <c r="B33" t="n" s="4">
        <v>2083</v>
      </c>
      <c r="C33" t="n" s="4">
        <v>1083</v>
      </c>
    </row>
    <row r="34" spans="1:3">
      <c r="A34" t="s" s="3">
        <v>799</v>
      </c>
      <c r="B34" t="n" s="7">
        <v>4067</v>
      </c>
      <c r="C34" t="n" s="7">
        <v>45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2</v>
      </c>
      <c r="B1" t="s" s="2">
        <v>23</v>
      </c>
      <c r="C1" t="s" s="2">
        <v>24</v>
      </c>
    </row>
    <row r="2" spans="1:3">
      <c r="A2" t="s" s="6">
        <v>863</v>
      </c>
    </row>
    <row r="3" spans="1:3">
      <c r="A3" t="s" s="3">
        <v>864</v>
      </c>
      <c r="B3" t="n" s="7">
        <v>534633</v>
      </c>
      <c r="C3" t="n" s="7">
        <v>584533</v>
      </c>
    </row>
    <row r="4" spans="1:3">
      <c r="A4" t="s" s="3">
        <v>834</v>
      </c>
    </row>
    <row r="5" spans="1:3">
      <c r="A5" t="s" s="6">
        <v>863</v>
      </c>
    </row>
    <row r="6" spans="1:3">
      <c r="A6" t="s" s="3">
        <v>865</v>
      </c>
      <c r="B6" t="n" s="4">
        <v>708295</v>
      </c>
      <c r="C6" t="n" s="4">
        <v>798670</v>
      </c>
    </row>
    <row r="7" spans="1:3">
      <c r="A7" t="s" s="3">
        <v>807</v>
      </c>
      <c r="B7" t="n" s="4">
        <v>1545093</v>
      </c>
      <c r="C7" t="n" s="4">
        <v>1711924</v>
      </c>
    </row>
    <row r="8" spans="1:3">
      <c r="A8" t="s" s="3">
        <v>864</v>
      </c>
      <c r="B8" t="n" s="4">
        <v>522543</v>
      </c>
      <c r="C8" t="n" s="4">
        <v>575186</v>
      </c>
    </row>
    <row r="9" spans="1:3">
      <c r="A9" t="s" s="3">
        <v>43</v>
      </c>
      <c r="B9" t="n" s="4">
        <v>31590</v>
      </c>
      <c r="C9" t="n" s="4">
        <v>27063</v>
      </c>
    </row>
    <row r="10" spans="1:3">
      <c r="A10" t="s" s="3">
        <v>866</v>
      </c>
      <c r="B10" t="n" s="4">
        <v>15336</v>
      </c>
      <c r="C10" t="n" s="4">
        <v>14038</v>
      </c>
    </row>
    <row r="11" spans="1:3">
      <c r="A11" t="s" s="3">
        <v>38</v>
      </c>
      <c r="B11" t="n" s="4">
        <v>5102244</v>
      </c>
      <c r="C11" t="n" s="4">
        <v>4823243</v>
      </c>
    </row>
    <row r="12" spans="1:3">
      <c r="A12" t="s" s="3">
        <v>867</v>
      </c>
      <c r="B12" t="n" s="4">
        <v>7925101</v>
      </c>
      <c r="C12" t="n" s="4">
        <v>7950124</v>
      </c>
    </row>
    <row r="13" spans="1:3">
      <c r="A13" t="s" s="6">
        <v>868</v>
      </c>
    </row>
    <row r="14" spans="1:3">
      <c r="A14" t="s" s="3">
        <v>869</v>
      </c>
      <c r="B14" t="n" s="4">
        <v>5885462</v>
      </c>
      <c r="C14" t="n" s="4">
        <v>5767992</v>
      </c>
    </row>
    <row r="15" spans="1:3">
      <c r="A15" t="s" s="3">
        <v>870</v>
      </c>
      <c r="B15" t="n" s="4">
        <v>1150332</v>
      </c>
      <c r="C15" t="n" s="4">
        <v>1238220</v>
      </c>
    </row>
    <row r="16" spans="1:3">
      <c r="A16" t="s" s="3">
        <v>53</v>
      </c>
      <c r="B16" t="n" s="4">
        <v>437533</v>
      </c>
      <c r="C16" t="n" s="4">
        <v>502250</v>
      </c>
    </row>
    <row r="17" spans="1:3">
      <c r="A17" t="s" s="3">
        <v>58</v>
      </c>
      <c r="B17" t="n" s="4">
        <v>10</v>
      </c>
      <c r="C17" t="n" s="4">
        <v>9</v>
      </c>
    </row>
    <row r="18" spans="1:3">
      <c r="A18" t="s" s="3">
        <v>823</v>
      </c>
      <c r="B18" t="n" s="4">
        <v>436</v>
      </c>
    </row>
    <row r="19" spans="1:3">
      <c r="A19" t="s" s="3">
        <v>55</v>
      </c>
      <c r="B19" t="n" s="4">
        <v>5327</v>
      </c>
      <c r="C19" t="n" s="4">
        <v>5833</v>
      </c>
    </row>
    <row r="20" spans="1:3">
      <c r="A20" t="s" s="3">
        <v>57</v>
      </c>
      <c r="B20" t="n" s="4">
        <v>43089</v>
      </c>
      <c r="C20" t="n" s="4">
        <v>38067</v>
      </c>
    </row>
    <row r="21" spans="1:3">
      <c r="A21" t="s" s="3">
        <v>59</v>
      </c>
      <c r="B21" t="n" s="4">
        <v>82477</v>
      </c>
      <c r="C21" t="n" s="4">
        <v>82477</v>
      </c>
    </row>
    <row r="22" spans="1:3">
      <c r="A22" t="s" s="3">
        <v>871</v>
      </c>
      <c r="B22" t="n" s="4">
        <v>7604666</v>
      </c>
      <c r="C22" t="n" s="4">
        <v>7634848</v>
      </c>
    </row>
    <row r="23" spans="1:3">
      <c r="A23" t="s" s="3">
        <v>822</v>
      </c>
    </row>
    <row r="24" spans="1:3">
      <c r="A24" t="s" s="6">
        <v>863</v>
      </c>
    </row>
    <row r="25" spans="1:3">
      <c r="A25" t="s" s="3">
        <v>865</v>
      </c>
      <c r="B25" t="n" s="4">
        <v>708295</v>
      </c>
      <c r="C25" t="n" s="4">
        <v>798670</v>
      </c>
    </row>
    <row r="26" spans="1:3">
      <c r="A26" t="s" s="3">
        <v>807</v>
      </c>
      <c r="B26" t="n" s="4">
        <v>1545093</v>
      </c>
      <c r="C26" t="n" s="4">
        <v>1711924</v>
      </c>
    </row>
    <row r="27" spans="1:3">
      <c r="A27" t="s" s="3">
        <v>864</v>
      </c>
      <c r="B27" t="n" s="4">
        <v>534633</v>
      </c>
      <c r="C27" t="n" s="4">
        <v>584533</v>
      </c>
    </row>
    <row r="28" spans="1:3">
      <c r="A28" t="s" s="3">
        <v>43</v>
      </c>
      <c r="B28" t="n" s="4">
        <v>31590</v>
      </c>
      <c r="C28" t="n" s="4">
        <v>27063</v>
      </c>
    </row>
    <row r="29" spans="1:3">
      <c r="A29" t="s" s="3">
        <v>866</v>
      </c>
      <c r="B29" t="n" s="4">
        <v>31544</v>
      </c>
      <c r="C29" t="n" s="4">
        <v>21434</v>
      </c>
    </row>
    <row r="30" spans="1:3">
      <c r="A30" t="s" s="3">
        <v>38</v>
      </c>
      <c r="B30" t="n" s="4">
        <v>5055788</v>
      </c>
      <c r="C30" t="n" s="4">
        <v>4800725</v>
      </c>
    </row>
    <row r="31" spans="1:3">
      <c r="A31" t="s" s="3">
        <v>867</v>
      </c>
      <c r="B31" t="n" s="4">
        <v>7906943</v>
      </c>
      <c r="C31" t="n" s="4">
        <v>7944349</v>
      </c>
    </row>
    <row r="32" spans="1:3">
      <c r="A32" t="s" s="6">
        <v>868</v>
      </c>
    </row>
    <row r="33" spans="1:3">
      <c r="A33" t="s" s="3">
        <v>869</v>
      </c>
      <c r="B33" t="n" s="4">
        <v>5885462</v>
      </c>
      <c r="C33" t="n" s="4">
        <v>5767992</v>
      </c>
    </row>
    <row r="34" spans="1:3">
      <c r="A34" t="s" s="3">
        <v>870</v>
      </c>
      <c r="B34" t="n" s="4">
        <v>1154128</v>
      </c>
      <c r="C34" t="n" s="4">
        <v>1244324</v>
      </c>
    </row>
    <row r="35" spans="1:3">
      <c r="A35" t="s" s="3">
        <v>53</v>
      </c>
      <c r="B35" t="n" s="4">
        <v>437533</v>
      </c>
      <c r="C35" t="n" s="4">
        <v>502250</v>
      </c>
    </row>
    <row r="36" spans="1:3">
      <c r="A36" t="s" s="3">
        <v>58</v>
      </c>
      <c r="B36" t="n" s="4">
        <v>10</v>
      </c>
      <c r="C36" t="n" s="4">
        <v>9</v>
      </c>
    </row>
    <row r="37" spans="1:3">
      <c r="A37" t="s" s="3">
        <v>823</v>
      </c>
      <c r="B37" t="n" s="4">
        <v>436</v>
      </c>
    </row>
    <row r="38" spans="1:3">
      <c r="A38" t="s" s="3">
        <v>55</v>
      </c>
      <c r="B38" t="n" s="4">
        <v>5327</v>
      </c>
      <c r="C38" t="n" s="4">
        <v>5833</v>
      </c>
    </row>
    <row r="39" spans="1:3">
      <c r="A39" t="s" s="3">
        <v>57</v>
      </c>
      <c r="B39" t="n" s="4">
        <v>41818</v>
      </c>
      <c r="C39" t="n" s="4">
        <v>37781</v>
      </c>
    </row>
    <row r="40" spans="1:3">
      <c r="A40" t="s" s="3">
        <v>59</v>
      </c>
      <c r="B40" t="n" s="4">
        <v>74723</v>
      </c>
      <c r="C40" t="n" s="4">
        <v>75734</v>
      </c>
    </row>
    <row r="41" spans="1:3">
      <c r="A41" t="s" s="3">
        <v>871</v>
      </c>
      <c r="B41" t="n" s="4">
        <v>7599437</v>
      </c>
      <c r="C41" t="n" s="4">
        <v>7633923</v>
      </c>
    </row>
    <row r="42" spans="1:3">
      <c r="A42" t="s" s="3">
        <v>872</v>
      </c>
    </row>
    <row r="43" spans="1:3">
      <c r="A43" t="s" s="6">
        <v>863</v>
      </c>
    </row>
    <row r="44" spans="1:3">
      <c r="A44" t="s" s="3">
        <v>865</v>
      </c>
      <c r="B44" t="n" s="4">
        <v>708295</v>
      </c>
      <c r="C44" t="n" s="4">
        <v>798670</v>
      </c>
    </row>
    <row r="45" spans="1:3">
      <c r="A45" t="s" s="3">
        <v>807</v>
      </c>
      <c r="B45" t="n" s="4">
        <v>0</v>
      </c>
      <c r="C45" t="n" s="4">
        <v>0</v>
      </c>
    </row>
    <row r="46" spans="1:3">
      <c r="A46" t="s" s="3">
        <v>864</v>
      </c>
      <c r="B46" t="n" s="4">
        <v>0</v>
      </c>
      <c r="C46" t="n" s="4">
        <v>0</v>
      </c>
    </row>
    <row r="47" spans="1:3">
      <c r="A47" t="s" s="3">
        <v>43</v>
      </c>
      <c r="B47" t="n" s="4">
        <v>0</v>
      </c>
      <c r="C47" t="n" s="4">
        <v>0</v>
      </c>
    </row>
    <row r="48" spans="1:3">
      <c r="A48" t="s" s="3">
        <v>866</v>
      </c>
      <c r="B48" t="n" s="4">
        <v>0</v>
      </c>
      <c r="C48" t="n" s="4">
        <v>0</v>
      </c>
    </row>
    <row r="49" spans="1:3">
      <c r="A49" t="s" s="3">
        <v>38</v>
      </c>
      <c r="B49" t="n" s="4">
        <v>0</v>
      </c>
      <c r="C49" t="n" s="4">
        <v>0</v>
      </c>
    </row>
    <row r="50" spans="1:3">
      <c r="A50" t="s" s="3">
        <v>867</v>
      </c>
      <c r="B50" t="n" s="4">
        <v>708295</v>
      </c>
      <c r="C50" t="n" s="4">
        <v>798670</v>
      </c>
    </row>
    <row r="51" spans="1:3">
      <c r="A51" t="s" s="6">
        <v>868</v>
      </c>
    </row>
    <row r="52" spans="1:3">
      <c r="A52" t="s" s="3">
        <v>869</v>
      </c>
      <c r="B52" t="n" s="4">
        <v>5885462</v>
      </c>
      <c r="C52" t="n" s="4">
        <v>5767992</v>
      </c>
    </row>
    <row r="53" spans="1:3">
      <c r="A53" t="s" s="3">
        <v>870</v>
      </c>
      <c r="B53" t="n" s="4">
        <v>0</v>
      </c>
      <c r="C53" t="n" s="4">
        <v>0</v>
      </c>
    </row>
    <row r="54" spans="1:3">
      <c r="A54" t="s" s="3">
        <v>53</v>
      </c>
      <c r="B54" t="n" s="4">
        <v>0</v>
      </c>
      <c r="C54" t="n" s="4">
        <v>0</v>
      </c>
    </row>
    <row r="55" spans="1:3">
      <c r="A55" t="s" s="3">
        <v>58</v>
      </c>
      <c r="B55" t="n" s="4">
        <v>0</v>
      </c>
      <c r="C55" t="n" s="4">
        <v>0</v>
      </c>
    </row>
    <row r="56" spans="1:3">
      <c r="A56" t="s" s="3">
        <v>823</v>
      </c>
      <c r="B56" t="n" s="4">
        <v>0</v>
      </c>
    </row>
    <row r="57" spans="1:3">
      <c r="A57" t="s" s="3">
        <v>55</v>
      </c>
      <c r="B57" t="n" s="4">
        <v>0</v>
      </c>
      <c r="C57" t="n" s="4">
        <v>0</v>
      </c>
    </row>
    <row r="58" spans="1:3">
      <c r="A58" t="s" s="3">
        <v>57</v>
      </c>
      <c r="B58" t="n" s="4">
        <v>0</v>
      </c>
      <c r="C58" t="n" s="4">
        <v>0</v>
      </c>
    </row>
    <row r="59" spans="1:3">
      <c r="A59" t="s" s="3">
        <v>59</v>
      </c>
      <c r="B59" t="n" s="4">
        <v>0</v>
      </c>
      <c r="C59" t="n" s="4">
        <v>0</v>
      </c>
    </row>
    <row r="60" spans="1:3">
      <c r="A60" t="s" s="3">
        <v>871</v>
      </c>
      <c r="B60" t="n" s="4">
        <v>5885462</v>
      </c>
      <c r="C60" t="n" s="4">
        <v>5767992</v>
      </c>
    </row>
    <row r="61" spans="1:3">
      <c r="A61" t="s" s="3">
        <v>873</v>
      </c>
    </row>
    <row r="62" spans="1:3">
      <c r="A62" t="s" s="6">
        <v>863</v>
      </c>
    </row>
    <row r="63" spans="1:3">
      <c r="A63" t="s" s="3">
        <v>865</v>
      </c>
      <c r="B63" t="n" s="4">
        <v>0</v>
      </c>
      <c r="C63" t="n" s="4">
        <v>0</v>
      </c>
    </row>
    <row r="64" spans="1:3">
      <c r="A64" t="s" s="3">
        <v>807</v>
      </c>
      <c r="B64" t="n" s="4">
        <v>1545093</v>
      </c>
      <c r="C64" t="n" s="4">
        <v>1711924</v>
      </c>
    </row>
    <row r="65" spans="1:3">
      <c r="A65" t="s" s="3">
        <v>864</v>
      </c>
      <c r="B65" t="n" s="4">
        <v>534633</v>
      </c>
      <c r="C65" t="n" s="4">
        <v>584533</v>
      </c>
    </row>
    <row r="66" spans="1:3">
      <c r="A66" t="s" s="3">
        <v>43</v>
      </c>
      <c r="B66" t="n" s="4">
        <v>31590</v>
      </c>
      <c r="C66" t="n" s="4">
        <v>27063</v>
      </c>
    </row>
    <row r="67" spans="1:3">
      <c r="A67" t="s" s="3">
        <v>866</v>
      </c>
      <c r="B67" t="n" s="4">
        <v>31544</v>
      </c>
      <c r="C67" t="n" s="4">
        <v>21434</v>
      </c>
    </row>
    <row r="68" spans="1:3">
      <c r="A68" t="s" s="3">
        <v>38</v>
      </c>
      <c r="B68" t="n" s="4">
        <v>5010848</v>
      </c>
      <c r="C68" t="n" s="4">
        <v>4770231</v>
      </c>
    </row>
    <row r="69" spans="1:3">
      <c r="A69" t="s" s="3">
        <v>867</v>
      </c>
      <c r="B69" t="n" s="4">
        <v>7153708</v>
      </c>
      <c r="C69" t="n" s="4">
        <v>7115185</v>
      </c>
    </row>
    <row r="70" spans="1:3">
      <c r="A70" t="s" s="6">
        <v>868</v>
      </c>
    </row>
    <row r="71" spans="1:3">
      <c r="A71" t="s" s="3">
        <v>869</v>
      </c>
      <c r="B71" t="n" s="4">
        <v>0</v>
      </c>
      <c r="C71" t="n" s="4">
        <v>0</v>
      </c>
    </row>
    <row r="72" spans="1:3">
      <c r="A72" t="s" s="3">
        <v>870</v>
      </c>
      <c r="B72" t="n" s="4">
        <v>1154128</v>
      </c>
      <c r="C72" t="n" s="4">
        <v>1244324</v>
      </c>
    </row>
    <row r="73" spans="1:3">
      <c r="A73" t="s" s="3">
        <v>53</v>
      </c>
      <c r="B73" t="n" s="4">
        <v>437533</v>
      </c>
      <c r="C73" t="n" s="4">
        <v>502250</v>
      </c>
    </row>
    <row r="74" spans="1:3">
      <c r="A74" t="s" s="3">
        <v>58</v>
      </c>
      <c r="B74" t="n" s="4">
        <v>10</v>
      </c>
      <c r="C74" t="n" s="4">
        <v>9</v>
      </c>
    </row>
    <row r="75" spans="1:3">
      <c r="A75" t="s" s="3">
        <v>823</v>
      </c>
      <c r="B75" t="n" s="4">
        <v>436</v>
      </c>
    </row>
    <row r="76" spans="1:3">
      <c r="A76" t="s" s="3">
        <v>55</v>
      </c>
      <c r="B76" t="n" s="4">
        <v>5327</v>
      </c>
      <c r="C76" t="n" s="4">
        <v>5833</v>
      </c>
    </row>
    <row r="77" spans="1:3">
      <c r="A77" t="s" s="3">
        <v>57</v>
      </c>
      <c r="B77" t="n" s="4">
        <v>41818</v>
      </c>
      <c r="C77" t="n" s="4">
        <v>37781</v>
      </c>
    </row>
    <row r="78" spans="1:3">
      <c r="A78" t="s" s="3">
        <v>59</v>
      </c>
      <c r="B78" t="n" s="4">
        <v>74723</v>
      </c>
      <c r="C78" t="n" s="4">
        <v>75734</v>
      </c>
    </row>
    <row r="79" spans="1:3">
      <c r="A79" t="s" s="3">
        <v>871</v>
      </c>
      <c r="B79" t="n" s="4">
        <v>1713975</v>
      </c>
      <c r="C79" t="n" s="4">
        <v>1865931</v>
      </c>
    </row>
    <row r="80" spans="1:3">
      <c r="A80" t="s" s="3">
        <v>874</v>
      </c>
    </row>
    <row r="81" spans="1:3">
      <c r="A81" t="s" s="6">
        <v>863</v>
      </c>
    </row>
    <row r="82" spans="1:3">
      <c r="A82" t="s" s="3">
        <v>865</v>
      </c>
      <c r="B82" t="n" s="4">
        <v>0</v>
      </c>
      <c r="C82" t="n" s="4">
        <v>0</v>
      </c>
    </row>
    <row r="83" spans="1:3">
      <c r="A83" t="s" s="3">
        <v>807</v>
      </c>
      <c r="B83" t="n" s="4">
        <v>0</v>
      </c>
      <c r="C83" t="n" s="4">
        <v>0</v>
      </c>
    </row>
    <row r="84" spans="1:3">
      <c r="A84" t="s" s="3">
        <v>864</v>
      </c>
      <c r="B84" t="n" s="4">
        <v>0</v>
      </c>
      <c r="C84" t="n" s="4">
        <v>0</v>
      </c>
    </row>
    <row r="85" spans="1:3">
      <c r="A85" t="s" s="3">
        <v>43</v>
      </c>
      <c r="B85" t="n" s="4">
        <v>0</v>
      </c>
      <c r="C85" t="n" s="4">
        <v>0</v>
      </c>
    </row>
    <row r="86" spans="1:3">
      <c r="A86" t="s" s="3">
        <v>866</v>
      </c>
      <c r="B86" t="n" s="4">
        <v>0</v>
      </c>
      <c r="C86" t="n" s="4">
        <v>0</v>
      </c>
    </row>
    <row r="87" spans="1:3">
      <c r="A87" t="s" s="3">
        <v>38</v>
      </c>
      <c r="B87" t="n" s="4">
        <v>44940</v>
      </c>
      <c r="C87" t="n" s="4">
        <v>30494</v>
      </c>
    </row>
    <row r="88" spans="1:3">
      <c r="A88" t="s" s="3">
        <v>867</v>
      </c>
      <c r="B88" t="n" s="4">
        <v>44940</v>
      </c>
      <c r="C88" t="n" s="4">
        <v>30494</v>
      </c>
    </row>
    <row r="89" spans="1:3">
      <c r="A89" t="s" s="6">
        <v>868</v>
      </c>
    </row>
    <row r="90" spans="1:3">
      <c r="A90" t="s" s="3">
        <v>869</v>
      </c>
      <c r="B90" t="n" s="4">
        <v>0</v>
      </c>
      <c r="C90" t="n" s="4">
        <v>0</v>
      </c>
    </row>
    <row r="91" spans="1:3">
      <c r="A91" t="s" s="3">
        <v>870</v>
      </c>
      <c r="B91" t="n" s="4">
        <v>0</v>
      </c>
      <c r="C91" t="n" s="4">
        <v>0</v>
      </c>
    </row>
    <row r="92" spans="1:3">
      <c r="A92" t="s" s="3">
        <v>53</v>
      </c>
      <c r="B92" t="n" s="4">
        <v>0</v>
      </c>
      <c r="C92" t="n" s="4">
        <v>0</v>
      </c>
    </row>
    <row r="93" spans="1:3">
      <c r="A93" t="s" s="3">
        <v>58</v>
      </c>
      <c r="B93" t="n" s="4">
        <v>0</v>
      </c>
      <c r="C93" t="n" s="4">
        <v>0</v>
      </c>
    </row>
    <row r="94" spans="1:3">
      <c r="A94" t="s" s="3">
        <v>823</v>
      </c>
      <c r="B94" t="n" s="4">
        <v>0</v>
      </c>
    </row>
    <row r="95" spans="1:3">
      <c r="A95" t="s" s="3">
        <v>55</v>
      </c>
      <c r="B95" t="n" s="4">
        <v>0</v>
      </c>
      <c r="C95" t="n" s="4">
        <v>0</v>
      </c>
    </row>
    <row r="96" spans="1:3">
      <c r="A96" t="s" s="3">
        <v>57</v>
      </c>
      <c r="B96" t="n" s="4">
        <v>0</v>
      </c>
      <c r="C96" t="n" s="4">
        <v>0</v>
      </c>
    </row>
    <row r="97" spans="1:3">
      <c r="A97" t="s" s="3">
        <v>59</v>
      </c>
      <c r="B97" t="n" s="4">
        <v>0</v>
      </c>
      <c r="C97" t="n" s="4">
        <v>0</v>
      </c>
    </row>
    <row r="98" spans="1:3">
      <c r="A98" t="s" s="3">
        <v>871</v>
      </c>
      <c r="B98" t="n" s="7">
        <v>0</v>
      </c>
      <c r="C98"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6"/>
    <col customWidth="1" max="3" min="3" width="15"/>
    <col customWidth="1" max="4" min="4" width="15"/>
    <col customWidth="1" max="5" min="5" width="16"/>
  </cols>
  <sheetData>
    <row r="1" spans="1:5">
      <c r="A1" t="s" s="1">
        <v>875</v>
      </c>
      <c r="B1" t="s" s="2">
        <v>876</v>
      </c>
      <c r="C1" t="s" s="2">
        <v>877</v>
      </c>
      <c r="D1" t="s" s="2">
        <v>878</v>
      </c>
      <c r="E1" t="s" s="2">
        <v>879</v>
      </c>
    </row>
    <row r="2" spans="1:5">
      <c r="A2" t="s" s="3">
        <v>880</v>
      </c>
    </row>
    <row r="3" spans="1:5">
      <c r="A3" t="s" s="6">
        <v>881</v>
      </c>
    </row>
    <row r="4" spans="1:5">
      <c r="A4" t="s" s="3">
        <v>882</v>
      </c>
      <c r="D4" t="s" s="3">
        <v>883</v>
      </c>
    </row>
    <row r="5" spans="1:5">
      <c r="A5" t="s" s="3">
        <v>884</v>
      </c>
      <c r="B5" t="n" s="8">
        <v>0.2</v>
      </c>
    </row>
    <row r="6" spans="1:5">
      <c r="A6" t="s" s="3">
        <v>885</v>
      </c>
      <c r="B6" t="s" s="3">
        <v>886</v>
      </c>
    </row>
    <row r="7" spans="1:5">
      <c r="A7" t="s" s="3">
        <v>887</v>
      </c>
      <c r="C7" t="s" s="3">
        <v>888</v>
      </c>
    </row>
    <row r="8" spans="1:5">
      <c r="A8" t="s" s="3">
        <v>366</v>
      </c>
    </row>
    <row r="9" spans="1:5">
      <c r="A9" t="s" s="6">
        <v>881</v>
      </c>
    </row>
    <row r="10" spans="1:5">
      <c r="A10" t="s" s="3">
        <v>370</v>
      </c>
      <c r="E10" t="s" s="3">
        <v>3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3</v>
      </c>
      <c r="C2" t="s" s="2">
        <v>76</v>
      </c>
    </row>
    <row r="3" spans="1:3">
      <c r="A3" t="s" s="3">
        <v>63</v>
      </c>
    </row>
    <row r="4" spans="1:3">
      <c r="A4" t="s" s="6">
        <v>142</v>
      </c>
    </row>
    <row r="5" spans="1:3">
      <c r="A5" t="s" s="3">
        <v>156</v>
      </c>
      <c r="B5" t="n" s="4">
        <v>789743</v>
      </c>
      <c r="C5" t="n" s="4">
        <v>387967</v>
      </c>
    </row>
    <row r="6" spans="1:3">
      <c r="A6" t="s" s="3">
        <v>157</v>
      </c>
      <c r="B6" t="n" s="4">
        <v>21414</v>
      </c>
      <c r="C6" t="n" s="4">
        <v>1402811</v>
      </c>
    </row>
    <row r="7" spans="1:3">
      <c r="A7" t="s" s="3">
        <v>158</v>
      </c>
      <c r="B7" t="n" s="4">
        <v>169577</v>
      </c>
      <c r="C7" t="n" s="4">
        <v>147876</v>
      </c>
    </row>
    <row r="8" spans="1:3">
      <c r="A8" t="s" s="3">
        <v>159</v>
      </c>
      <c r="B8" t="n" s="4">
        <v>3484</v>
      </c>
      <c r="C8" t="n" s="4">
        <v>17741</v>
      </c>
    </row>
    <row r="9" spans="1:3">
      <c r="A9" t="s" s="3">
        <v>160</v>
      </c>
      <c r="B9" t="n" s="4">
        <v>158828</v>
      </c>
      <c r="C9" t="n" s="4">
        <v>372880</v>
      </c>
    </row>
    <row r="10" spans="1:3">
      <c r="A10" t="s" s="3">
        <v>161</v>
      </c>
      <c r="B10" t="n" s="4">
        <v>58996</v>
      </c>
      <c r="C10" t="n" s="4">
        <v>166780</v>
      </c>
    </row>
    <row r="11" spans="1:3">
      <c r="A11" t="s" s="3">
        <v>64</v>
      </c>
    </row>
    <row r="12" spans="1:3">
      <c r="A12" t="s" s="6">
        <v>150</v>
      </c>
    </row>
    <row r="13" spans="1:3">
      <c r="A13" t="s" s="3">
        <v>162</v>
      </c>
      <c r="B13" t="n" s="8">
        <v>0.6</v>
      </c>
      <c r="C13" t="n" s="8">
        <v>0.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3</v>
      </c>
      <c r="B1" t="s" s="2">
        <v>1</v>
      </c>
    </row>
    <row r="2" spans="1:3">
      <c r="B2" t="s" s="2">
        <v>23</v>
      </c>
      <c r="C2" t="s" s="2">
        <v>76</v>
      </c>
    </row>
    <row r="3" spans="1:3">
      <c r="A3" t="s" s="6">
        <v>164</v>
      </c>
    </row>
    <row r="4" spans="1:3">
      <c r="A4" t="s" s="3">
        <v>121</v>
      </c>
      <c r="B4" t="n" s="7">
        <v>63364</v>
      </c>
      <c r="C4" t="n" s="7">
        <v>61625</v>
      </c>
    </row>
    <row r="5" spans="1:3">
      <c r="A5" t="s" s="6">
        <v>165</v>
      </c>
    </row>
    <row r="6" spans="1:3">
      <c r="A6" t="s" s="3">
        <v>93</v>
      </c>
      <c r="B6" t="n" s="4">
        <v>3533</v>
      </c>
      <c r="C6" t="n" s="4">
        <v>-6740</v>
      </c>
    </row>
    <row r="7" spans="1:3">
      <c r="A7" t="s" s="3">
        <v>166</v>
      </c>
      <c r="B7" t="n" s="4">
        <v>-822</v>
      </c>
      <c r="C7" t="n" s="4">
        <v>-68</v>
      </c>
    </row>
    <row r="8" spans="1:3">
      <c r="A8" t="s" s="3">
        <v>167</v>
      </c>
      <c r="B8" t="n" s="4">
        <v>13702</v>
      </c>
      <c r="C8" t="n" s="4">
        <v>12168</v>
      </c>
    </row>
    <row r="9" spans="1:3">
      <c r="A9" t="s" s="3">
        <v>168</v>
      </c>
      <c r="B9" t="n" s="4">
        <v>11527</v>
      </c>
      <c r="C9" t="n" s="4">
        <v>10784</v>
      </c>
    </row>
    <row r="10" spans="1:3">
      <c r="A10" t="s" s="3">
        <v>169</v>
      </c>
      <c r="B10" t="n" s="4">
        <v>-75</v>
      </c>
      <c r="C10" t="n" s="4">
        <v>-80</v>
      </c>
    </row>
    <row r="11" spans="1:3">
      <c r="A11" t="s" s="3">
        <v>170</v>
      </c>
      <c r="B11" t="n" s="4">
        <v>-16397</v>
      </c>
      <c r="C11" t="n" s="4">
        <v>-12947</v>
      </c>
    </row>
    <row r="12" spans="1:3">
      <c r="A12" t="s" s="3">
        <v>171</v>
      </c>
      <c r="B12" t="n" s="4">
        <v>-2862</v>
      </c>
      <c r="C12" t="n" s="4">
        <v>-551</v>
      </c>
    </row>
    <row r="13" spans="1:3">
      <c r="A13" t="s" s="3">
        <v>172</v>
      </c>
      <c r="B13" t="n" s="4">
        <v>985</v>
      </c>
      <c r="C13" t="n" s="4">
        <v>87</v>
      </c>
    </row>
    <row r="14" spans="1:3">
      <c r="A14" t="s" s="3">
        <v>173</v>
      </c>
      <c r="B14" t="n" s="4">
        <v>-147</v>
      </c>
      <c r="C14" t="n" s="4">
        <v>-117</v>
      </c>
    </row>
    <row r="15" spans="1:3">
      <c r="A15" t="s" s="3">
        <v>174</v>
      </c>
      <c r="B15" t="n" s="4">
        <v>12975</v>
      </c>
      <c r="C15" t="n" s="4">
        <v>8537</v>
      </c>
    </row>
    <row r="16" spans="1:3">
      <c r="A16" t="s" s="3">
        <v>175</v>
      </c>
      <c r="B16" t="n" s="4">
        <v>-9669</v>
      </c>
      <c r="C16" t="n" s="4">
        <v>-2540</v>
      </c>
    </row>
    <row r="17" spans="1:3">
      <c r="A17" t="s" s="3">
        <v>149</v>
      </c>
      <c r="B17" t="n" s="4">
        <v>3231</v>
      </c>
      <c r="C17" t="n" s="4">
        <v>2906</v>
      </c>
    </row>
    <row r="18" spans="1:3">
      <c r="A18" t="s" s="3">
        <v>176</v>
      </c>
      <c r="B18" t="n" s="4">
        <v>979</v>
      </c>
      <c r="C18" t="n" s="4">
        <v>1541</v>
      </c>
    </row>
    <row r="19" spans="1:3">
      <c r="A19" t="s" s="3">
        <v>177</v>
      </c>
      <c r="B19" t="n" s="4">
        <v>-884</v>
      </c>
      <c r="C19" t="n" s="4">
        <v>-1503</v>
      </c>
    </row>
    <row r="20" spans="1:3">
      <c r="A20" t="s" s="3">
        <v>178</v>
      </c>
      <c r="B20" t="n" s="4">
        <v>-856384</v>
      </c>
      <c r="C20" t="n" s="4">
        <v>-682011</v>
      </c>
    </row>
    <row r="21" spans="1:3">
      <c r="A21" t="s" s="3">
        <v>179</v>
      </c>
      <c r="B21" t="n" s="4">
        <v>865833</v>
      </c>
      <c r="C21" t="n" s="4">
        <v>676061</v>
      </c>
    </row>
    <row r="22" spans="1:3">
      <c r="A22" t="s" s="6">
        <v>180</v>
      </c>
    </row>
    <row r="23" spans="1:3">
      <c r="A23" t="s" s="3">
        <v>181</v>
      </c>
      <c r="B23" t="n" s="4">
        <v>-3962</v>
      </c>
      <c r="C23" t="n" s="4">
        <v>-2749</v>
      </c>
    </row>
    <row r="24" spans="1:3">
      <c r="A24" t="s" s="3">
        <v>182</v>
      </c>
      <c r="B24" t="n" s="4">
        <v>-4766</v>
      </c>
      <c r="C24" t="n" s="4">
        <v>-1585</v>
      </c>
    </row>
    <row r="25" spans="1:3">
      <c r="A25" t="s" s="3">
        <v>183</v>
      </c>
      <c r="B25" t="n" s="4">
        <v>-639</v>
      </c>
      <c r="C25" t="n" s="4">
        <v>22</v>
      </c>
    </row>
    <row r="26" spans="1:3">
      <c r="A26" t="s" s="3">
        <v>184</v>
      </c>
      <c r="B26" t="n" s="4">
        <v>-17583</v>
      </c>
      <c r="C26" t="n" s="4">
        <v>1321</v>
      </c>
    </row>
    <row r="27" spans="1:3">
      <c r="A27" t="s" s="3">
        <v>185</v>
      </c>
      <c r="B27" t="n" s="4">
        <v>61939</v>
      </c>
      <c r="C27" t="n" s="4">
        <v>64161</v>
      </c>
    </row>
    <row r="28" spans="1:3">
      <c r="A28" t="s" s="6">
        <v>186</v>
      </c>
    </row>
    <row r="29" spans="1:3">
      <c r="A29" t="s" s="3">
        <v>187</v>
      </c>
      <c r="B29" t="n" s="4">
        <v>-28745</v>
      </c>
      <c r="C29" t="n" s="4">
        <v>-10431</v>
      </c>
    </row>
    <row r="30" spans="1:3">
      <c r="A30" t="s" s="3">
        <v>188</v>
      </c>
      <c r="B30" t="n" s="4">
        <v>-253049</v>
      </c>
      <c r="C30" t="n" s="4">
        <v>-322838</v>
      </c>
    </row>
    <row r="31" spans="1:3">
      <c r="A31" t="s" s="3">
        <v>189</v>
      </c>
      <c r="B31" t="n" s="4">
        <v>80759</v>
      </c>
      <c r="C31" t="n" s="4">
        <v>29432</v>
      </c>
    </row>
    <row r="32" spans="1:3">
      <c r="A32" t="s" s="3">
        <v>190</v>
      </c>
      <c r="B32" t="n" s="4">
        <v>450462</v>
      </c>
      <c r="C32" t="n" s="4">
        <v>398383</v>
      </c>
    </row>
    <row r="33" spans="1:3">
      <c r="A33" t="s" s="3">
        <v>191</v>
      </c>
      <c r="B33" t="n" s="4">
        <v>-22500</v>
      </c>
      <c r="C33" t="n" s="4">
        <v>-15000</v>
      </c>
    </row>
    <row r="34" spans="1:3">
      <c r="A34" t="s" s="3">
        <v>192</v>
      </c>
      <c r="B34" t="n" s="4">
        <v>0</v>
      </c>
      <c r="C34" t="n" s="4">
        <v>266</v>
      </c>
    </row>
    <row r="35" spans="1:3">
      <c r="A35" t="s" s="3">
        <v>193</v>
      </c>
      <c r="B35" t="n" s="4">
        <v>-251450</v>
      </c>
      <c r="C35" t="n" s="4">
        <v>-148854</v>
      </c>
    </row>
    <row r="36" spans="1:3">
      <c r="A36" t="s" s="3">
        <v>194</v>
      </c>
      <c r="B36" t="n" s="4">
        <v>4439</v>
      </c>
      <c r="C36" t="n" s="4">
        <v>7323</v>
      </c>
    </row>
    <row r="37" spans="1:3">
      <c r="A37" t="s" s="3">
        <v>195</v>
      </c>
      <c r="B37" t="n" s="4">
        <v>13586</v>
      </c>
      <c r="C37" t="n" s="4">
        <v>5877</v>
      </c>
    </row>
    <row r="38" spans="1:3">
      <c r="A38" t="s" s="3">
        <v>196</v>
      </c>
      <c r="B38" t="n" s="4">
        <v>1636</v>
      </c>
      <c r="C38" t="n" s="4">
        <v>-35556</v>
      </c>
    </row>
    <row r="39" spans="1:3">
      <c r="A39" t="s" s="3">
        <v>197</v>
      </c>
      <c r="B39" t="n" s="4">
        <v>-2236</v>
      </c>
      <c r="C39" t="n" s="4">
        <v>-6599</v>
      </c>
    </row>
    <row r="40" spans="1:3">
      <c r="A40" t="s" s="3">
        <v>198</v>
      </c>
      <c r="B40" t="n" s="4">
        <v>-10370</v>
      </c>
      <c r="C40" t="n" s="4">
        <v>-26885</v>
      </c>
    </row>
    <row r="41" spans="1:3">
      <c r="A41" t="s" s="6">
        <v>199</v>
      </c>
    </row>
    <row r="42" spans="1:3">
      <c r="A42" t="s" s="3">
        <v>200</v>
      </c>
      <c r="B42" t="n" s="4">
        <v>-33983</v>
      </c>
      <c r="C42" t="n" s="4">
        <v>310370</v>
      </c>
    </row>
    <row r="43" spans="1:3">
      <c r="A43" t="s" s="3">
        <v>201</v>
      </c>
      <c r="B43" t="n" s="4">
        <v>-66717</v>
      </c>
      <c r="C43" t="n" s="4">
        <v>-25880</v>
      </c>
    </row>
    <row r="44" spans="1:3">
      <c r="A44" t="s" s="3">
        <v>202</v>
      </c>
      <c r="B44" t="n" s="4">
        <v>1</v>
      </c>
      <c r="C44" t="n" s="4">
        <v>-11926</v>
      </c>
    </row>
    <row r="45" spans="1:3">
      <c r="A45" t="s" s="3">
        <v>203</v>
      </c>
      <c r="B45" t="n" s="4">
        <v>-1297</v>
      </c>
      <c r="C45" t="n" s="4">
        <v>-35</v>
      </c>
    </row>
    <row r="46" spans="1:3">
      <c r="A46" t="s" s="3">
        <v>204</v>
      </c>
      <c r="B46" t="n" s="4">
        <v>5066</v>
      </c>
      <c r="C46" t="n" s="4">
        <v>0</v>
      </c>
    </row>
    <row r="47" spans="1:3">
      <c r="A47" t="s" s="3">
        <v>205</v>
      </c>
      <c r="B47" t="n" s="4">
        <v>1909</v>
      </c>
      <c r="C47" t="n" s="4">
        <v>4914</v>
      </c>
    </row>
    <row r="48" spans="1:3">
      <c r="A48" t="s" s="3">
        <v>177</v>
      </c>
      <c r="B48" t="n" s="4">
        <v>884</v>
      </c>
      <c r="C48" t="n" s="4">
        <v>1503</v>
      </c>
    </row>
    <row r="49" spans="1:3">
      <c r="A49" t="s" s="3">
        <v>206</v>
      </c>
      <c r="B49" t="n" s="4">
        <v>-20548</v>
      </c>
      <c r="C49" t="n" s="4">
        <v>-9736</v>
      </c>
    </row>
    <row r="50" spans="1:3">
      <c r="A50" t="s" s="3">
        <v>207</v>
      </c>
      <c r="B50" t="n" s="4">
        <v>-27259</v>
      </c>
      <c r="C50" t="n" s="4">
        <v>-21350</v>
      </c>
    </row>
    <row r="51" spans="1:3">
      <c r="A51" t="s" s="3">
        <v>208</v>
      </c>
      <c r="B51" t="n" s="4">
        <v>-141944</v>
      </c>
      <c r="C51" t="n" s="4">
        <v>247860</v>
      </c>
    </row>
    <row r="52" spans="1:3">
      <c r="A52" t="s" s="3">
        <v>209</v>
      </c>
      <c r="B52" t="n" s="4">
        <v>-90375</v>
      </c>
      <c r="C52" t="n" s="4">
        <v>285136</v>
      </c>
    </row>
    <row r="53" spans="1:3">
      <c r="A53" t="s" s="3">
        <v>210</v>
      </c>
      <c r="B53" t="n" s="4">
        <v>798670</v>
      </c>
      <c r="C53" t="n" s="4">
        <v>534827</v>
      </c>
    </row>
    <row r="54" spans="1:3">
      <c r="A54" t="s" s="3">
        <v>211</v>
      </c>
      <c r="B54" t="n" s="4">
        <v>708295</v>
      </c>
      <c r="C54" t="n" s="4">
        <v>819963</v>
      </c>
    </row>
    <row r="55" spans="1:3">
      <c r="A55" t="s" s="6">
        <v>212</v>
      </c>
    </row>
    <row r="56" spans="1:3">
      <c r="A56" t="s" s="3">
        <v>213</v>
      </c>
      <c r="B56" t="n" s="4">
        <v>27335</v>
      </c>
      <c r="C56" t="n" s="4">
        <v>21100</v>
      </c>
    </row>
    <row r="57" spans="1:3">
      <c r="A57" t="s" s="3">
        <v>214</v>
      </c>
      <c r="B57" t="n" s="7">
        <v>13853</v>
      </c>
      <c r="C57" t="n" s="7">
        <v>130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3</v>
      </c>
    </row>
    <row r="3" spans="1:2">
      <c r="A3" t="s" s="6">
        <v>216</v>
      </c>
    </row>
    <row r="4" spans="1:2">
      <c r="A4" t="s" s="3">
        <v>215</v>
      </c>
      <c r="B4" t="s" s="3">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Acquisitions</vt:lpstr>
      <vt:lpstr>Investment Securities</vt:lpstr>
      <vt:lpstr>Loans</vt:lpstr>
      <vt:lpstr>Allowance For Loan Losses</vt:lpstr>
      <vt:lpstr>OREO</vt:lpstr>
      <vt:lpstr>Derivatives and Hedging (Notes)</vt:lpstr>
      <vt:lpstr>Long Term Debt</vt:lpstr>
      <vt:lpstr>Capital Stock</vt:lpstr>
      <vt:lpstr>Earnings per Common Share</vt:lpstr>
      <vt:lpstr>Regulatory Capital</vt:lpstr>
      <vt:lpstr>Commitments and Contingencies</vt:lpstr>
      <vt:lpstr>Financial Instruments with Off-</vt:lpstr>
      <vt:lpstr>Supplemental Disclosures to Con</vt:lpstr>
      <vt:lpstr>Other Comprehensive Income</vt:lpstr>
      <vt:lpstr>Fair Value Measurements</vt:lpstr>
      <vt:lpstr>Recent Authoritative Accounting</vt:lpstr>
      <vt:lpstr>Subsequent Events</vt:lpstr>
      <vt:lpstr>Acquisitions (Tables)</vt:lpstr>
      <vt:lpstr>Investment Securities (Tables)</vt:lpstr>
      <vt:lpstr>Loans (Tables)</vt:lpstr>
      <vt:lpstr>Allowance for Loan Losses (Tabl</vt:lpstr>
      <vt:lpstr>OREO (Tables)</vt:lpstr>
      <vt:lpstr>Derivatives and Hedging (Tables</vt:lpstr>
      <vt:lpstr>Earnings per Share (Tables)</vt:lpstr>
      <vt:lpstr>Regulatory Capital (Tables)</vt:lpstr>
      <vt:lpstr>Other Comprehensive Income (Tab</vt:lpstr>
      <vt:lpstr>Fair Value Measurements (Tables</vt:lpstr>
      <vt:lpstr>Business Combination (Details)</vt:lpstr>
      <vt:lpstr>Amortized Cost and Approximate </vt:lpstr>
      <vt:lpstr>Investment Securities Realized </vt:lpstr>
      <vt:lpstr>Investment Securities Gross Unr</vt:lpstr>
      <vt:lpstr>Maturities of Investment Securi</vt:lpstr>
      <vt:lpstr>Schedule of Loans by Class (Det</vt:lpstr>
      <vt:lpstr>Loans Schedule of Loans Acquire</vt:lpstr>
      <vt:lpstr>Loans Certain Loans Acquired in</vt:lpstr>
      <vt:lpstr>Schedule of Recorded Investment</vt:lpstr>
      <vt:lpstr>Loans Schedule of Recorded Inve</vt:lpstr>
      <vt:lpstr>Schedule of Loans Renegotiated </vt:lpstr>
      <vt:lpstr>Schedule of Recorded Investme48</vt:lpstr>
      <vt:lpstr>Schedule of Allowance for Loan </vt:lpstr>
      <vt:lpstr>OREO (Details)</vt:lpstr>
      <vt:lpstr>Derivatives and Hedging (Detail</vt:lpstr>
      <vt:lpstr>Long Term Debt (Details)</vt:lpstr>
      <vt:lpstr>Capital Stock (Details)</vt:lpstr>
      <vt:lpstr>Computation of Basic and Dilute</vt:lpstr>
      <vt:lpstr>Schedule of Actual Capital Amou</vt:lpstr>
      <vt:lpstr>Legal Proceedings (Details)</vt:lpstr>
      <vt:lpstr>Commitments and Contingencies (</vt:lpstr>
      <vt:lpstr>Financial Instruments with Of58</vt:lpstr>
      <vt:lpstr>Supplemental Cash Flow Informat</vt:lpstr>
      <vt:lpstr>Schedule of Comprehensive Incom</vt:lpstr>
      <vt:lpstr>Schedule of Accumulated Other C</vt:lpstr>
      <vt:lpstr>Schedule of Financial Assets an</vt:lpstr>
      <vt:lpstr>Fair Value Measurements Fair Va</vt:lpstr>
      <vt:lpstr>Schedule of Estimated Fair Valu</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3:16Z</dcterms:created>
  <dcterms:modified xmlns:dcterms="http://purl.org/dc/terms/" xmlns:xsi="http://www.w3.org/2001/XMLSchema-instance" xsi:type="dcterms:W3CDTF">2015-11-09T06:23:16Z</dcterms:modified>
  <dc:title xmlns:dc="http://purl.org/dc/elements/1.1/">Untitled</dc:title>
  <dc:description xmlns:dc="http://purl.org/dc/elements/1.1/"/>
  <dc:subject xmlns:dc="http://purl.org/dc/elements/1.1/"/>
  <cp:keywords/>
  <cp:category/>
</cp:coreProperties>
</file>